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Stockholders' Eq6" sheetId="6" r:id="rId6"/>
    <s:sheet name="Statements of Cash Flows" sheetId="7" r:id="rId7"/>
    <s:sheet name="Significant Accounting Policies" sheetId="8" r:id="rId8"/>
    <s:sheet name="Property and Equipment" sheetId="9" r:id="rId9"/>
    <s:sheet name="Acquisitions" sheetId="10" r:id="rId10"/>
    <s:sheet name="Goodwill" sheetId="11" r:id="rId11"/>
    <s:sheet name="Intangible Assets" sheetId="12" r:id="rId12"/>
    <s:sheet name="Long-term Notes Payable (includ" sheetId="13" r:id="rId13"/>
    <s:sheet name="Income Taxes" sheetId="14" r:id="rId14"/>
    <s:sheet name="Stockholders' Deficit" sheetId="15" r:id="rId15"/>
    <s:sheet name="Preferred Redeemable Convertibl" sheetId="16" r:id="rId16"/>
    <s:sheet name="Warrants" sheetId="17" r:id="rId17"/>
    <s:sheet name="Stock Options" sheetId="18" r:id="rId18"/>
    <s:sheet name="Commitments and Contingencies" sheetId="19" r:id="rId19"/>
    <s:sheet name="Concentration of Credit Risk" sheetId="20" r:id="rId20"/>
    <s:sheet name="Related-Party Transactions" sheetId="21" r:id="rId21"/>
    <s:sheet name="Employee Benefit Plan" sheetId="22" r:id="rId22"/>
    <s:sheet name="Subsequent Events (unaudited)" sheetId="23" r:id="rId23"/>
    <s:sheet name="Significant Accounting Polici24" sheetId="24" r:id="rId24"/>
    <s:sheet name="Significant Accounting Polici25" sheetId="25" r:id="rId25"/>
    <s:sheet name="Property and Equipment (Tables)" sheetId="26" r:id="rId26"/>
    <s:sheet name="Acquisitions (Tables)" sheetId="27" r:id="rId27"/>
    <s:sheet name="Goodwill (Tables)" sheetId="28" r:id="rId28"/>
    <s:sheet name="Intangible Assets (Tables)" sheetId="29" r:id="rId29"/>
    <s:sheet name="Long-term Notes Payable (incl30" sheetId="30" r:id="rId30"/>
    <s:sheet name="Income Taxes (Tables)" sheetId="31" r:id="rId31"/>
    <s:sheet name="Stockholders' Deficit (Tables)" sheetId="32" r:id="rId32"/>
    <s:sheet name="Preferred Redeemable Converti33" sheetId="33" r:id="rId33"/>
    <s:sheet name="Warrants (Tables)" sheetId="34" r:id="rId34"/>
    <s:sheet name="Stock Options (Tables)" sheetId="35" r:id="rId35"/>
    <s:sheet name="Commitments and Contingencies (" sheetId="36" r:id="rId36"/>
    <s:sheet name="Concentration of Credit Risk (T" sheetId="37" r:id="rId37"/>
    <s:sheet name="Summary of Significant Accounti" sheetId="38" r:id="rId38"/>
    <s:sheet name="Summary of Significant Accoun39" sheetId="39" r:id="rId39"/>
    <s:sheet name="Summary of Significant Accoun40" sheetId="40" r:id="rId40"/>
    <s:sheet name="Net Income (Loss) Per Share - S" sheetId="41" r:id="rId41"/>
    <s:sheet name="Net Income (Loss) Per Share -42" sheetId="42" r:id="rId42"/>
    <s:sheet name="Property and Equipment - Additi" sheetId="43" r:id="rId43"/>
    <s:sheet name="Schedule of Property and Equipm" sheetId="44" r:id="rId44"/>
    <s:sheet name="Acquisition - Additional Inform" sheetId="45" r:id="rId45"/>
    <s:sheet name="Acquisition - Summary of Consid" sheetId="46" r:id="rId46"/>
    <s:sheet name="Goodwill - Schedule of Changes " sheetId="47" r:id="rId47"/>
    <s:sheet name="Intangible Assets - Summary of " sheetId="48" r:id="rId48"/>
    <s:sheet name="Intangible Assets - Additional " sheetId="49" r:id="rId49"/>
    <s:sheet name="Intangible Assets - Schedule of" sheetId="50" r:id="rId50"/>
    <s:sheet name="Long-term Notes Payable (incl51" sheetId="51" r:id="rId51"/>
    <s:sheet name="Long-term Notes Payable (incl52" sheetId="52" r:id="rId52"/>
    <s:sheet name="Long-term Notes Payable (incl53" sheetId="53" r:id="rId53"/>
    <s:sheet name="Income Taxes - Income Tax Expen" sheetId="54" r:id="rId54"/>
    <s:sheet name="Income Taxes - Additional Infor" sheetId="55" r:id="rId55"/>
    <s:sheet name="Income Taxes - Difference betwe" sheetId="56" r:id="rId56"/>
    <s:sheet name="Income Taxes - Deferred Income " sheetId="57" r:id="rId57"/>
    <s:sheet name="Stockholders' Equity (Deficit) " sheetId="58" r:id="rId58"/>
    <s:sheet name="Stockholders' Equity (Deficit59" sheetId="59" r:id="rId59"/>
    <s:sheet name="Preferred Redeemable Converti60" sheetId="60" r:id="rId60"/>
    <s:sheet name="Preferred Redeemable Converti61" sheetId="61" r:id="rId61"/>
    <s:sheet name="Warrants - Additional Informati" sheetId="62" r:id="rId62"/>
    <s:sheet name="Warrants - Schedules of Warrant" sheetId="63" r:id="rId63"/>
    <s:sheet name="Stock Options - Additional Info" sheetId="64" r:id="rId64"/>
    <s:sheet name="Weighted Average Assumptions Us" sheetId="65" r:id="rId65"/>
    <s:sheet name="Stock Options - Summary of Outs" sheetId="66" r:id="rId66"/>
    <s:sheet name="Commitments and Contingencies -" sheetId="67" r:id="rId67"/>
    <s:sheet name="Commitments and Contingencies68" sheetId="68" r:id="rId68"/>
    <s:sheet name="Concentration of Credit Risk - " sheetId="69" r:id="rId69"/>
    <s:sheet name="Concentration of Credit Risk 70" sheetId="70" r:id="rId70"/>
    <s:sheet name="Concentration of Credit Risk 71" sheetId="71" r:id="rId71"/>
    <s:sheet name="Related-Party Transactions - Ad" sheetId="72" r:id="rId72"/>
    <s:sheet name="Subsequent Events (unaudited) -" sheetId="73" r:id="rId73"/>
  </s:sheets>
  <s:definedNames/>
  <s:calcPr calcId="124519" calcMode="auto" fullCalcOnLoad="1"/>
</s:workbook>
</file>

<file path=xl/sharedStrings.xml><?xml version="1.0" encoding="utf-8"?>
<sst xmlns="http://schemas.openxmlformats.org/spreadsheetml/2006/main" uniqueCount="751">
  <si>
    <t>Document and Entity Information</t>
  </si>
  <si>
    <t>9 Months Ended</t>
  </si>
  <si>
    <t>Sep. 30, 2016</t>
  </si>
  <si>
    <t>Document And Entity Information [Abstract]</t>
  </si>
  <si>
    <t>Document Type</t>
  </si>
  <si>
    <t>S-1/A</t>
  </si>
  <si>
    <t>Amendment Flag</t>
  </si>
  <si>
    <t>false</t>
  </si>
  <si>
    <t>Document Period End Date</t>
  </si>
  <si>
    <t>Sep. 30,
		2016</t>
  </si>
  <si>
    <t>Trading Symbol</t>
  </si>
  <si>
    <t>AIRG</t>
  </si>
  <si>
    <t>Entity Registrant Name</t>
  </si>
  <si>
    <t>AIRGAIN INC</t>
  </si>
  <si>
    <t>Entity Central Index Key</t>
  </si>
  <si>
    <t>Entity Filer Category</t>
  </si>
  <si>
    <t>Non-accelerated Filer</t>
  </si>
  <si>
    <t>Balance Sheets - USD ($)</t>
  </si>
  <si>
    <t>Dec. 31, 2015</t>
  </si>
  <si>
    <t>Dec. 31, 2014</t>
  </si>
  <si>
    <t>Current assets:</t>
  </si>
  <si>
    <t>Cash and cash equivalents</t>
  </si>
  <si>
    <t>Trade accounts receivable, net</t>
  </si>
  <si>
    <t>Inventory</t>
  </si>
  <si>
    <t>Prepaid expenses and other current assets</t>
  </si>
  <si>
    <t>Total current assets</t>
  </si>
  <si>
    <t>Property and equipment, net</t>
  </si>
  <si>
    <t>Goodwill</t>
  </si>
  <si>
    <t>Customer relationships, net</t>
  </si>
  <si>
    <t>Intangible assets, net</t>
  </si>
  <si>
    <t>Other assets</t>
  </si>
  <si>
    <t>Total assets</t>
  </si>
  <si>
    <t>Current liabilities:</t>
  </si>
  <si>
    <t>Accounts payable</t>
  </si>
  <si>
    <t>Accrued bonus</t>
  </si>
  <si>
    <t>Accrued liabilities</t>
  </si>
  <si>
    <t>Deferred purchase price</t>
  </si>
  <si>
    <t>Current portion of long-term notes payable</t>
  </si>
  <si>
    <t>Current portion of deferred rent obligation under operating lease</t>
  </si>
  <si>
    <t>Total current liabilities</t>
  </si>
  <si>
    <t>Preferred stock warrant liability</t>
  </si>
  <si>
    <t>Long-term notes payable</t>
  </si>
  <si>
    <t>Deferred tax liability</t>
  </si>
  <si>
    <t>Deferred rent obligation under operating lease</t>
  </si>
  <si>
    <t>Total liabilities</t>
  </si>
  <si>
    <t>Stockholders' equity (deficit):</t>
  </si>
  <si>
    <t>Common shares, par value $0.0001, 55,000,000, 80,000,000 and 200,000,000 shares authorized at December 31, 2014, December 31, 2015 and September 30, 2016 (unaudited), respectively; 625,282 shares issued and outstanding at December 31, 2014, 665,842 shares issued and outstanding at December 31, 2015, and 7,577,525 shares issued and outstanding at September 30, 2016 (unaudited)</t>
  </si>
  <si>
    <t>Additional paid in capital</t>
  </si>
  <si>
    <t>Note to employee</t>
  </si>
  <si>
    <t>Accumulated deficit</t>
  </si>
  <si>
    <t>Total stockholders' equity (deficit)</t>
  </si>
  <si>
    <t>Commitments and contingencies (note 12)</t>
  </si>
  <si>
    <t xml:space="preserve"> </t>
  </si>
  <si>
    <t>Total liabilities, preferred redeemable convertible stock and stockholders' equity (deficit)</t>
  </si>
  <si>
    <t>Series E Preferred Redeemable Convertible Stock</t>
  </si>
  <si>
    <t>Preferred redeemable convertible stock:</t>
  </si>
  <si>
    <t>Preferred redeemable convertible stock, value</t>
  </si>
  <si>
    <t>Series F Preferred Redeemable Convertible Stock</t>
  </si>
  <si>
    <t>Series G Preferred Redeemable Convertible Stock</t>
  </si>
  <si>
    <t>Series A Preferred Convertible Stock</t>
  </si>
  <si>
    <t>Preferred convertible stock, value</t>
  </si>
  <si>
    <t>Series B Preferred Convertible Stock</t>
  </si>
  <si>
    <t>Series C Preferred Convertible Stock</t>
  </si>
  <si>
    <t>Series D Preferred Convertible Stock</t>
  </si>
  <si>
    <t>Balance Sheets (Parenthetical) - USD ($)</t>
  </si>
  <si>
    <t>Common stock, par value</t>
  </si>
  <si>
    <t>Common stock, shares authorized</t>
  </si>
  <si>
    <t>Common stock, shares issued</t>
  </si>
  <si>
    <t>Common stock, shares outstanding</t>
  </si>
  <si>
    <t>Preferred redeemable convertible stock, shares authorized</t>
  </si>
  <si>
    <t>Preferred redeemable convertible stock, shares issued</t>
  </si>
  <si>
    <t>Preferred redeemable convertible stock, shares outstanding</t>
  </si>
  <si>
    <t>Preferred redeemable convertible stock, liquidation preference</t>
  </si>
  <si>
    <t>Preferred convertible stock, shares authorized</t>
  </si>
  <si>
    <t>Preferred convertible stock, shares issued</t>
  </si>
  <si>
    <t>Preferred convertible stock, shares outstanding</t>
  </si>
  <si>
    <t>Preferred convertible stock, liquidation preference</t>
  </si>
  <si>
    <t>Statements of Operations - USD ($)</t>
  </si>
  <si>
    <t>3 Months Ended</t>
  </si>
  <si>
    <t>12 Months Ended</t>
  </si>
  <si>
    <t>Sep. 30, 2015</t>
  </si>
  <si>
    <t>Income Statement [Abstract]</t>
  </si>
  <si>
    <t>Sales</t>
  </si>
  <si>
    <t>Cost of goods sold</t>
  </si>
  <si>
    <t>Gross Profit</t>
  </si>
  <si>
    <t>Operating expenses:</t>
  </si>
  <si>
    <t>Research and development</t>
  </si>
  <si>
    <t>Sales and marketing</t>
  </si>
  <si>
    <t>General and administrative</t>
  </si>
  <si>
    <t>IPO cost</t>
  </si>
  <si>
    <t>Total operating expenses</t>
  </si>
  <si>
    <t>Income (loss) from operations</t>
  </si>
  <si>
    <t>Other expense (income):</t>
  </si>
  <si>
    <t>Interest income</t>
  </si>
  <si>
    <t>Interest expense</t>
  </si>
  <si>
    <t>Fair market value adjustment - warrants</t>
  </si>
  <si>
    <t>Exercise and expiration of warrants</t>
  </si>
  <si>
    <t>Total other expense (income)</t>
  </si>
  <si>
    <t>Income (loss) before income taxes</t>
  </si>
  <si>
    <t>Provision (benefit) for income taxes</t>
  </si>
  <si>
    <t>Net income (loss)</t>
  </si>
  <si>
    <t>Accretion of dividends on preferred convertible stock</t>
  </si>
  <si>
    <t>Net income (loss) attributable to common stockholders</t>
  </si>
  <si>
    <t>Net income (loss) per share:</t>
  </si>
  <si>
    <t>Basic</t>
  </si>
  <si>
    <t>Diluted</t>
  </si>
  <si>
    <t>Weighted average shares used in calculating income (loss) per share</t>
  </si>
  <si>
    <t>Statements of Stockholders' Equity (Deficit) - USD ($)</t>
  </si>
  <si>
    <t>Total</t>
  </si>
  <si>
    <t>Preferred Convertible Stock</t>
  </si>
  <si>
    <t>Common Stock</t>
  </si>
  <si>
    <t>Additional Paid-in Capital</t>
  </si>
  <si>
    <t>Notes to Employee</t>
  </si>
  <si>
    <t>Accumulated Deficit</t>
  </si>
  <si>
    <t>Beginning balance at Dec. 31, 2013</t>
  </si>
  <si>
    <t>Beginning balance, shares at Dec. 31, 2013</t>
  </si>
  <si>
    <t>Stock-based compensation</t>
  </si>
  <si>
    <t>Shares issued pursuant to stock awards</t>
  </si>
  <si>
    <t>Exercise of stock options</t>
  </si>
  <si>
    <t>Exercise of stock options, shares</t>
  </si>
  <si>
    <t>Change in note to employee</t>
  </si>
  <si>
    <t>Effect of accretion to redemption value</t>
  </si>
  <si>
    <t>Net income</t>
  </si>
  <si>
    <t>Ending balance at Dec. 31, 2014</t>
  </si>
  <si>
    <t>Ending balance, shares at Dec. 31, 2014</t>
  </si>
  <si>
    <t>Ending balance at Dec. 31, 2015</t>
  </si>
  <si>
    <t>Ending balance, shares at Dec. 31, 2015</t>
  </si>
  <si>
    <t>Conversion of warrants</t>
  </si>
  <si>
    <t>Conversion of warrants, shares</t>
  </si>
  <si>
    <t>Change in par value from no par value to $0.0001</t>
  </si>
  <si>
    <t>Issuance of common stock upon initial public offering, net of issuance costs</t>
  </si>
  <si>
    <t>Issuance of common stock upon initial public offering, net of issuance costs, shares</t>
  </si>
  <si>
    <t>Issuance of warrants</t>
  </si>
  <si>
    <t>Conversion of preferred redeemable convertible stock to common stock upon initial public offering</t>
  </si>
  <si>
    <t>Conversion of preferred redeemable convertible stock to common stock upon initial public offering, shares</t>
  </si>
  <si>
    <t>Conversion of preferred convertible stock to common stock upon initial public offering</t>
  </si>
  <si>
    <t>Conversion of preferred convertible stock to common stock upon initial public offering, shares</t>
  </si>
  <si>
    <t>Ending balance at Sep. 30, 2016</t>
  </si>
  <si>
    <t>Ending balance, shares at Sep. 30, 2016</t>
  </si>
  <si>
    <t>Statements of Stockholders' Equity (Deficit) (Parenthetical) - $ / shares</t>
  </si>
  <si>
    <t>Statement of Stockholders' Equity [Abstract]</t>
  </si>
  <si>
    <t>Statements of Cash Flows - USD ($)</t>
  </si>
  <si>
    <t>Cash flows from operating activities:</t>
  </si>
  <si>
    <t>Adjustments to reconcile net income (loss) to net cash provided by (used in) operating activities:</t>
  </si>
  <si>
    <t>Depreciation</t>
  </si>
  <si>
    <t>Amortization</t>
  </si>
  <si>
    <t>Forgiveness of note to employee</t>
  </si>
  <si>
    <t>Gain on disposal of fixed assets</t>
  </si>
  <si>
    <t>Changes in operating assets and liabilities:</t>
  </si>
  <si>
    <t>Trade accounts receivable</t>
  </si>
  <si>
    <t>Prepaid expenses and other assets</t>
  </si>
  <si>
    <t>Deferred obligation under operating lease</t>
  </si>
  <si>
    <t>Net cash provided by (used in) operating activities</t>
  </si>
  <si>
    <t>Cash flows from investing activities:</t>
  </si>
  <si>
    <t>Cash paid for acquisition</t>
  </si>
  <si>
    <t>Purchases of property and equipment</t>
  </si>
  <si>
    <t>Proceeds from sale of equipment</t>
  </si>
  <si>
    <t>Net cash used in investing activities</t>
  </si>
  <si>
    <t>Cash flows from financing activities:</t>
  </si>
  <si>
    <t>Proceeds from notes payable</t>
  </si>
  <si>
    <t>Repayment of notes payable</t>
  </si>
  <si>
    <t>Proceeds from initial public offering</t>
  </si>
  <si>
    <t>Costs related to initial public offering</t>
  </si>
  <si>
    <t>Proceeds from exercise of warrant</t>
  </si>
  <si>
    <t>Issuance of note to employee</t>
  </si>
  <si>
    <t>Proceeds from exercise of stock options</t>
  </si>
  <si>
    <t>Net cash provided by financing activities</t>
  </si>
  <si>
    <t>Net increase (decrease) in cash and cash equivalents</t>
  </si>
  <si>
    <t>Cash, beginning of period</t>
  </si>
  <si>
    <t>Cash, end of period</t>
  </si>
  <si>
    <t>Supplemental disclosure of cash flow information</t>
  </si>
  <si>
    <t>Interest paid</t>
  </si>
  <si>
    <t>Income taxes paid</t>
  </si>
  <si>
    <t>Supplemental disclosure of non-cash investing and financing activities:</t>
  </si>
  <si>
    <t>Accretion of Series E, F, and G preferred redeemable convertible stock to redemption amount</t>
  </si>
  <si>
    <t>Property and equipment acquired through lease incentives</t>
  </si>
  <si>
    <t>Conversion of preferred stock into common stock</t>
  </si>
  <si>
    <t>Issuance of warrants to underwriters in connection with initial public offering</t>
  </si>
  <si>
    <t>Significant Accounting Policies</t>
  </si>
  <si>
    <t>Accounting Policies [Abstract]</t>
  </si>
  <si>
    <t>(1) Significant Accounting
Policies
(a) Description of
Business
Airgain, Inc. (the Company) was incorporated in the State of
California on March 20, 1995, and reincorporated in the State
of Delaware on August 15, 2016. The Company is a leading provider
of embedded antenna technologies used to enable high performance
wireless networking across a broad range of home, enterprise, and
industrial devices. The Company designs, develops, and engineers
its antenna products for original equipment and design
manufacturers worldwide. The Company’s main office is in San
Diego, California with office space and research facilities in San
Diego, California, Taipei, Taiwan, Shenzhen and Jiangsu, China and
Cambridgeshire, United Kingdom.
(b) Unaudited Interim Financial
Information
The accompanying interim balance sheet as of September 30,
2016, the interim statements of operations for the three and nine
months ended September 30, 2015 and 2016, the interim
statements of cash flows for the nine months ended
September 30, 2015 and 2016, and the interim statement of
stockholders’ equity (deficit) for the nine months ended
September 30, 2016 are unaudited. The unaudited interim
financial statements have been prepared on the same basis as the
annual financial statements and, in management’s opinion,
reflect all adjustments, which include only normal recurring
adjustments, that management believes are necessary to present
fairly the Company’s financial position as of
September 30, 2016, the results of operations for the three
and nine months ended September 30, 2015 and 2016, and cash
flows for the nine months ended September 30, 2015 and 2016.
The financial data and other information disclosed in these notes
to the financial statements as of and for the three and nine months
ended September 30, 2015 and 2016 are unaudited. The results
of operations during the three and nine months ended
September 30, 2016 are not indicative of the results to be
expected for the entire year ending December 31, 2016 or for
any future period.
(c) Segment
Information
The Company’s operations are located primarily in the United
States, and most of its assets are located in San Diego,
California. The Company operates in one segment related to the sale
of antenna products. The Company’s chief operating
decision-maker is its chief executive officer, who reviews
operating results on an aggregate basis and manages the
Company’s operations as a single operating segment.
(d) Cash and Cash
Equivalents
For purposes of financial statement presentation, the Company
classifies all highly liquid financial instruments with an original
maturity of three months or less when purchased to be cash
equivalents. At times, the Company has had cash and cash
equivalents deposited at financial institutions in excess of
federally insured deposit limits. However, cash is held on deposit
at major financial institutions and is considered subject to
minimal credit risk. To date, the Company has not realized any
losses on its cash and cash equivalents.
(e) Trade Accounts
Receivable
Trade accounts receivable is adjusted for all known uncollectible
accounts. The policy for determining when receivables are past due
or delinquent is based on the contractual terms agreed upon.
Accounts are written off once all collection efforts have been
exhausted. An allowance for doubtful accounts is established when,
in the opinion of management, collection of the account is
doubtful. The allowance for doubtful accounts was $0 as of
December 31, 2014, December 31, 2015 and
September 30, 2016 (unaudited).
(f) Inventory
The vast majority of the Company’s products are manufactured
by third parties that retain ownership of the inventory until title
is transferred to the customer at the shipping point. In certain
instances, shipping terms are delivery at place and the Company is
responsible for arranging transportation and delivery of goods
ready for unloading at the named place. The Company bears all risk
involved in bringing the goods to the named place and records the
related inventory in transit to the customer as inventory on the
accompanying balance sheet.
Inventory is stated at the lower of cost or market. Cost is
determined using the first-in, first-out method (FIFO).
(g) Property and
Equipment
Property and equipment are stated at cost and are depreciated using
the straight-line method over the estimated useful lives of the
assets, generally three years. The estimated useful lives for
leasehold improvements are the estimated useful life of the asset
or lease term, if shorter. Property and equipment are reviewed for
impairment whenever events or changes in circumstances indicate the
carrying amount of an asset may not be recoverable.
(h) Goodwill
Goodwill, which has an indefinite useful life, represents the
excess of cost over fair value of net assets acquired. The change
in the carrying value of goodwill during the year ended
December 31, 2015, was due to a current acquisition.
The Company reviews goodwill for impairment annually on
December 1 st
(i) Long-lived Assets
The Company’s identifiable intangible assets are comprised of
acquired developed technologies, customer relationships and
non-compete agreements. The cost of the identifiable intangible
assets with finite lives is amortized on a straight-line basis over
the assets’ respective estimated useful lives. The Company
periodically re-evaluates the original assumptions and rationale
utilized in the establishment of the carrying value and estimated
lives of long-lived assets and finite-lived intangible assets.
Long-lived assets and finite-lived intangibles are assessed for
impairment whenever events or changes in circumstances indicate
that the carrying amount of an asset may not be recoverable. If an
asset is considered to be impaired, the impairment recognized is
equal to the amount by which the carrying value of the asset
exceeds its fair value.
(j) Revenue
Recognition
The Company generates revenue primarily from the sale of its
antenna products. The Company recognizes revenue when products are
shipped and the customer takes ownership and assumes risk of loss,
collection of the relevant receivable is reasonably assured,
persuasive evidence of an arrangement exists, and the sales price
is fixed or determinable. Title and risk of loss transfer to
customers either when the products are shipped to or received by
the customer, based on the terms of the specific agreement with the
customer.
A portion of the Company’s sales are made through
distributors under agreements allowing for pricing credits and/or
rights of return under certain circumstances. To date, pricing
credits and returns under these provisions have been insignificant;
accordingly, the Company recognizes revenue upon shipment to the
distributor and the Company’s allowance for sales returns and
pricing credits was insignificant as of December 31, 2014,
December 31, 2015 and September 30, 2016 (unaudited).
(k) Shipping and Transportation
Costs
Shipping and other transportation costs are expensed as incurred.
Shipping and other transportation costs were $154,025 and $221,974
for the years ended December 31, 2014 and 2015, respectively,
$56,564 and $84,548 for the three months ended September 30,
2015 and 2016 (unaudited), respectively and $141,764 and $208,454
for the nine months ended September 30, 2015 and 2016
(unaudited), respectively. These costs are included in general and
administrative expenses in the accompanying statements of
operations.
(l) Research and Development
Costs
Costs incurred in connection with research and development are
expensed as incurred.
(m) Income Taxes
The Company records income taxes under the asset and liability
method.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applicable, a valuation allowance is established to reduce any
deferred tax asset when it is determined that it is more likely
than not that some portion of the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The Company uses the with-and-without approach, disregarding
indirect tax impacts, for determining the period in which tax
benefits for excess share-based deductions are recognized.
(n) Stock-Based
Compensation
The Company recognizes all employee stock-based compensation as a
cost in the financial statements. Equity classified awards are
measured at the grant-date fair value of the award. The Company
estimates the grant-date fair value using the Black-Scholes-Merton
option-pricing model. The impact of forfeitures that may occur
prior to vesting is also estimated and considered in the amount
recognized for all stock-based compensation. Compensation cost is
recognized on a straight-line basis over the requisite service
period for the entire award. Stock-based compensation expense for
the years ended December 31, 2014 and 2015 was $657,730 and
$341,554, respectively, for the three months ended
September 30, 2015 and 2016 (unaudited) was $29,424 and
$111,872 respectively, and for the nine months ended
September 30, 2015 and 2016 (unaudited) was $310,718 and
$224,039, respectively.
(o) Preferred Redeemable
Convertible Stock
Prior to the initial public offering the Company had Series E,
F, and G preferred redeemable convertible stock (collectively,
Senior Preferred Stock). As these securities were redeemable for
cash at the option of the holders, they were excluded from
stockholders’ equity and presented as temporary equity in the
accompanying balance sheets.
At any time after May 2013, but within ninety days after the
receipt of a written request from the holders of not less than
66 2/3% of the then outstanding Senior Preferred Stock, all
shares of the Senior Preferred Stock could be redeemed at the
original issue price plus any accrued and unpaid dividends in two
annual installments. At least one of the Company’s two
largest shareholders would have needed to vote in favor of
redemption to meet the 66 2/3% requirement. The Company obtained
written commitments from these two shareholders committing that
neither shareholder would vote in favor of redemption prior to
January 1, 2018.
As only the passage of time is required for Senior Preferred Stock
to be redeemable, the Company adjusted the carrying value of the
Senior Preferred Stock to its redemption value at each balance
sheet date.
In connection with the completion of the IPO, all outstanding
shares of the Company’s preferred redeemable convertible
stock automatically converted into shares of common stock. In
addition, the company issued shares of its common stock in
satisfaction of accumulated dividends on such preferred stock as of
the completion of the IPO.
(p) Preferred Stock Warrant
Liability
As of December 31, 2015 and 2014, the Company had issued
freestanding warrants exercisable to purchase shares of its Series
G preferred redeemable convertible stock. These warrants were
classified as a liability in the accompanying consolidated balance
sheets, as the terms for redemption of the underlying security were
outside the Company’s control. The warrants were recorded at
fair value using a combination of an option pricing model and
current value model under the probability-weighted return method.
The fair value of all warrants were remeasured at each balance
sheet date with any changes in fair value being recognized in the
statement of operations. In May 2016, the warrants were amended
such that the warrants became immediately exercisable into shares
of the Company’s common stock. Concurrent with such
amendment, the holders of the outstanding warrants elected to net
exercise the warrants, and the Company issued an aggregate of
127,143 shares of common stock.
(q) Fair Value
Measurements
The carrying values of the Company’s financial instruments,
including cash, trade accounts receivable, accounts payable, and
accrued liabilities approximate their fair values due to the short
maturity of these instru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The following table provides a summary of the recognized
liabilities carried at fair value on a recurring basis:
Balance as of December 31,
2014
Level 1 Level 2 Level 3
Liabilities:
Warrant liability (note 10) $
—
— 809,974
Balance as of December 31,
2015
Level 1 Level 2 Level 3
Liabilities:
Warrant liability (note 10) $
—
— 709,504
Balance as of September 30, 2016
(unaudited)
Level 1 Level 2 Level 3
Liabilities:
Warrant liability (note 10) $
—
— —
The Company’s accounting policy is to recognize transfers
between levels of the fair value hierarchy on the date of the event
or change in circumstances that caused the transfer. There were no
transfers into or out of Level 1, Level 2, or
Level 3 for the years ended December 31, 2014 and
December 31, 2015 and the nine months ended September 30, 2016
(unaudited).
The following table provides a rollforward of the Company’s
Level 3 fair value measurements during the years ended
December 31, 2014 and December 31, 2015 and the nine
months ended September 30, 2016 (unaudited), which consist of the
Company’s warrant liability:
Balance at December 31, 2013 $ 3,596,537
Change in fair value of warrant liability (2,747,570 )
Exercise and expiration of warrants (38,993 )
Balance at December 31, 2014 809,974
Change in fair value of warrant liability (85,325 )
Exercise and expiration of warrants (15,145 )
Balance at December 31, 2015 709,504
Change in fair value of warrant liability (unaudited) (460,289 )
Conversion of warrants (unaudited) (249,215 )
Balance at September 30, 2016 (unaudited) $
—
Due to the inherent uncertainty of determining the fair value of
assets and liabilities that do not have a readily available market
value, the fair value of the warrant liability may fluctuate from
period to period. Additionally, the fair value of the liability may
differ significantly from the values that would have been used had
a ready market existed for such liabilities.
(r)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valuation of the preferred redeemable
convertible stock warrant liability, stock-based compensation and
intangible assets.
(s) Comprehensive Income
(Loss)
The Company had no other transactions or activity, other than net
income (loss), that would be considered as part of comprehensive
income (loss).
(t) Net Income or Loss Per
Share
Basic net income or loss per share is calculated by dividing net
income or loss available to common stockholders by the weighted
average shares of common stock outstanding for the period. Diluted
net income or loss per share is calculated by dividing net income
or loss by the weighted average shares of common stock outstanding
for the period plus amounts representing the dilutive effect of
securities that are convertible into common stock. Preferred
dividends are deducted from net income or loss in arriving at net
income or loss attributable to common stockholders. The Company
calculates diluted earnings or loss per common share using the
treasury stock method and the as-if-converted method, as
applicable.
The following table presents the computation of net income or loss
per share:
Years Ended December 31, Three Months Ended September 30, Nine Months Ended September 30,
2014 2015 2015 2016 2015 2016
(unaudited)
(unaudited)
Numerator:
Net income (loss) $ 3,588,300 $ (270,342 ) $ 669 $ 1,183,044 $ (228,183 ) $ 2,633,405
Accretion of dividends on preferred stock (2,431,836 ) (2,444,954 ) (617,493 ) (322,170 ) (1,827,461 ) (1,537,021 )
Net income (loss) attributable to common
stockholders -basic $ 1,156,464 $ (2,715,296 ) $ (616,824 ) $ 860,874 $ (2,055,644 ) $ 1,096,384
Accretion of dividends on preferred stock
—
—
— 186,868
— 125,205
Adjustment for change in fair value of warrant liability (2,747,570 ) (85,325 ) (78,833 )
— (336,971 ) (460,289 )
Net income (loss) attributable to common
stockholders -diluted $ (1,591,106 ) $ (2,800,621 ) $ (695,657 ) $ 1,047,742 $ (2,392,615 ) $ 761,300
Denominator:
Weighted average common shares outstanding
Basic 555,805 651,593 662,415 4,133,020 646,877 1,849,647
Diluted 555,805 651,593 662,415 6,689,332 646,877 3,103,784
Net income (loss) per share:
Basic $ 2.08 $ (4.17 ) $ (0.93 ) $ 0.21 $ (3.18 ) $ 0.59
Diluted $ (2.86 ) $ (4.30 ) $ (1.05 ) $ 0.16 $ (3.70 ) $ 0.25
Potentially dilutive securities not included in the calculation of
diluted net loss per share because to do so would be anti-dilutive
are as follows (in common stock equivalent shares):
Years Ended December 31,
Three Months Ended September 30, Nine Months Ended September 30,
2014 2015 2015 2016 2015 2016
(unaudited)
(unaudited)
Preferred redeemable convertible stock, including accumulated
dividends 4,653,197 4,891,205 4,836,572 788,074 4,781,940 3,253,254
Employee stock options 504,550 756,692 1,107,929
— 1,107,929 —
Warrants outstanding
—
—
— 51,003
— 51,003
Series G preferred stock warrants outstanding 809,972 788,338 788,338
— 788,338 —
Total 5,967,719 6,436,235 6,732,839 839,077 6,678,207 3,304,257</t>
  </si>
  <si>
    <t>Property and Equipment</t>
  </si>
  <si>
    <t>Property, Plant and Equipment [Abstract]</t>
  </si>
  <si>
    <t>(2) Property and Equipment
Depreciation and amortization of property and equipment is
calculated on the straight-line method based on estimated useful
lives of six to ten years for tenant improvements, and three years
for all other property and equipment. Property and equipment
consist of the following:
December 31,
September 30, 2016
2014 2015
(unaudited)
Lab equipment 1,211,476 1,284,626 1,314,060
Computer equipment 166,149 182,266 165,415
Computer software 289,278 302,549 299,227
Furniture and fixtures 178,886 184,233 184,233
Tenant improvements 738,930 763,898 763,898
Other office equipment 38,753 38,753 20,591
2,623,472 2,756,325 2,747,424
Less accumulated depreciation (1,270,808 ) (1,729,541 ) (1,802,417 )
1,352,664 1,026,784 945,007
Depreciation expense was $371,603 and $458,734 for the years ended
December 31, 2014 and 2015, respectively, and $114,168,
$121,070, $343,529 and $357,425 for the three and nine months ended
September 30, 2015 and 2016 (unaudited), respectively.</t>
  </si>
  <si>
    <t>Acquisitions</t>
  </si>
  <si>
    <t>Business Combinations [Abstract]</t>
  </si>
  <si>
    <t>(3) Acquisitions
On December 17, 2015, the Company executed and entered into an
asset purchase agreement for certain North American assets of
Skycross, Inc., a manufacturer of advanced antenna and
radio-frequency solutions. As a result of the acquisition, the
Company expects to benefit from the acquisition primarily through
the addition of new customers. The goodwill of $1,249,956 arising
from the acquisition relates to expected synergies and cost
reductions through economies of scale. The amount of goodwill
expected to be deductible for tax purposes is $1,249,956.
In addition to the $4.0 million paid up front, the purchase price
also includes a contingent consideration arrangement. The $1.0
million of deferred consideration is payable upon the later of
(i) the expiration of the Transition Services Agreement
between the Company and Skycross, Inc. which defines transition
services to be provided by Skycross to the Company, and
(ii) the date on which the Company has received copies of
third party approvals with respect to each customer and program
that was purchased. The potential undiscounted amount of all future
payments that could be required to be paid under the contingent
consideration arrangement is between $0 and $1.0 million. The fair
value of the contingent consideration was estimated by applying the
income approach. The income approach is based on estimating the
value of the present worth of future net cash flow.
The following table summarizes the consideration paid and the
estimated fair value of the assets acquired and liabilities assumed
at the acquisition date.
Consideration:
Cash $ 4,000,000
Contingent consideration arrangement 1,000,000
Fair value of total consideration transferred $ 5,000,000
Recognized amounts of identifiable assets acquired and liabilities
assumed:
Accounts receivable $ 429,267
Intangible assets 3,497,000
Current liabilities (176,223 )
Total identifiable net assets acquired 3,750,044
Goodwill 1,249,956
Total $ 5,000,000
The fair value of accounts receivable is $429,267. The contingent
consideration of $1.0 million is included in the deferred
purchase price balance on the accompanying balance sheets as of
December 31, 2015 and September 30, 2016 (unaudited),
respectively.
Revenue associated with the acquired Skycross assets since the date
of acquisition was $0.2 million, $1.4 million and
$3.7 million for the year ended December 31, 2015 and for
the three and nine months ended September 30, 2016 (unaudited),
respectively. Cost of goods sold associated with the acquired
Skycross assets since the date of acquisition was
$0.1 million, $0.5 million and $1.3 million for the year
ended December 31, 2015 and for the three and nine months ended
September 30, 2016 (unaudited), respectively. The acquired assets
were not managed as a discrete business by the previous owner.
Accordingly, the historical financial information for the assets
acquired was impracticable to obtain, and inclusion of pro forma
information would require the Company to make estimates and
assumptions regarding these assets’ historical financial
results that may not be reasonable or accurate. As a result, pro
forma results are not presented. It is not practicable to determine
net income included in the Company’s operating results
relating to Skycross assets since the date of acquisition because
the assets have been fully integrated into the Company’s
operations, and the operating results of the Skycross assets can
therefore not be separately identified.</t>
  </si>
  <si>
    <t>Goodwill and Intangible Assets Disclosure [Abstract]</t>
  </si>
  <si>
    <t>(4) Goodwill
Changes to the Company’s goodwill balance during the year
ended December 31, 2015 and during the nine months ended
September 30, 2016 (unaudited) are as follows:
Balance at December 31, 2014 $
—
Current period acquisition 1,249,956
Balance at December 31, 2015 $ 1,249,956
Current period adjustments (unaudited)
—
Balance at September 30, 2016 (unaudited) $ 1,249,956</t>
  </si>
  <si>
    <t>Intangible Assets</t>
  </si>
  <si>
    <t>(5) Intangible Assets
The following is a summary of the Company’s acquired
intangible assets:
December 31, 2015
Weighted Gross Accumulated Intangibles,
Developed technologies 10 $ 280,000 $ 1,074 $ 278,926
Customer relationships 10 3,150,000 12,082 3,137,918
Non-compete agreement 3 67,000 857 66,143
Total intangible assets, net 10 $ 3,497,000 $ 14,013 $ 3,482,987
September 30,
2016 (unaudited)
Weighted Gross Accumulated Intangibles,
Developed technologies 5 $ 280,000 $ 24,078 $ 255,922
Customer relationships 10 3,150,000 248,332 2,901,668
Non-compete agreement 3 67,000 17,607 49,393
Total intangible assets, net 10 $ 3,497,000 $ 290,017 $ 3,206,983
During the nine months ended September 30, 2016, the Company
re-evaluated the useful life of the developed technologies
intangible asset and determined the useful life should be reduced
from 10 years to 5 years.
The estimated annual amortization of intangible assets for the next
five years and thereafter is shown in the following table. Actual
amortization expense to be reported in future periods could differ
from these estimates as a results of acquisitions, divestitures,
asset impairments, among other factors. Amortization expense was $0
and $14,013 for the years ended December 31, 2014 and 2015, $0
and $93,338 for the three months ended September 30, 2015 and
2016 (unaudited), respectively, and $0 and $276,004 for the nine
months ended September 30, 2015 and 2016 (unaudited),
respectively.
Year Ending December 31, September 30, (unaudited)
2016 $ 365,333 $ 97,346
2017 365,333 389,385
2018 364,477 388,529
2019 343,000 367,052
2020 343,000 366,333
Thereafter 1,701,844 1,598,338
Total $ 3,482,987 $ 3,206,983</t>
  </si>
  <si>
    <t>Long-term Notes Payable (including current portion) and Line of Credit</t>
  </si>
  <si>
    <t>Debt Disclosure [Abstract]</t>
  </si>
  <si>
    <t>(6) Long-term Notes Payable (including
current portion) and Line of Credit
In June 2012, the Company amended its line of credit with
Silicon Valley Bank. The amended revolving line of credit facility
allows for an advance up to $3.0 million. The facility bears an
interest rate of prime (3.5% as of December 31, 2015) plus
1.25%. The revolving facility is available as long as the Company
maintains a liquidity ratio of cash and cash equivalents plus
accounts receivable to outstanding debt under the facility of 1.25
to 1.00; otherwise, the facility reverts to its previous eligible
receivables financing arrangement. The amended facility matures in
April 2018. The bank has a first security interest in all the
Company’s assets excluding intellectual property, for which
the bank has received a negative pledge. There was no balance owed
on the line of credit as of December 31,
2014, December 31, 2015 and September 30, 2016
(unaudited).
In December 2013, the Company further amended its revolving line of
credit under the amended and restated loan and security with
Silicon Valley Bank to include a growth capital term loan of up to
$750,000. The growth capital term loan requires interest only
payments through June 30, 2014 at which point it is to be
repaid in 32 equal monthly installments of interest and principal.
The growth capital term loan matures on February 1, 2017, at
which time all unpaid principal and accrued and unpaid interest is
due. The growth capital term loan interest rate is 6.5%. The
Company must maintain a liquidity ratio of cash and cash
equivalents plus accounts receivable to outstanding debt under the
facility of greater than or equal to 1.00 to 1.00. As of
December 31, 2014, December 31, 2015 and September 30,
2016 (unaudited), $620,070, $346,895 and $129,967 was outstanding
under this loan, respectively.
The remaining principal payments subsequent to December 31,
2015 and September 30, 2016 (unaudited) are as follows:
December 31, September 30,
Year ending:
2016 $ 291,697 $ 74,747
2017 55,198 55,220
$ 346,895 $ 129,967
In December 2015, the Company amended its loan and security
agreement with Silicon Valley Bank to include a term loan in the
amount of $4.0 million. The loan requires 36 monthly installments
of interest and principal. The loan matures on December 1, 2018.
The loan agreement requires the Company to maintain a liquidity
ratio of 1.25 to 1.00 as of the last day of each month and a
minimum EBITDA, measured as of the last day of each fiscal quarter
for the previous six month period (for December 31, 2015 and
September 30, 2016 the minimum EBITDA is ($350,000) and $250,000,
respectively). The interest rate is 5%. As of December 31,
2015 and September 30, 2016 (unaudited), $4,000,000 and $3,000,000
was outstanding under this loan, respectively.
The remaining principal payments on the $4.0 million loan
subsequent to December 31, 2015 and September 30, 2016
(unaudited) are as follows:
December 31, September 30,
Year ending:
2016 $ 1,333,333 $ 333,333
2017 1,333,333 1,333,333
2018 1,333,334 1,333,334
$ 4,000,000 $ 3,000,000
The Company was in compliance with all financial term loan and line
of credit financial covenants as of December 31, 2015 and September
30, 2016 (unaudited).</t>
  </si>
  <si>
    <t>Income Taxes</t>
  </si>
  <si>
    <t>Income Tax Disclosure [Abstract]</t>
  </si>
  <si>
    <t>(7) Income Taxes
(a) Income Taxes
Income tax expense attributable to income from continuing
operations consists of the following:
December 31, 2014
Current Deferred Total
U.S. federal $
—
—
—
State and local 6,171
— 6,171
$ 6,171
— 6,171
December 31, 2015
Current Deferred Total
U.S. federal $
—
—
—
State and local 622
— 622
$ 622
— 622
(b) Tax Rate
Reconciliation
Income tax expense attributable to income from continuing
operations was $6,171 and $622 for each of the years ended
December 31, 2014 and 2015, respectively, and differed from
the amounts computed by applying the U.S. federal income tax
rate of 34% to pretax income from continuing operations as a result
of the following:
2014 2015
Computed “expected” tax provision (benefit) 1,222,120 (91,705 )
Change in federal valuation allowance (1,953,002 ) (674,460 )
Section 382 limitation expiration 1,712,466
—
State and local income taxes, net of federal income tax benefit 4,132 411
Nondeductible warrant adjustment (947,432 ) (34,160 )
Research and development credit (143,114 ) (168,940 )
Uncertain tax position
— 797,513
Other 111,001 171,963
6,171 622
(c) Significant Components of
Current and Deferred Taxes
The tax effects of temporary differences that give rise to
significant portions of the deferred tax assets at
December 31, 2014 and 2015 are presented below.
2014 2015
Deferred tax assets, net:
Net operating loss carryforwards 9,448,214 9,008,344
Capitalization of patent costs net of amortization 710,286 441,076
Capitalization of acquisition costs net of amortization
— 35,263
Tax credit carry forwards 2,519,715 1,421,252
Other timing differences (199,440 ) 197,464
12,478,775 11,103,399
Less valuation allowance (12,478,775 ) (11,103,399 )
Net deferred tax asset
—
—
The net change in the total valuation allowance was a decrease of
$2,085,328 and $1,375,356 in 2014 and 2015,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Current federal and state tax laws include substantial restrictions
on the annual utilization of net operating loss and tax credit
carryforwards in the event of an ownership change as defined. In
May, 2014, the Company completed its analysis to determine whether
prior ownership changes have resulted in limitations on the
Company’s ability to utilize these net operating losses and
tax credit carryforwards. The Company has determined that as of
December 31, 2015, it has $21,756,000 in available unlimited
federal net operating loss carryforwards which will begin to expire
in 2022, and $18,226,000 of unlimited California net loss
carryforwards which began expiring in 2015. In addition, the
Company has federal research and development tax credit
carryforwards of approximately $797,462 at December 31, 2015,
which if unutilized will expire between 2026 and 2034 The Company
also has state research and development tax credit carryforwards of
approximately $610,192 at December 31, 2015 which may be
available to reduce future state taxable income if any, over an
indefinite period. The net loss carryforwards and these tax credits
are subject to examination by state and federal taxing authorities
and may need to be revised as a result of any exam.
The Company’s tax years that remain open and are subject to
examination by tax jurisdiction are years 2011 and forward for
federal and years 2010 and forward for the state of California.
During 2015, the Company derecognized $1,408,000 of tax benefit
associated with certain federal and state research and development
tax credit carryforwards that, in previous, periods were offset
with a full valuation allowance.
As of December 31, 2014 and 2015, there were $0 and $1,408,000
in total unrecognized tax benefits, respectively. If recognized,
none of these unrecognized tax benefits would result in a tax
benefit since they would be fully offset with a valuation
allowance.</t>
  </si>
  <si>
    <t>Stockholders' Deficit</t>
  </si>
  <si>
    <t>Equity [Abstract]</t>
  </si>
  <si>
    <t>(8) Stockholders’
Deficit
(a) Preferred Convertible
Stock
In June 2000, the Company sold 313,500 shares of Series A preferred
convertible stock (Series A Preferred Stock) at $3.84 per share for
gross proceeds of $1.2 million.
In March 2001, the Company sold 290,993 shares of Series B
preferred convertible stock (Series B Preferred Stock) at $4.39 per
share for gross proceeds of $1.3 million in cash. At various
times during 2003 the company issued a total of 866,613 additional
shares of Series B Preferred Stock for cash and as compensation for
services received and to satisfy debt obligations totaling
approximately $1.2 million.
In September 2003, the Company sold 682,000 shares of Series C
preferred convertible stock (Series C Preferred Stock) at $1.00 per
share for gross proceeds of $0.7 million.
In November 2003, the Company sold 4,091,068 shares of Series D
Preferred Convertible Stock (Series D Preferred Stock) at $0.542
per share for gross proceeds of $2.2 million.
The holders of the Series A, B, C and D Preferred Stock
(collectively, Junior Preferred Stock), were entitled to receive
cumulative dividends at a rate of $0.0488, $0.00, $0.00 and $0.0488
per share, per annum, respectively, and were payable upon
liquidation, redemption or conversion in order of their preference
prior to any dividends on common stock.
The holders of the Junior Preferred Stock were entitled to receive
liquidation preferences upon certain deemed liquidation events at
the rate equal to their purchase price per share plus all accrued
and unpaid dividends. Upon completion of this distribution, any
remaining assets were distributed to the holders of the common
stock and to holders of the Junior Preferred Stock and to the
holders of the Senior Preferred Stock (on an as converted basis)
until all amounts received by the holders of the Series A Preferred
Stock were equal to $19.20 per share, the Series D Preferred Stock
were equal to $2.168 per share, Series E Preferred Stock were equal
to $4.44 per share, Series F Preferred Stock were equal to $5.20
per share, and Series G Preferred Stock were equal to $5.20 per
share, the remaining assets were distributed among holders of
shares of the common stock. The holders of the Senior Preferred
Stock had priority and were made in preference to any payments to
the Junior Preferred Stock up to the Senior Preferred Stock’s
liquidation preference. The holders of the Junior Preferred Stock
had priority and were made in preference to any payments to the
holders of the common stock up to the Junior Preferred
Stock’s liquidation preference. After distribution of both
the Senior Preferred Stock and Junior Preferred Stock’s
liquidation preferences, any remaining assets of the Company were
distributed to the holders of the common stock.
Each share of Junior Preferred Stock was convertible, at the option
of the holder, at any time, into a number of shares of common stock
at a conversion price of $21.70, $24.23, $8.59, $5.42 for the
Series A Preferred Stock, Series B Preferred Stock, Series C
Preferred Stock and Series D Preferred Stock, respectively, subject
to adjustments for stock dividends, combinations, subdivisions,
reclassifications and reorganizations. Each share of Junior
Preferred Stock was automatically convertible into common stock
immediately upon the earlier of (i) the Company’s sale of its
common stock in a firm commitment, underwritten public offering
registered under the Securities Act of 1933, as amended, in which
aggregate proceeds to the Company are at least $15.0 million and at
a per share offering price of at least $76.80 per share, as
adjusted for any stock dividends, combinations, reclassifications,
recapitalizations or splits, or (ii) the date specified by written
consent or agreement by the holders of the majority of the then
outstanding shares voting together as a single class on an
as-converted basis (without giving effect to the conversion
dividends).
As long as 1,678,450 shares of Junior Preferred Stock remained
outstanding, the Company was prohibited from certain transactions
without the consent of at least 50% of the then outstanding shares
of Junior Preferred Stock or the majority of the Board of
Directors.
The holders of the Junior Preferred Stock were entitled to the
number of votes equal to the number of shares of common stock into
which such shares of preferred stock could be converted and had
voting rights and powers equal to the voting rights and powers of
the common stock.
In connection with the completion of the IPO, all 6,244,174
outstanding shares of the Company’s preferred convertible
stock automatically converted into an aggregate of 753,611 shares
of common stock. In addition, the Company issued 505,576 shares of
its common stock in satisfaction of accumulated dividends on such
preferred stock as the completion of the IPO.
(b) Shares Reserved for Future
Issuance
The following common stock is reserved for future issuance at
December 31, 2014, December 31, 2015 and
September 30, 2016 (unaudited):
Shares
December 31, December 31, September 30, 2016
(unaudited)
Conversion of Series A, B, C, and D preferred convertible stock 753,687 753,687
—
Conversion of Series E, F, and G preferred redeemable convertible
stock 2,305,535 2,327,170
—
Warrants issued and outstanding 809,972 788,338 51,003
Stock option awards issued and outstanding 505,450 756,692 1,037,267
Authorized for grants under the 2013 Equity Incentive Plan 126,876 321,313 481,999
Authorized for grants under the 2016 Equity Incentive Plan
—
— 300,000
Authorized for grants under the 2016 Employee Stock Purchase
Plan
—
— 100,000
4,501,520 4,947,200 1,970,269</t>
  </si>
  <si>
    <t>Preferred Redeemable Convertible Stock</t>
  </si>
  <si>
    <t>(9) Preferred Redeemable Convertible
Stock
In June 2005 and February 2006, the Company sold a total of
7,984,727 shares of Series E Preferred Redeemable
Convertible Stock (Series E Preferred Stock) at $1.11 per
share for gross proceeds of $8.8 million in cash.
In February 2007, the Company sold 4,734,374 shares of
Series F Preferred Redeemable Convertible Stock (Series F
Preferred Stock) at $1.30 per share for gross proceeds of
$6.2 million in cash.
In March 2008 and June 2009, the Company completed an offering of
Series G Preferred Stock at $1.30 per share for gross proceeds
of $4.3 million in cash. In June 2012, the then outstanding
convertible promissory notes and accrued interest thereon in the
amount of $7.1 million converted to 6,216,607 and 463,856
shares of Series G Preferred Stock at the conversion price of
$1.04 or $1.30 per share, respectively.
The holders of the Senior Preferred Stock were entitled to receive
cumulative dividends at a rate of 8% of the original purchase
price, per annum and were payable in cash or common shares, at the
option of the Company upon liquidation, redemption or conversion in
order of their preference prior to any dividends on common stock or
Junior Preferred Stock.
The holders of the Senior Preferred Stock were entitled to receive
liquidation preferences upon certain deemed liquidation events at
the rate equal to their conversion price per share plus all accrued
and unpaid dividends.
Each share of Senior Preferred Stock was convertible, at the option
of the holder, at any time, into a number of shares of common stock
at a conversion price of $11.11, $13.00, and $13.00 for the Series
E Preferred Stock, Series F Preferred Stock, and Series G Preferred
Stock, respectively, subject to adjustments for stock dividends,
combinations, subdivisions, reclassifications and reorganizations.
Each share of Senior Preferred Stock was automatically convertible
into common stock immediately upon the earlier of (i) the
Company’s sale of its common stock in a firm commitment,
underwritten public offering registered under the Securities Act of
1933, as amended, in which aggregate proceeds to the Company are at
least $15.0 million, and at a per share offering price of at least
$76.80 per share, as adjusted for any stock dividends,
combinations, reclassifications, recapitalizations or splits, or
(ii) the date specified by written consent or agreement by the
holders of the majority of the then outstanding shares voting
together as a single class, provided that the Junior Preferred
Stock will also concurrently convert.
As long as 4,875,000 shares of Senior Preferred Stock remained
outstanding, the Company was prohibited from certain transactions
without the consent of at least 50% of the then outstanding shares
of Senior Preferred Stock or the majority of the Board of
Directors.
The holders of the Senior Preferred Stock were entitled to the
number of votes equal to the number of shares of common stock into
which such shares of preferred stock could be converted and have
voting rights and powers equal to the voting rights and powers of
the common stock.
The following table provides a rollforward of the preferred
redeemable convertible stock during the years ended
December 31, 2014 and 2015 and the nine months ended September
30, 2016 (unaudited):
Preferred redeemable
convertible
Shares Amount
Balance at December 31, 2013 23,055,356 $ 38,579,922
Effect of accretion to redemption value
— 2,144,434
Balance at December 31, 2014 23,055,356 40,724,356
Exercise of warrants 216,346 225,000
Effect of accretion to redemption value
— 2,157,550
Balance at December 31, 2015 23,271,702 $ 43,106,906
Effect of accretion to redemption value (unaudited)
— 1,356,707
Conversion of preferred redeemable convertible stock into common
stock (unaudited) (23,271,702 ) (44,463,613 )
Balance at September 30, 2016 (unaudited) — —
In connection with the completion of the IPO, all 23,271,702
outstanding shares of the Company’s preferred redeemable
convertible stock automatically converted 2,327,122 shares of
common stock. In addition, the Company issued 1,451,631 shares of
its common stock in satisfaction of accumulated dividends on such
preferred stock as of the completion of the IPO.</t>
  </si>
  <si>
    <t>Warrants</t>
  </si>
  <si>
    <t>Text Block [Abstract]</t>
  </si>
  <si>
    <t>(10) Warrants
As of December 31, 2014 and December 31, 2015, the
Company had warrants outstanding that allow the holders to purchase
shares of the Company’s Series G Preferred Stock. In May
2016, the warrants were amended such that the warrants became
immediately exercisable into shares of the Company’s common
stock. Concurrent with such amendment, the holders of the
outstanding warrants elected to net exercise the warrants, and the
Company issued an aggregate of 127,143 shares of common stock. No
warrants were outstanding at September 30, 2016.
Warrants outstanding at December 31,
2014, December 31, 2015, and September 30, 2016
(unaudited) are summarized as follows:
December 31, 2014
Number of Issuance Date Expiration Exercise Common
Shares:
Series G preferred redeemable convertible stock 8,099,723 April Various $ 1.04 809,972
December 31, 2015
Number of Issuance Date Expiration Exercise Common
Shares:
Series G preferred redeemable convertible stock 7,883,377 April Various $ 1.04 788,338
As the Series G Preferred Stock was redeemable at the option
of the Series G preferred stockholders, the Company had
determined the warrants for Series G Preferred Stock should be
classified as liabilities and adjusted to fair value at each
reporting date. The fair value of the warrants was estimated using
a combination of an option-pricing model and current value model
under the probability-weighted return method, using significant
unobservable inputs (Level 3 inputs) including:
management’s cash flow projections; probability and timing of
potential liquidity scenarios; weighted-average cost of capital
that included the addition of a company specific risk premium to
account for uncertainty associated with the Company achieving
future cash flows; selection of appropriate market comparable
transactions and multiples; expected volatility; and risk-free
rate. The Company used a combination of discounted cash flow,
guideline public company and market transaction valuation
techniques in estimating the fair value of the warrant liability at
each reporting date. The discount rates used were 19%, 21% and 20%
at December 31, 2014, 2015 and May 24, 2016 (unaudited),
respectively. The fair value of the warrants was $809,974, $709,504
and $249,215 as of December 31, 2014 and 2015 and May 24, 2016
(unaudited), respectively.
On April 2, 2015, the Company and certain holders of the
warrants to purchase Series G Preferred Stock adopted an amendment
to extend the exercise period for the holders of all outstanding
warrants to purchase Series G Preferred Stock by one year, which
resulted in incremental expense of $343,446 during the year ended
December 31, 2015.</t>
  </si>
  <si>
    <t>Stock Options</t>
  </si>
  <si>
    <t>Disclosure of Compensation Related Costs, Share-based Payments [Abstract]</t>
  </si>
  <si>
    <t>(11) Stock Options
In August 2016, the Company’s board of directors adopted the
2016 Equity Incentive Plan (the 2016 Plan) for employees,
directors, and consultants. The common stock authorized under the
Plan is 300,000 shares. As of September 30, 2016 (unaudited),
300,000 shares are available for issuance under the 2016 Plan.
In 2013, the Company’s board of directors adopted the 2013
Equity Incentive Plan (the Plan) for employees, directors, and
consultants. On March 18, 2015, the Company’s Board of
Directors adopted an amendment to the Plan to increase the share
reserve thereunder by 300,000 shares. On June 18, 2015,
the Company’s Board of Directors adopted an amendment to the
Plan to increase the share reserve thereunder by an additional
300,000 shares. The common stock authorized under the Plan is
1,200,000 shares. Under the Plan, the administrator shall have
authority to determine which service providers will receive awards,
to grant awards and to set all terms and conditions of awards
(including, but not limited to, vesting, exercise and forfeiture
provisions). Vested options are canceled 90 days after
termination of employment and become available for reissuance under
the Plan. As of December 31, 2015 and September 30, 2016
(unaudited), 321,313 and 424,524 shares are available for issue
under the Plan, respectively.
In 2003, the Company’s board of directors adopted the 2003
Equity Incentive Plan (the 2003 Plan) for employees, directors, and
consultants, which terminated December 31, 2012. The common
stock authorized under the 2003 Equity Incentive Plan was
600,000 shares. As of December 31, 2015 and September 30,
2016 (unaudited), there are no shares available for issuance under
the 2003 Plan.
The grant-date fair value of each option award is estimated on the
date of grant using the Black-Scholes-Merton option-pricing model.
The weighted average assumptions for 2014 and 2015 grants and the
grants for the nine months ended September 30, 2016 (unaudited) are
provided in the following table. The Company’s lack of
historical share option exercise experience does not provide it a
reasonable basis upon which to estimate an expected term because of
a lack of sufficient data. Therefore, we estimate the expected term
by using the simplified method, which calculates the expected term
as the average of the time-to-vesting and the contractual life of
the options. Since the Company’s shares have only been
publicly traded since August 12, 2016 and its shares were rarely
traded privately, expected volatility is estimated based on the
average historical volatility of similar entities with publicly
traded shares. The risk-free rate for the expected term of the
option is based on the U.S. Treasury yield curve at the date of
grant.
2014 2015
September 30, 2016 (unaudited)
Valuation assumptions:
Expected dividend yield 0 % 0 % 0 %
Expected volatility 64.4 56.7 41.7
Expected term (years) 5.74 5.42 5.94
Risk-free interest rate 1.9 % 1.7 % 1.53 %
Stock option activity during the periods indicated is as
follows:
Number of Weighted Weighted
Balance at December 31, 2013 364,450 2.73 4.3
Granted 255,600 2.70 9.2
Exercised (100 ) 2.20
—
Expired/Forfeited 115,400 3.22
—
Balance at December 31, 2014 504,550 2.60 5.8
Granted 512,402 2.00 9.2
Exercised (24,260 ) 3.19
—
Expired/Forfeited (236,000 ) 2.77
—
Balance at December 31, 2015 756,692 2.10 7.6
Granted (unaudited) 339,315 1.90
—
Exercised (unaudited) (46,500 ) 2.37
—
Expired/Forfeited (unaudited) (12,240 ) 2.20
—
Balance at September 30, 2016 (unaudited) 1,037,267 2.01 7.99
Vested and exercisable at December 31, 2015 546,232 2.10 7.1
Vested and expected to vest at December 31, 2015 743,957 2.10 7.5
Vested and exercisable at September 30, 2016 (unaudited) 623,112 2.05 7.19
Vested and expected to vest at September 30, 2016 (unaudited) 1,006,525 2.02 7.95
The weighted average grant-date fair value of options granted
during 2014 was $1.43 and $0.84 during 2015. The weighted average
grant-date fair value of options granted was $0.86 during the nine
months ended September 30, 2016 (unaudited). For fully vested
stock options the aggregate intrinsic value was $8,545,416 as of
September 30, 2016 (unaudited). For stock options expected to
vest the aggregate intrinsic value was $5,714,093 as of
September 30, 2016 (unaudited). For December 31, 2015,
the aggregate intrinsic value for fully vested stock options and
stock options expected to vest was immaterial.
Subsequent to the issuance of our unaudited condensed interim
financial statements on Form 10Q for the quarter ended
September 30, 2016, the Company determined that the weighted
average exercise prices of options outstanding, vested and
exercisable, and vested and expected to vest as of
September 30, 2016 incorrectly included restricted stock with
no exercise price. We have corrected this error which resulted in
the weighted average exercise prices changing from $1.54 to $2.01,
$1.44 to $2.05 and $2.00 to $2.02 for the options outstanding,
options vested and exercisable, and options vested and expected to
vest, respectively, as of September 30, 2016.
During the year ended December 31, 2014, the Company granted
260,924 shares of restricted common stock with a fair value of
$2.20 per share to its CEO of which 68.75% were vested immediately
and 6.25% of the shares vest on each of March 31,
2014, June 30, 2014, September 30,
2014, December 31, 2014 and March 31, 2015. During
the year ended December 31, 2015, 50,000 shares of restricted stock
were granted to other executives contingent upon the Company
achieving an initial public offering of its equity securities. The
performance measures were not met and the shares expired as of
December 31, 2015. There was no expense recorded for these
contingently issuable shares. During the nine months ended
September 30, 2016, a total of 57,475 shares of restricted common
stock with a fair value of $1.90 per share were issued to the
Company’s Chief Financial Officer and Chief Operating Officer
of which 100% of the shares vest six months following the
completion of the IPO.
At December 31, 2014, December 31, 2015, and
September 30, 2016 (unaudited) there was $198,523, $214,304 and
$417,135 (unaudited), respectively, of total unrecognized
compensation cost related to unvested stock options and restricted
stock granted under the plans. That cost is expected to be
recognized over the next three years.
The Company currently uses authorized and unissued shares to
satisfy share award exercises.</t>
  </si>
  <si>
    <t>Commitments and Contingencies</t>
  </si>
  <si>
    <t>Commitments and Contingencies Disclosure [Abstract]</t>
  </si>
  <si>
    <t>(12) Commitments and
Contingencies
(a) Operating Leases
The Company has entered into lease agreements for office space and
research facilities in San Diego, California; Taipei, Taiwan;
Shenzhen and Jiangsu, China; and Cambridgeshire, United Kingdom.
Rent expense was $584,269 and $672,526, respectively, for the years
ended December 31, 2014 and 2015, $180,108 and $185,654,
respectively, for the three months ended September 30, 2015
and 2016 (unaudited) and $497,030 and $554,804, respectively, for
the nine months ended September 30, 2015 and 2016 (unaudited). The
longest lease expires in June 2020. The Company moved into its new
facility in San Diego, California during the year ended
December 31, 2014. The new San Diego facility lease agreement
included a tenant improvement allowance which provided for the
landlord to pay for tenant improvements on behalf of the Company up
to $515,000. Based on the terms of this landlord incentive and
involvement of the Company in the construction process, the
leasehold improvements purchased under the landlord incentive were
determined to be property of the Company.
The future minimum lease payments required under operating leases
in effect at December 31, 2015 and September 30, 2016 were as
follows:
As of December 31,
As of September 30,
(unaudited)
Year ending
2016 $ 622,226 $ 306,563
2017 503,644 645,976
2018 496,515 509,198
2019 513,893 517,977
2020 and beyond 265,940 265,940
$ 2,402,218 $ 2,245,654
(b) Indemnification
In some agreements to which the Company is a party, the Company has
agreed to indemnify the other party for certain matters, including,
but not limited to, product liability and intellectual property. To
date, there have been no known events or circumstances that have
resulted in any material costs related to these indemnification
provisions and no liabilities have been recorded in the
accompanying financial statements.
(c) Employment
Agreements
During 2014 the Company entered into employment agreements with its
CEO and certain members of its management team. These agreements
provide severance in the aggregate amount of $575,000 for
termination without cause as defined in the agreements.</t>
  </si>
  <si>
    <t>Concentration of Credit Risk</t>
  </si>
  <si>
    <t>Risks and Uncertainties [Abstract]</t>
  </si>
  <si>
    <t>(13) Concentration of Credit
Risk
(a) Concentration of Sales and
Accounts Receivable
The following represents customers that accounted for 10% or more
of total revenue during the years ended December 31, 2014 and
2015 and the three and nine months ended September 30, 2015 and
2016 (unaudited) and customers that accounted for 10% or more of
total trade accounts receivable at December 31, 2014 and 2015
and September 30, 2015 and 2016 (unaudited).
Years Ended December 31,
Three Months Ended
Nine Months Ended September 30
2014 2015 2015 2016 2015 2016
(unaudited) (unaudited)
Percentage of net revenue
Customer A 29 % 15 % 27 % 30 % 22 % 31 %
Customer B 11 28 14 20 15 18
Customer C 9 12 13 7 13 6
Years Ended December 31,
Three Months Ended
Nine Months Ended
2014 2015 2015 2016 2015 2016
(unaudited) (unaudited)
Percentage of gross trade accounts receivable
Customer A 12 % 12 % 19 % 25 % 17 % 24 %
Customer B 12 23 10 12 13 13
Customer C
—
— 11 3 8 4
(b) Revenue by
Geography
Net revenue by geographic area are as follows. Revenue is
attributed by geographic location based on the bill-to location of
the Company’s customers.
Years Ended December 31, Three Months Ended Nine Months Ended
2014 2015 2015 2016 2015 2016
(unaudited) (unaudited)
Percentage of net revenue
China 68 % 65 % 60 % 69 % 62 % 72 %
Other Asia 15 21 27 14 23 12
North America 11 8 7 12 8 11
Europe 6 6 6 5 7 5
Although the Company ships the majority of antennas to its
customers in China (primarily ODM’s and distributors), the
end-users of the Company’s products are much more
geographically diverse.
(c) Concentration of
Purchases
During the year ended December 31, 2015, and the three and
nine months ended September 30, 2016, all of the Company’s
products were manufactured by two vendors in China. The second
vendor started production in April 2013.</t>
  </si>
  <si>
    <t>Related-Party Transactions</t>
  </si>
  <si>
    <t>Related Party Transactions [Abstract]</t>
  </si>
  <si>
    <t>(14) Related-Party
Transactions
During the year ended December 31, 2014, the Company provided
its CEO a loan of $266,282 for the payment of federal and state
income taxes payable by him as the result of issuance of restricted
stock. During the year ended December 31, 2015, the Company
forgave the loan and incurred $266,282 of expense for the loan
forgiveness and an additional $236,414 of expense related to the
CEO’s taxes on the loan forgiveness.
The Company entered into a professional services agreement with a
stockholder, GEN3 Partners, in October 2008. Professional services
expense was approximately $9,000 and $0, respectively, for the
years ended December 31, 2014 and 2015 and $0 for the three
and nine months ended September 30, 2016 (unaudited).</t>
  </si>
  <si>
    <t>Employee Benefit Plan</t>
  </si>
  <si>
    <t>Postemployment Benefits [Abstract]</t>
  </si>
  <si>
    <t>(15) Employee Benefit Plan
The Company established a discretionary 401(k) plan effective
January 2005. The 401(k) plan was amended and restated in
May 2006. The 401(k) plan covers substantially all employees
who have attained age 21. The participants may elect to defer
a percentage of their compensation as allowable by law. The Company
can make discretionary matching contributions, but so far has not
done so.</t>
  </si>
  <si>
    <t>Subsequent Events (unaudited)</t>
  </si>
  <si>
    <t>Subsequent Events [Abstract]</t>
  </si>
  <si>
    <t>(16) Subsequent Events
(unaudited)
On May 24, 2016, the Company granted stock options for an
aggregate of 339,315 shares of common stock, with an exercise price
of $1.90 per share, and also granted an aggregate of 57,475 shares
of restricted common stock. The estimated fair value of such
options and restricted stock as of the date of grant was $1.90 per
share.
On July 22, 2016, the Company’s board of directors approved
an amendment to its articles of incorporation effecting a
one-for-ten reverse stock split of its common stock. The
Company’s stockholders approved the reverse stock split on
July 27, 2016. All issued and outstanding common stock, and per
share amounts contained in the financial statements have been
retroactively adjusted to reflect this reverse stock split for all
periods presented. The reverse stock split became effective on July
28, 2016.</t>
  </si>
  <si>
    <t>Significant Accounting Policies (Policies)</t>
  </si>
  <si>
    <t>Description of Business</t>
  </si>
  <si>
    <t>(a) Description of
Business
Airgain, Inc. (the Company) was incorporated in the State of
California on March 20, 1995, and reincorporated in the State
of Delaware on August 15, 2016. The Company is a leading provider
of embedded antenna technologies used to enable high performance
wireless networking across a broad range of home, enterprise, and
industrial devices. The Company designs, develops, and engineers
its antenna products for original equipment and design
manufacturers worldwide. The Company’s main office is in San
Diego, California with office space and research facilities in San
Diego, California, Taipei, Taiwan, Shenzhen and Jiangsu, China and
Cambridgeshire, United Kingdom.</t>
  </si>
  <si>
    <t>Unaudited Interim Financial Information</t>
  </si>
  <si>
    <t>(b) Unaudited Interim Financial
Information
The accompanying interim balance sheet as of September 30,
2016, the interim statements of operations for the three and nine
months ended September 30, 2015 and 2016, the interim
statements of cash flows for the nine months ended
September 30, 2015 and 2016, and the interim statement of
stockholders’ equity (deficit) for the nine months ended
September 30, 2016 are unaudited. The unaudited interim
financial statements have been prepared on the same basis as the
annual financial statements and, in management’s opinion,
reflect all adjustments, which include only normal recurring
adjustments, that management believes are necessary to present
fairly the Company’s financial position as of
September 30, 2016, the results of operations for the three
and nine months ended September 30, 2015 and 2016, and cash
flows for the nine months ended September 30, 2015 and 2016.
The financial data and other information disclosed in these notes
to the financial statements as of and for the three and nine months
ended September 30, 2015 and 2016 are unaudited. The results
of operations during the three and nine months ended
September 30, 2016 are not indicative of the results to be
expected for the entire year ending December 31, 2016 or for
any future period.</t>
  </si>
  <si>
    <t>Segment Information</t>
  </si>
  <si>
    <t>(c) Segment
Information
The Company’s operations are located primarily in the United
States, and most of its assets are located in San Diego,
California. The Company operates in one segment related to the sale
of antenna products. The Company’s chief operating
decision-maker is its chief executive officer, who reviews
operating results on an aggregate basis and manages the
Company’s operations as a single operating segment.</t>
  </si>
  <si>
    <t>Cash and Cash Equivalents</t>
  </si>
  <si>
    <t>(d) Cash and Cash
Equivalents
For purposes of financial statement presentation, the Company
classifies all highly liquid financial instruments with an original
maturity of three months or less when purchased to be cash
equivalents. At times, the Company has had cash and cash
equivalents deposited at financial institutions in excess of
federally insured deposit limits. However, cash is held on deposit
at major financial institutions and is considered subject to
minimal credit risk. To date, the Company has not realized any
losses on its cash and cash equivalents.</t>
  </si>
  <si>
    <t>Trade Accounts Receivable</t>
  </si>
  <si>
    <t>(e) Trade Accounts
Receivable
Trade accounts receivable is adjusted for all known uncollectible
accounts. The policy for determining when receivables are past due
or delinquent is based on the contractual terms agreed upon.
Accounts are written off once all collection efforts have been
exhausted. An allowance for doubtful accounts is established when,
in the opinion of management, collection of the account is
doubtful. The allowance for doubtful accounts was $0 as of
December 31, 2014, December 31, 2015 and
September 30, 2016 (unaudited).</t>
  </si>
  <si>
    <t>(f) Inventory
The vast majority of the Company’s products are manufactured
by third parties that retain ownership of the inventory until title
is transferred to the customer at the shipping point. In certain
instances, shipping terms are delivery at place and the Company is
responsible for arranging transportation and delivery of goods
ready for unloading at the named place. The Company bears all risk
involved in bringing the goods to the named place and records the
related inventory in transit to the customer as inventory on the
accompanying balance sheet.
Inventory is stated at the lower of cost or market. Cost is
determined using the first-in, first-out method (FIFO).</t>
  </si>
  <si>
    <t>(g) Property and
Equipment
Property and equipment are stated at cost and are depreciated using
the straight-line method over the estimated useful lives of the
assets, generally three years. The estimated useful lives for
leasehold improvements are the estimated useful life of the asset
or lease term, if shorter. Property and equipment are reviewed for
impairment whenever events or changes in circumstances indicate the
carrying amount of an asset may not be recoverable.</t>
  </si>
  <si>
    <t>(h) Goodwill
Goodwill, which has an indefinite useful life, represents the
excess of cost over fair value of net assets acquired. The change
in the carrying value of goodwill during the year ended
December 31, 2015, was due to a current acquisition.
The Company reviews goodwill for impairment annually on
December 1 st</t>
  </si>
  <si>
    <t>Long-lived Assets</t>
  </si>
  <si>
    <t>(i) Long-lived Assets
The Company’s identifiable intangible assets are comprised of
acquired developed technologies, customer relationships and
non-compete agreements. The cost of the identifiable intangible
assets with finite lives is amortized on a straight-line basis over
the assets’ respective estimated useful lives. The Company
periodically re-evaluates the original assumptions and rationale
utilized in the establishment of the carrying value and estimated
lives of long-lived assets and finite-lived intangible assets.
Long-lived assets and finite-lived intangibles are assessed for
impairment whenever events or changes in circumstances indicate
that the carrying amount of an asset may not be recoverable. If an
asset is considered to be impaired, the impairment recognized is
equal to the amount by which the carrying value of the asset
exceeds its fair value.</t>
  </si>
  <si>
    <t>Revenue Recognition</t>
  </si>
  <si>
    <t>(j) Revenue
Recognition
The Company generates revenue primarily from the sale of its
antenna products. The Company recognizes revenue when products are
shipped and the customer takes ownership and assumes risk of loss,
collection of the relevant receivable is reasonably assured,
persuasive evidence of an arrangement exists, and the sales price
is fixed or determinable. Title and risk of loss transfer to
customers either when the products are shipped to or received by
the customer, based on the terms of the specific agreement with the
customer.
A portion of the Company’s sales are made through
distributors under agreements allowing for pricing credits and/or
rights of return under certain circumstances. To date, pricing
credits and returns under these provisions have been insignificant;
accordingly, the Company recognizes revenue upon shipment to the
distributor and the Company’s allowance for sales returns and
pricing credits was insignificant as of December 31, 2014,
December 31, 2015 and September 30, 2016 (unaudited).</t>
  </si>
  <si>
    <t>Shipping and Transportation Costs</t>
  </si>
  <si>
    <t>(k) Shipping and Transportation
Costs
Shipping and other transportation costs are expensed as incurred.
Shipping and other transportation costs were $154,025 and $221,974
for the years ended December 31, 2014 and 2015, respectively,
$56,564 and $84,548 for the three months ended September 30,
2015 and 2016 (unaudited), respectively and $141,764 and $208,454
for the nine months ended September 30, 2015 and 2016
(unaudited), respectively. These costs are included in general and
administrative expenses in the accompanying statements of
operations.</t>
  </si>
  <si>
    <t>Research and Development Costs</t>
  </si>
  <si>
    <t>(l) Research and Development
Costs
Costs incurred in connection with research and development are
expensed as incurred.</t>
  </si>
  <si>
    <t>(m) Income Taxes
The Company records income taxes under the asset and liability
method.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applicable, a valuation allowance is established to reduce any
deferred tax asset when it is determined that it is more likely
than not that some portion of the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The Company uses the with-and-without approach, disregarding
indirect tax impacts, for determining the period in which tax
benefits for excess share-based deductions are recognized.</t>
  </si>
  <si>
    <t>Stock-Based Compensation</t>
  </si>
  <si>
    <t>(n) Stock-Based
Compensation
The Company recognizes all employee stock-based compensation as a
cost in the financial statements. Equity classified awards are
measured at the grant-date fair value of the award. The Company
estimates the grant-date fair value using the Black-Scholes-Merton
option-pricing model. The impact of forfeitures that may occur
prior to vesting is also estimated and considered in the amount
recognized for all stock-based compensation. Compensation cost is
recognized on a straight-line basis over the requisite service
period for the entire award. Stock-based compensation expense for
the years ended December 31, 2014 and 2015 was $657,730 and
$341,554, respectively, for the three months ended
September 30, 2015 and 2016 (unaudited) was $29,424 and
$111,872 respectively, and for the nine months ended
September 30, 2015 and 2016 (unaudited) was $310,718 and
$224,039, respectively.</t>
  </si>
  <si>
    <t>(o) Preferred Redeemable
Convertible Stock
Prior to the initial public offering the Company had Series E,
F, and G preferred redeemable convertible stock (collectively,
Senior Preferred Stock). As these securities were redeemable for
cash at the option of the holders, they were excluded from
stockholders’ equity and presented as temporary equity in the
accompanying balance sheets.
At any time after May 2013, but within ninety days after the
receipt of a written request from the holders of not less than
66 2/3% of the then outstanding Senior Preferred Stock, all
shares of the Senior Preferred Stock could be redeemed at the
original issue price plus any accrued and unpaid dividends in two
annual installments. At least one of the Company’s two
largest shareholders would have needed to vote in favor of
redemption to meet the 66 2/3% requirement. The Company obtained
written commitments from these two shareholders committing that
neither shareholder would vote in favor of redemption prior to
January 1, 2018.
As only the passage of time is required for Senior Preferred Stock
to be redeemable, the Company adjusted the carrying value of the
Senior Preferred Stock to its redemption value at each balance
sheet date.
In connection with the completion of the IPO, all outstanding
shares of the Company’s preferred redeemable convertible
stock automatically converted into shares of common stock. In
addition, the company issued shares of its common stock in
satisfaction of accumulated dividends on such preferred stock as of
the completion of the IPO.</t>
  </si>
  <si>
    <t>Preferred Stock Warrant Liability</t>
  </si>
  <si>
    <t>(p) Preferred Stock Warrant
Liability
As of December 31, 2015 and 2014, the Company had issued
freestanding warrants exercisable to purchase shares of its Series
G preferred redeemable convertible stock. These warrants were
classified as a liability in the accompanying consolidated balance
sheets, as the terms for redemption of the underlying security were
outside the Company’s control. The warrants were recorded at
fair value using a combination of an option pricing model and
current value model under the probability-weighted return method.
The fair value of all warrants were remeasured at each balance
sheet date with any changes in fair value being recognized in the
statement of operations. In May 2016, the warrants were amended
such that the warrants became immediately exercisable into shares
of the Company’s common stock. Concurrent with such
amendment, the holders of the outstanding warrants elected to net
exercise the warrants, and the Company issued an aggregate of
127,143 shares of common stock.</t>
  </si>
  <si>
    <t>Fair Value Measurements</t>
  </si>
  <si>
    <t>(q) Fair Value
Measurements
The carrying values of the Company’s financial instruments,
including cash, trade accounts receivable, accounts payable, and
accrued liabilities approximate their fair values due to the short
maturity of these instru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The following table provides a summary of the recognized
liabilities carried at fair value on a recurring basis:
Balance as of December 31,
2014
Level 1 Level 2 Level 3
Liabilities:
Warrant liability (note 10) $
—
— 809,974
Balance as of December 31,
2015
Level 1 Level 2 Level 3
Liabilities:
Warrant liability (note 10) $
—
— 709,504
Balance as of September 30, 2016
(unaudited)
Level 1 Level 2 Level 3
Liabilities:
Warrant liability (note 10) $
—
— —
The Company’s accounting policy is to recognize transfers
between levels of the fair value hierarchy on the date of the event
or change in circumstances that caused the transfer. There were no
transfers into or out of Level 1, Level 2, or
Level 3 for the years ended December 31, 2014 and
December 31, 2015 and the nine months ended September 30, 2016
(unaudited).
The following table provides a rollforward of the Company’s
Level 3 fair value measurements during the years ended
December 31, 2014 and December 31, 2015 and the nine
months ended September 30, 2016 (unaudited), which consist of the
Company’s warrant liability:
Balance at December 31, 2013 $ 3,596,537
Change in fair value of warrant liability (2,747,570 )
Exercise and expiration of warrants (38,993 )
Balance at December 31, 2014 809,974
Change in fair value of warrant liability (85,325 )
Exercise and expiration of warrants (15,145 )
Balance at December 31, 2015 709,504
Change in fair value of warrant liability (unaudited) (460,289 )
Conversion of warrants (unaudited) (249,215 )
Balance at September 30, 2016 (unaudited) $
—
Due to the inherent uncertainty of determining the fair value of
assets and liabilities that do not have a readily available market
value, the fair value of the warrant liability may fluctuate from
period to period. Additionally, the fair value of the liability may
differ significantly from the values that would have been used had
a ready market existed for such liabilities.</t>
  </si>
  <si>
    <t>Use of Estimates</t>
  </si>
  <si>
    <t>(r)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valuation of the preferred redeemable
convertible stock warrant liability, stock-based compensation and
intangible assets.</t>
  </si>
  <si>
    <t>Comprehensive Income (Loss)</t>
  </si>
  <si>
    <t>(s) Comprehensive Income
(Loss)
The Company had no other transactions or activity, other than net
income (loss), that would be considered as part of comprehensive
income (loss).</t>
  </si>
  <si>
    <t>Net Income or Loss Per Share</t>
  </si>
  <si>
    <t>(t) Net Income or Loss Per
Share
Basic net income or loss per share is calculated by dividing net
income or loss available to common stockholders by the weighted
average shares of common stock outstanding for the period. Diluted
net income or loss per share is calculated by dividing net income
or loss by the weighted average shares of common stock outstanding
for the period plus amounts representing the dilutive effect of
securities that are convertible into common stock. Preferred
dividends are deducted from net income or loss in arriving at net
income or loss attributable to common stockholders. The Company
calculates diluted earnings or loss per common share using the
treasury stock method and the as-if-converted method, as
applicable.
The following table presents the computation of net income or loss
per share:
Years Ended December 31, Three Months Ended September 30, Nine Months Ended September 30,
2014 2015 2015 2016 2015 2016
(unaudited)
(unaudited)
Numerator:
Net income (loss) $ 3,588,300 $ (270,342 ) $ 669 $ 1,183,044 $ (228,183 ) $ 2,633,405
Accretion of dividends on preferred stock (2,431,836 ) (2,444,954 ) (617,493 ) (322,170 ) (1,827,461 ) (1,537,021 )
Net income (loss) attributable to common
stockholders -basic $ 1,156,464 $ (2,715,296 ) $ (616,824 ) $ 860,874 $ (2,055,644 ) $ 1,096,384
Accretion of dividends on preferred stock
—
—
— 186,868
— 125,205
Adjustment for change in fair value of warrant liability (2,747,570 ) (85,325 ) (78,833 )
— (336,971 ) (460,289 )
Net income (loss) attributable to common
stockholders -diluted $ (1,591,106 ) $ (2,800,621 ) $ (695,657 ) $ 1,047,742 $ (2,392,615 ) $ 761,300
Denominator:
Weighted average common shares outstanding
Basic 555,805 651,593 662,415 4,133,020 646,877 1,849,647
Diluted 555,805 651,593 662,415 6,689,332 646,877 3,103,784
Net income (loss) per share:
Basic $ 2.08 $ (4.17 ) $ (0.93 ) $ 0.21 $ (3.18 ) $ 0.59
Diluted $ (2.86 ) $ (4.30 ) $ (1.05 ) $ 0.16 $ (3.70 ) $ 0.25
Potentially dilutive securities not included in the calculation of
diluted net loss per share because to do so would be anti-dilutive
are as follows (in common stock equivalent shares):
Years Ended December 31,
Three Months Ended September 30, Nine Months Ended September 30,
2014 2015 2015 2016 2015 2016
(unaudited)
(unaudited)
Preferred redeemable convertible stock, including accumulated
dividends 4,653,197 4,891,205 4,836,572 788,074 4,781,940 3,253,254
Employee stock options 504,550 756,692 1,107,929
— 1,107,929 —
Warrants outstanding
—
—
— 51,003
— 51,003
Series G preferred stock warrants outstanding 809,972 788,338 788,338
— 788,338 —
Total 5,967,719 6,436,235 6,732,839 839,077 6,678,207 3,304,257</t>
  </si>
  <si>
    <t>Significant Accounting Policies (Tables)</t>
  </si>
  <si>
    <t>Summary of Recognized Liabilities Carried at Fair Value on Recurring Basis</t>
  </si>
  <si>
    <t xml:space="preserve">The following table provides a summary of the recognized
liabilities carried at fair value on a recurring basis:
Balance as of December 31,
2014
Level 1 Level 2 Level 3
Liabilities:
Warrant liability (note 10) $
—
— 809,974
Balance as of December 31,
2015
Level 1 Level 2 Level 3
Liabilities:
Warrant liability (note 10) $
—
— 709,504
Balance as of September 30, 2016
(unaudited)
Level 1 Level 2 Level 3
Liabilities:
Warrant liability (note 10) $
—
— — </t>
  </si>
  <si>
    <t>Rollforward of Level 3 Fair Value Measurements</t>
  </si>
  <si>
    <t>The following table provides a rollforward of the Company’s
Level 3 fair value measurements during the years ended
December 31, 2014 and December 31, 2015 and the nine
months ended September 30, 2016 (unaudited), which consist of the
Company’s warrant liability:
Balance at December 31, 2013 $ 3,596,537
Change in fair value of warrant liability (2,747,570 )
Exercise and expiration of warrants (38,993 )
Balance at December 31, 2014 809,974
Change in fair value of warrant liability (85,325 )
Exercise and expiration of warrants (15,145 )
Balance at December 31, 2015 709,504
Change in fair value of warrant liability (unaudited) (460,289 )
Conversion of warrants (unaudited) (249,215 )
Balance at September 30, 2016 (unaudited) $
—</t>
  </si>
  <si>
    <t>Summary of Computation of Net Income or Loss Per Share</t>
  </si>
  <si>
    <t xml:space="preserve">The following table presents the computation of net income or loss
per share:
Years Ended December 31, Three Months Ended September 30, Nine Months Ended September 30,
2014 2015 2015 2016 2015 2016
(unaudited)
(unaudited)
Numerator:
Net income (loss) $ 3,588,300 $ (270,342 ) $ 669 $ 1,183,044 $ (228,183 ) $ 2,633,405
Accretion of dividends on preferred stock (2,431,836 ) (2,444,954 ) (617,493 ) (322,170 ) (1,827,461 ) (1,537,021 )
Net income (loss) attributable to common
stockholders -basic $ 1,156,464 $ (2,715,296 ) $ (616,824 ) $ 860,874 $ (2,055,644 ) $ 1,096,384
Accretion of dividends on preferred stock
—
—
— 186,868
— 125,205
Adjustment for change in fair value of warrant liability (2,747,570 ) (85,325 ) (78,833 )
— (336,971 ) (460,289 )
Net income (loss) attributable to common
stockholders -diluted $ (1,591,106 ) $ (2,800,621 ) $ (695,657 ) $ 1,047,742 $ (2,392,615 ) $ 761,300
Denominator:
Weighted average common shares outstanding
Basic 555,805 651,593 662,415 4,133,020 646,877 1,849,647
Diluted 555,805 651,593 662,415 6,689,332 646,877 3,103,784
Net income (loss) per share:
Basic $ 2.08 $ (4.17 ) $ (0.93 ) $ 0.21 $ (3.18 ) $ 0.59
Diluted $ (2.86 ) $ (4.30 ) $ (1.05 ) $ 0.16 $ (3.70 ) $ 0.25 </t>
  </si>
  <si>
    <t>Summary of Potentially Dilutive Securities</t>
  </si>
  <si>
    <t>Potentially dilutive securities not included in the calculation of
diluted net loss per share because to do so would be anti-dilutive
are as follows (in common stock equivalent shares):
Years Ended December 31,
Three Months Ended September 30, Nine Months Ended September 30,
2014 2015 2015 2016 2015 2016
(unaudited)
(unaudited)
Preferred redeemable convertible stock, including accumulated
dividends 4,653,197 4,891,205 4,836,572 788,074 4,781,940 3,253,254
Employee stock options 504,550 756,692 1,107,929
— 1,107,929 —
Warrants outstanding
—
—
— 51,003
— 51,003
Series G preferred stock warrants outstanding 809,972 788,338 788,338
— 788,338 —
Total 5,967,719 6,436,235 6,732,839 839,077 6,678,207 3,304,257</t>
  </si>
  <si>
    <t>Property and Equipment (Tables)</t>
  </si>
  <si>
    <t>Property, plant and equipment</t>
  </si>
  <si>
    <t>Property and equipment consist of the following:
December 31,
September 30, 2016
2014 2015
(unaudited)
Lab equipment 1,211,476 1,284,626 1,314,060
Computer equipment 166,149 182,266 165,415
Computer software 289,278 302,549 299,227
Furniture and fixtures 178,886 184,233 184,233
Tenant improvements 738,930 763,898 763,898
Other office equipment 38,753 38,753 20,591
2,623,472 2,756,325 2,747,424
Less accumulated depreciation (1,270,808 ) (1,729,541 ) (1,802,417 )
1,352,664 1,026,784 945,007</t>
  </si>
  <si>
    <t>Acquisitions (Tables)</t>
  </si>
  <si>
    <t>Summary of Consideration Paid and Amounts of Estimated Fair Value of Assets Acquired and Liabilities Assumed</t>
  </si>
  <si>
    <t>The following table summarizes the consideration paid and the
estimated fair value of the assets acquired and liabilities assumed
at the acquisition date.
Consideration:
Cash $ 4,000,000
Contingent consideration arrangement 1,000,000
Fair value of total consideration transferred $ 5,000,000
Recognized amounts of identifiable assets acquired and liabilities
assumed:
Accounts receivable $ 429,267
Intangible assets 3,497,000
Current liabilities (176,223 )
Total identifiable net assets acquired 3,750,044
Goodwill 1,249,956
Total $ 5,000,000</t>
  </si>
  <si>
    <t>Goodwill (Tables)</t>
  </si>
  <si>
    <t>Schedule of changes in goodwill</t>
  </si>
  <si>
    <t>Changes to the Company’s goodwill balance during the year
ended December 31, 2015 and during the nine months ended
September 30, 2016 (unaudited) are as follows:
Balance at December 31, 2014 $
—
Current period acquisition 1,249,956
Balance at December 31, 2015 $ 1,249,956
Current period adjustments (unaudited)
—
Balance at September 30, 2016 (unaudited) $ 1,249,956</t>
  </si>
  <si>
    <t>Intangible Assets (Tables)</t>
  </si>
  <si>
    <t>Summary of Acquired Intangible Assets</t>
  </si>
  <si>
    <t>The following is a summary of the Company’s acquired
intangible assets:
December 31, 2015
Weighted Gross Accumulated Intangibles,
Developed technologies 10 $ 280,000 $ 1,074 $ 278,926
Customer relationships 10 3,150,000 12,082 3,137,918
Non-compete agreement 3 67,000 857 66,143
Total intangible assets, net 10 $ 3,497,000 $ 14,013 $ 3,482,987
September 30,
2016 (unaudited)
Weighted Gross Accumulated Intangibles,
Developed technologies 5 $ 280,000 $ 24,078 $ 255,922
Customer relationships 10 3,150,000 248,332 2,901,668
Non-compete agreement 3 67,000 17,607 49,393
Total intangible assets, net 10 $ 3,497,000 $ 290,017 $ 3,206,983</t>
  </si>
  <si>
    <t>Schedule of Estimated Annual Amortization of Intangible Assets</t>
  </si>
  <si>
    <t>The estimated annual amortization of intangible assets for the next
five years and thereafter is shown in the following table. Actual
amortization expense to be reported in future periods could differ
from these estimates as a results of acquisitions, divestitures,
asset impairments, among other factors. Amortization expense was $0
and $14,013 for the years ended December 31, 2014 and 2015, $0
and $93,338 for the three months ended September 30, 2015 and
2016 (unaudited), respectively, and $0 and $276,004 for the nine
months ended September 30, 2015 and 2016 (unaudited),
respectively.
Year Ending December 31, September 30, (unaudited)
2016 $ 365,333 $ 97,346
2017 365,333 389,385
2018 364,477 388,529
2019 343,000 367,052
2020 343,000 366,333
Thereafter 1,701,844 1,598,338
Total $ 3,482,987 $ 3,206,983</t>
  </si>
  <si>
    <t>Long-term Notes Payable (including current portion) and Line of Credit (Tables)</t>
  </si>
  <si>
    <t>Capital Growth Term Loans</t>
  </si>
  <si>
    <t>Schedule of Principal Payment of Loan</t>
  </si>
  <si>
    <t>The remaining principal payments on the $4.0 million loan
subsequent to December 31, 2015 and September 30, 2016
(unaudited) are as follows:
December 31, September 30,
Year ending:
2016 $ 1,333,333 $ 333,333
2017 1,333,333 1,333,333
2018 1,333,334 1,333,334
$ 4,000,000 $ 3,000,000</t>
  </si>
  <si>
    <t>Loan Agreement With Silicon Valley Bank</t>
  </si>
  <si>
    <t>The remaining principal payments subsequent to December 31,
2015 and September 30, 2016 (unaudited) are as follows:
December 31, September 30,
Year ending:
2016 $ 291,697 $ 74,747
2017 55,198 55,220
$ 346,895 $ 129,967</t>
  </si>
  <si>
    <t>Income Taxes (Tables)</t>
  </si>
  <si>
    <t>Income Tax Expense Attributable to Income from Continuing Operations</t>
  </si>
  <si>
    <t>Income tax expense attributable to income from continuing
operations consists of the following:
December 31, 2014
Current Deferred Total
U.S. federal $
—
—
—
State and local 6,171
— 6,171
$ 6,171
— 6,171
December 31, 2015
Current Deferred Total
U.S. federal $
—
—
—
State and local 622
— 622
$ 622
— 622</t>
  </si>
  <si>
    <t>Difference between Income Taxes Computed at Federal Statutory Rate and Provision for Income Taxes</t>
  </si>
  <si>
    <t>Income tax expense attributable to income from continuing
operations was $6,171 and $622 for each of the years ended
December 31, 2014 and 2015, respectively, and differed from
the amounts computed by applying the U.S. federal income tax
rate of 34% to pretax income from continuing operations as a result
of the following:
2014 2015
Computed “expected” tax provision (benefit) 1,222,120 (91,705 )
Change in federal valuation allowance (1,953,002 ) (674,460 )
Section 382 limitation expiration 1,712,466
—
State and local income taxes, net of federal income tax benefit 4,132 411
Nondeductible warrant adjustment (947,432 ) (34,160 )
Research and development credit (143,114 ) (168,940 )
Uncertain tax position
— 797,513
Other 111,001 171,963
6,171 622</t>
  </si>
  <si>
    <t>Deferred Income Tax Assets and Liabilities</t>
  </si>
  <si>
    <t>The tax effects of temporary differences that give rise to
significant portions of the deferred tax assets at
December 31, 2014 and 2015 are presented below.
2014 2015
Deferred tax assets, net:
Net operating loss carryforwards 9,448,214 9,008,344
Capitalization of patent costs net of amortization 710,286 441,076
Capitalization of acquisition costs net of amortization
— 35,263
Tax credit carry forwards 2,519,715 1,421,252
Other timing differences (199,440 ) 197,464
12,478,775 11,103,399
Less valuation allowance (12,478,775 ) (11,103,399 )
Net deferred tax asset
—
—</t>
  </si>
  <si>
    <t>Stockholders' Deficit (Tables)</t>
  </si>
  <si>
    <t>Schedule of Common Stock Reserved for Future Issuance</t>
  </si>
  <si>
    <t>The following common stock is reserved for future issuance at
December 31, 2014, December 31, 2015 and
September 30, 2016 (unaudited):
Shares
December 31, December 31, September 30, 2016
(unaudited)
Conversion of Series A, B, C, and D preferred convertible stock 753,687 753,687
—
Conversion of Series E, F, and G preferred redeemable convertible
stock 2,305,535 2,327,170
—
Warrants issued and outstanding 809,972 788,338 51,003
Stock option awards issued and outstanding 505,450 756,692 1,037,267
Authorized for grants under the 2013 Equity Incentive Plan 126,876 321,313 481,999
Authorized for grants under the 2016 Equity Incentive Plan
—
— 300,000
Authorized for grants under the 2016 Employee Stock Purchase
Plan
—
— 100,000
4,501,520 4,947,200 1,970,269</t>
  </si>
  <si>
    <t>Preferred Redeemable Convertible Stock (Tables)</t>
  </si>
  <si>
    <t>Schedule of Preferred Redeemable Convertible Stock</t>
  </si>
  <si>
    <t>The following table provides a rollforward of the preferred
redeemable convertible stock during the years ended
December 31, 2014 and 2015 and the nine months ended September
30, 2016 (unaudited):
Preferred redeemable
convertible
Shares Amount
Balance at December 31, 2013 23,055,356 $ 38,579,922
Effect of accretion to redemption value
— 2,144,434
Balance at December 31, 2014 23,055,356 40,724,356
Exercise of warrants 216,346 225,000
Effect of accretion to redemption value
— 2,157,550
Balance at December 31, 2015 23,271,702 $ 43,106,906
Effect of accretion to redemption value (unaudited)
— 1,356,707
Conversion of preferred redeemable convertible stock into common
stock (unaudited) (23,271,702 ) (44,463,613 )
Balance at September 30, 2016 (unaudited) — —</t>
  </si>
  <si>
    <t>Warrants (Tables)</t>
  </si>
  <si>
    <t>Schedules of Warrants Outstanding</t>
  </si>
  <si>
    <t xml:space="preserve">Warrants outstanding at December 31,
2014, December 31, 2015, and September 30, 2016
(unaudited) are summarized as follows:
December 31, 2014
Number of Issuance Date Expiration Exercise Common
Shares:
Series G preferred redeemable convertible stock 8,099,723 April Various $ 1.04 809,972
December 31, 2015
Number of Issuance Date Expiration Exercise Common
Shares:
Series G preferred redeemable convertible stock 7,883,377 April Various $ 1.04 788,338 </t>
  </si>
  <si>
    <t>Stock Options (Tables)</t>
  </si>
  <si>
    <t>Weighted Average Assumptions Used in Estimating Fair Value of Stock Options</t>
  </si>
  <si>
    <t xml:space="preserve">2014 2015
September 30, 2016 (unaudited)
Valuation assumptions:
Expected dividend yield 0 % 0 % 0 %
Expected volatility 64.4 56.7 41.7
Expected term (years) 5.74 5.42 5.94
Risk-free interest rate 1.9 % 1.7 % 1.53 % </t>
  </si>
  <si>
    <t>Summary of Outstanding Stock Option Activity</t>
  </si>
  <si>
    <t xml:space="preserve">Stock option activity during the periods indicated is as
follows:
Number of Weighted Weighted
Balance at December 31, 2013 364,450 2.73 4.3
Granted 255,600 2.70 9.2
Exercised (100 ) 2.20
—
Expired/Forfeited 115,400 3.22
—
Balance at December 31, 2014 504,550 2.60 5.8
Granted 512,402 2.00 9.2
Exercised (24,260 ) 3.19
—
Expired/Forfeited (236,000 ) 2.77
—
Balance at December 31, 2015 756,692 2.10 7.6
Granted (unaudited) 339,315 1.90
—
Exercised (unaudited) (46,500 ) 2.37
—
Expired/Forfeited (unaudited) (12,240 ) 2.20
—
Balance at September 30, 2016 (unaudited) 1,037,267 2.01 7.99
Vested and exercisable at December 31, 2015 546,232 2.10 7.1
Vested and expected to vest at December 31, 2015 743,957 2.10 7.5
Vested and exercisable at September 30, 2016 (unaudited) 623,112 2.05 7.19
Vested and expected to vest at September 30, 2016 (unaudited) 1,006,525 2.02 7.95 </t>
  </si>
  <si>
    <t>Commitments and Contingencies (Tables)</t>
  </si>
  <si>
    <t>Schedule Future Minimum Lease Payments Under Operating Leases</t>
  </si>
  <si>
    <t>The future minimum lease payments required under operating leases
in effect at December 31, 2015 and September 30, 2016 were as
follows:
As of December 31,
As of September 30,
(unaudited)
Year ending
2016 $ 622,226 $ 306,563
2017 503,644 645,976
2018 496,515 509,198
2019 513,893 517,977
2020 and beyond 265,940 265,940
$ 2,402,218 $ 2,245,654</t>
  </si>
  <si>
    <t>Concentration of Credit Risk (Tables)</t>
  </si>
  <si>
    <t>Schedule of Concentration of Sales and Accounts Receivable</t>
  </si>
  <si>
    <t xml:space="preserve">The following represents customers that accounted for 10% or more
of total revenue during the years ended December 31, 2014 and
2015 and the three and nine months ended September 30, 2015 and
2016 (unaudited) and customers that accounted for 10% or more of
total trade accounts receivable at December 31, 2014 and 2015
and September 30, 2015 and 2016 (unaudited).
Years Ended December 31,
Three Months Ended
Nine Months Ended September 30
2014 2015 2015 2016 2015 2016
(unaudited) (unaudited)
Percentage of net revenue
Customer A 29 % 15 % 27 % 30 % 22 % 31 %
Customer B 11 28 14 20 15 18
Customer C 9 12 13 7 13 6
Years Ended December 31,
Three Months Ended
Nine Months Ended
2014 2015 2015 2016 2015 2016
(unaudited) (unaudited)
Percentage of gross trade accounts receivable
Customer A 12 % 12 % 19 % 25 % 17 % 24 %
Customer B 12 23 10 12 13 13
Customer C
—
— 11 3 8 4 </t>
  </si>
  <si>
    <t>Schedule of Revenue by Geographic area</t>
  </si>
  <si>
    <t xml:space="preserve">Net revenue by geographic area are as follows. Revenue is
attributed by geographic location based on the bill-to location of
the Company’s customers.
Years Ended December 31, Three Months Ended Nine Months Ended
2014 2015 2015 2016 2015 2016
(unaudited) (unaudited)
Percentage of net revenue
China 68 % 65 % 60 % 69 % 62 % 72 %
Other Asia 15 21 27 14 23 12
North America 11 8 7 12 8 11
Europe 6 6 6 5 7 5 </t>
  </si>
  <si>
    <t>Summary of Significant Accounting Policies - Additional Information (Detail) - USD ($)</t>
  </si>
  <si>
    <t>May 31, 2016</t>
  </si>
  <si>
    <t>Fair Value Assets And Liabilities Measured On Recurring And Nonrecurring Basis [Line Items]</t>
  </si>
  <si>
    <t>Shipping and other transportation costs</t>
  </si>
  <si>
    <t>Stock-based compensation expense</t>
  </si>
  <si>
    <t>Transfers into level 1 to level 2, liabilities</t>
  </si>
  <si>
    <t>Transfers into level 2 to level 1, liabilities</t>
  </si>
  <si>
    <t>Transfers into level 3, liabilities</t>
  </si>
  <si>
    <t>Transfers out of level 3, liabilities</t>
  </si>
  <si>
    <t>Common stock issued for warrants exercised</t>
  </si>
  <si>
    <t>Summary of Significant Accounting Policies - Summary of Recognized Liabilities Carried at Fair Value on Recurring Basis (Detail) - USD ($)</t>
  </si>
  <si>
    <t>Recurring | Warrant Liability | Level 3</t>
  </si>
  <si>
    <t>Fair Value, Balance Sheet Grouping, Financial Statement Captions [Line Items]</t>
  </si>
  <si>
    <t>Warrant liability (note 10)</t>
  </si>
  <si>
    <t>Summary of Significant Accounting Policies - Rollforward of Level 3 Fair Value Measurements (Detail) - USD ($)</t>
  </si>
  <si>
    <t>Beginning balance</t>
  </si>
  <si>
    <t>Change in fair value of warrant liability</t>
  </si>
  <si>
    <t>Ending balance</t>
  </si>
  <si>
    <t>Net Income (Loss) Per Share - Summary of Computation of Net Income or Loss Per Share (Detail) - USD ($)</t>
  </si>
  <si>
    <t>Numerator:</t>
  </si>
  <si>
    <t>Net income (loss) attributable to common stockholders -basic</t>
  </si>
  <si>
    <t>Accretion of dividends on preferred stock</t>
  </si>
  <si>
    <t>Adjustment for change in fair value of warrant liability</t>
  </si>
  <si>
    <t>Net income (loss) attributable to common stockholders -diluted</t>
  </si>
  <si>
    <t>Net Income (Loss) Per Share - Summary of Potentially Dilutive Securities (Detail) - shares</t>
  </si>
  <si>
    <t>Antidilutive Securities Excluded From Computation Of Earnings Per Share [Line Items]</t>
  </si>
  <si>
    <t>Potentially dilutive securities not included in the calculation of diluted net loss per share</t>
  </si>
  <si>
    <t>Employee Stock Options</t>
  </si>
  <si>
    <t>Warrant Liability</t>
  </si>
  <si>
    <t>Series G Preferred Stock | Warrant Liability</t>
  </si>
  <si>
    <t>Property and Equipment - Additional Information (Detail) - USD ($)</t>
  </si>
  <si>
    <t>Property, Plant and Equipment [Line Items]</t>
  </si>
  <si>
    <t>Depreciation expense</t>
  </si>
  <si>
    <t>Tenant Improvements | Minimum</t>
  </si>
  <si>
    <t>Property and Equipment, Useful Life</t>
  </si>
  <si>
    <t>6 years</t>
  </si>
  <si>
    <t>Tenant Improvements | Maximum</t>
  </si>
  <si>
    <t>10 years</t>
  </si>
  <si>
    <t>Other Property And Equipment</t>
  </si>
  <si>
    <t>3 years</t>
  </si>
  <si>
    <t>Schedule of Property and Equipment (Detail) - USD ($)</t>
  </si>
  <si>
    <t>Property plant and equipment gross</t>
  </si>
  <si>
    <t>Less accumulated depreciation</t>
  </si>
  <si>
    <t>Property plant and equipment Net</t>
  </si>
  <si>
    <t>Lab Equipment</t>
  </si>
  <si>
    <t>Computer Equipment</t>
  </si>
  <si>
    <t>Computer Software</t>
  </si>
  <si>
    <t>Furniture and Fixtures</t>
  </si>
  <si>
    <t>Tenant Improvements</t>
  </si>
  <si>
    <t>Other Office Equipment</t>
  </si>
  <si>
    <t>Acquisition - Additional Information (Detail) - USD ($)</t>
  </si>
  <si>
    <t>Dec. 17, 2015</t>
  </si>
  <si>
    <t>Business Acquisition [Line Items]</t>
  </si>
  <si>
    <t>Business acquisition up front payment</t>
  </si>
  <si>
    <t>Business acquisition, revenue</t>
  </si>
  <si>
    <t>Business acquisition, cost of goods sold</t>
  </si>
  <si>
    <t>Skycross, Inc.</t>
  </si>
  <si>
    <t>Date of asset purchase agreement</t>
  </si>
  <si>
    <t>Dec. 17,
		2015</t>
  </si>
  <si>
    <t>Goodwill, expected tax deductible amount</t>
  </si>
  <si>
    <t>Business combination, contingent consideration arrangements, description</t>
  </si>
  <si>
    <t>The $1.0 million of deferred  consideration is payable upon the later of (i) the expiration of the Transition  Services Agreement between the Company and Skycross, Inc. which defines  transition services to be provided by Skycross to the Company, and (ii) the date  on which the Company has received copies of third party approvals with respect  to each customer and program that was purchased.</t>
  </si>
  <si>
    <t>Amount to be paid under contingent consideration arrangements, value, low</t>
  </si>
  <si>
    <t>Amount to be paid under contingent consideration arrangements, value, high</t>
  </si>
  <si>
    <t>Contingent consideration arrangement</t>
  </si>
  <si>
    <t>Accounts receivable</t>
  </si>
  <si>
    <t>Acquisition - Summary of Consideration Paid and Amounts of Estimated Fair Value of Assets Acquired and Liabilities Assumed (Detail) - USD ($)</t>
  </si>
  <si>
    <t>Consideration:</t>
  </si>
  <si>
    <t>Cash</t>
  </si>
  <si>
    <t>Recognized amounts of identifiable assets acquired and liabilities assumed:</t>
  </si>
  <si>
    <t>Fair value of total consideration transferred</t>
  </si>
  <si>
    <t>Intangible assets</t>
  </si>
  <si>
    <t>Current liabilities</t>
  </si>
  <si>
    <t>Total identifiable net assets acquired</t>
  </si>
  <si>
    <t>Goodwill - Schedule of Changes In Goodwill (Detail) - USD ($)</t>
  </si>
  <si>
    <t>Goodwill [Line Items]</t>
  </si>
  <si>
    <t>Current period adjustments</t>
  </si>
  <si>
    <t>Acquisition</t>
  </si>
  <si>
    <t>Intangible Assets - Summary of Acquired Intangible Assets (Detail) - USD ($)</t>
  </si>
  <si>
    <t>Acquired Finite Lived Intangible Assets [Line Items]</t>
  </si>
  <si>
    <t>Weighted Average Amortization Period</t>
  </si>
  <si>
    <t>Gross Carrying Amount</t>
  </si>
  <si>
    <t>Accumulated Amortization</t>
  </si>
  <si>
    <t>Intangibles, Net</t>
  </si>
  <si>
    <t>Developed technologies</t>
  </si>
  <si>
    <t>5 years</t>
  </si>
  <si>
    <t>Customer relationships</t>
  </si>
  <si>
    <t>Non-compete agreement</t>
  </si>
  <si>
    <t>Intangible Assets - Additional Information (Detail) - USD ($)</t>
  </si>
  <si>
    <t>Finite Lived Intangible Assets [Line Items]</t>
  </si>
  <si>
    <t>Useful life of intangible asset</t>
  </si>
  <si>
    <t>Intangible Assets - Schedule of Estimated Annual Amortization of Intangible Assets (Detail) - USD ($)</t>
  </si>
  <si>
    <t>Goodwill And Intangible Assets Disclosure [Abstract]</t>
  </si>
  <si>
    <t>2016 (remaining three months)</t>
  </si>
  <si>
    <t>Thereafter</t>
  </si>
  <si>
    <t>Long-term Notes Payable (including current portion) and Line of Credit - Additional Information (Detail)</t>
  </si>
  <si>
    <t>1 Months Ended</t>
  </si>
  <si>
    <t>Dec. 31, 2015USD ($)</t>
  </si>
  <si>
    <t>Dec. 31, 2013USD ($)Installment</t>
  </si>
  <si>
    <t>Sep. 30, 2016USD ($)</t>
  </si>
  <si>
    <t>Dec. 31, 2014USD ($)</t>
  </si>
  <si>
    <t>Jun. 30, 2012USD ($)</t>
  </si>
  <si>
    <t>Line Of Credit Facility [Line Items]</t>
  </si>
  <si>
    <t>Liquidity ratio</t>
  </si>
  <si>
    <t>125.00%</t>
  </si>
  <si>
    <t>Loan agreement amount</t>
  </si>
  <si>
    <t>Term of payments</t>
  </si>
  <si>
    <t>36 months</t>
  </si>
  <si>
    <t>Date of maturity</t>
  </si>
  <si>
    <t>Dec. 1,
		2018</t>
  </si>
  <si>
    <t>Minimum EBITDA</t>
  </si>
  <si>
    <t>Interest rate percentage</t>
  </si>
  <si>
    <t>5.00%</t>
  </si>
  <si>
    <t>Long-term debt</t>
  </si>
  <si>
    <t>Equipment Term Loan</t>
  </si>
  <si>
    <t>Silicon Valley Bank | Revolving Credit Facility</t>
  </si>
  <si>
    <t>Line of credit facility allowable amount</t>
  </si>
  <si>
    <t>Facility interest rate</t>
  </si>
  <si>
    <t>3.50%</t>
  </si>
  <si>
    <t>Line of credit facility maturity date</t>
  </si>
  <si>
    <t>2018-04</t>
  </si>
  <si>
    <t>Line of credit</t>
  </si>
  <si>
    <t>Silicon Valley Bank | Revolving Credit Facility | Capital Growth Term Loans</t>
  </si>
  <si>
    <t>100.00%</t>
  </si>
  <si>
    <t>Line of credit facility, payment terms</t>
  </si>
  <si>
    <t>The growth capital term loan requires interest only payments through June 30, 2014 at which point it is to be repaid in 32 equal monthly installments of interest and principal.</t>
  </si>
  <si>
    <t>Number of monthly installments for principal and interest payment | Installment</t>
  </si>
  <si>
    <t>Feb. 1,
		2017</t>
  </si>
  <si>
    <t>Line of credit facility interest rate</t>
  </si>
  <si>
    <t>6.50%</t>
  </si>
  <si>
    <t>Silicon Valley Bank | U.S. Prime Rate | Revolving Credit Facility</t>
  </si>
  <si>
    <t>Basis spread on variable interest rate</t>
  </si>
  <si>
    <t>1.25%</t>
  </si>
  <si>
    <t>Long-term Notes Payable (including current portion) and Line of Credit - Schedule of Remaining Principal Payment on Growth Capital Term Loan (Detail) - Capital Growth Term Loans - USD ($)</t>
  </si>
  <si>
    <t>Long-term Notes Payable (including current portion) and Line of Credit - Schedule of Remaining Principal Payment (Detail) - Loan Agreement With Silicon Valley Bank - USD ($)</t>
  </si>
  <si>
    <t>Income Taxes - Income Tax Expense Attributable to Income from Continuing Operations (Detail) - USD ($)</t>
  </si>
  <si>
    <t>Components of Income Tax Expense (Benefit), Continuing Operations [Abstract]</t>
  </si>
  <si>
    <t>U.S. federal, Current</t>
  </si>
  <si>
    <t>U.S. federal, Deferred</t>
  </si>
  <si>
    <t>U.S. federal, Total</t>
  </si>
  <si>
    <t>State and local, Current</t>
  </si>
  <si>
    <t>State and local, Deferred</t>
  </si>
  <si>
    <t>State and local</t>
  </si>
  <si>
    <t>U.S. federal</t>
  </si>
  <si>
    <t>Income tax expense</t>
  </si>
  <si>
    <t>Income Taxes - Additional Information (Detail) - USD ($)</t>
  </si>
  <si>
    <t>Income Taxes [Line Items]</t>
  </si>
  <si>
    <t>Income tax expense attributable to income from continuing operations</t>
  </si>
  <si>
    <t>U.S. federal statutory tax rate</t>
  </si>
  <si>
    <t>34.00%</t>
  </si>
  <si>
    <t>Net change in total valuation allowance</t>
  </si>
  <si>
    <t>State research and development tax credit carryforwards, available to reduce future state taxable income</t>
  </si>
  <si>
    <t>Tax benefit associated with certain federal and state research and development tax credit carry-forwards</t>
  </si>
  <si>
    <t>Unrecognized tax benefits</t>
  </si>
  <si>
    <t>Federal</t>
  </si>
  <si>
    <t>Net operating loss carryforwards</t>
  </si>
  <si>
    <t>Net operating loss carryforwards, expire period</t>
  </si>
  <si>
    <t>Research Tax Credit Carryforward | Federal</t>
  </si>
  <si>
    <t>Research Tax Credit Carryforward | Federal | Minimum</t>
  </si>
  <si>
    <t>Research Tax Credit Carryforward | Federal | Maximum</t>
  </si>
  <si>
    <t>CALIFORNIA</t>
  </si>
  <si>
    <t>Income Taxes - Difference between Income Taxes Computed at Federal Statutory Rate and Provision for Income Taxes (Detail) - USD ($)</t>
  </si>
  <si>
    <t>Effective Income Tax Rate Reconciliation, Amount [Abstract]</t>
  </si>
  <si>
    <t>Computed "expected" tax provision (benefit)</t>
  </si>
  <si>
    <t>Change in federal valuation allowance</t>
  </si>
  <si>
    <t>limitation expiration</t>
  </si>
  <si>
    <t>State and local income taxes, net of federal income tax benefit</t>
  </si>
  <si>
    <t>Nondeductible warrant adjustment</t>
  </si>
  <si>
    <t>Research and development credit</t>
  </si>
  <si>
    <t>Uncertain tax position</t>
  </si>
  <si>
    <t>Other</t>
  </si>
  <si>
    <t>Income Taxes - Deferred Income Tax Assets and Liabilities (Detail) - USD ($)</t>
  </si>
  <si>
    <t>Deferred tax assets, net:</t>
  </si>
  <si>
    <t>Capitalization of patent costs net of amortization</t>
  </si>
  <si>
    <t>Capitalization of acquisition costs net of amortization</t>
  </si>
  <si>
    <t>Tax credit carry forwards</t>
  </si>
  <si>
    <t>Other timing differences</t>
  </si>
  <si>
    <t>Deferred Tax Assets, Gross, Total</t>
  </si>
  <si>
    <t>Less valuation allowance</t>
  </si>
  <si>
    <t>Net deferred tax asset</t>
  </si>
  <si>
    <t>Stockholders' Equity (Deficit) - Additional Information (Detail) - USD ($) $ / shares in Units, $ in Millions</t>
  </si>
  <si>
    <t>Aug. 17, 2016</t>
  </si>
  <si>
    <t>Nov. 30, 2003</t>
  </si>
  <si>
    <t>Sep. 30, 2003</t>
  </si>
  <si>
    <t>Mar. 31, 2001</t>
  </si>
  <si>
    <t>Jun. 30, 2000</t>
  </si>
  <si>
    <t>Dec. 31, 2003</t>
  </si>
  <si>
    <t>Jun. 30, 2009</t>
  </si>
  <si>
    <t>Mar. 31, 2008</t>
  </si>
  <si>
    <t>Feb. 28, 2007</t>
  </si>
  <si>
    <t>Feb. 28, 2006</t>
  </si>
  <si>
    <t>Jun. 30, 2005</t>
  </si>
  <si>
    <t>Class Of Stock [Line Items]</t>
  </si>
  <si>
    <t>Proceeds from issuance of common stock</t>
  </si>
  <si>
    <t>Offering price per share</t>
  </si>
  <si>
    <t>Series A Preferred Stock</t>
  </si>
  <si>
    <t>Preferred convertible stock sold, per share</t>
  </si>
  <si>
    <t>Proceeds from sale of preferred convertible stock, gross</t>
  </si>
  <si>
    <t>Preferred stock annual dividend rate per share</t>
  </si>
  <si>
    <t>Preferred stock, liquidation preference per share</t>
  </si>
  <si>
    <t>Convertible preferred stock conversion price per share</t>
  </si>
  <si>
    <t>Series B Preferred Stock</t>
  </si>
  <si>
    <t>Additional number of shares issued for services and to satisfy debt obligation</t>
  </si>
  <si>
    <t>Proceed from issuance of additional stock</t>
  </si>
  <si>
    <t>Series C Preferred Stock</t>
  </si>
  <si>
    <t>Series D Preferred Stock</t>
  </si>
  <si>
    <t>Preferred Convertible Stock | IPO</t>
  </si>
  <si>
    <t>Conversion of stock, shares converted</t>
  </si>
  <si>
    <t>Conversion of stock, shares issued</t>
  </si>
  <si>
    <t>Preferred stock dividends converted into common stock</t>
  </si>
  <si>
    <t>Series G Preferred Stock</t>
  </si>
  <si>
    <t>Junior Convertible Preferred Stock [Member]</t>
  </si>
  <si>
    <t>Junior Convertible Preferred Stock [Member] | Minimum</t>
  </si>
  <si>
    <t>Preferred stock ownership percentage</t>
  </si>
  <si>
    <t>50.00%</t>
  </si>
  <si>
    <t>Stockholders' Equity (Deficit) - Schedule of Common Stock Reserved for Future Issuance (Detail) - shares</t>
  </si>
  <si>
    <t>Common stock, reserved for future issuance</t>
  </si>
  <si>
    <t>Conversion of Series A, B, C, And D Preferred Convertible Stock</t>
  </si>
  <si>
    <t>Conversion of Series E, F, And G Preferred Redeemable Convertible Stock</t>
  </si>
  <si>
    <t>Warrants Issued and Outstanding</t>
  </si>
  <si>
    <t>Stock Option Awards Issued and Outstanding</t>
  </si>
  <si>
    <t>Authorized for Grants under the 2013 Equity Incentive Plan</t>
  </si>
  <si>
    <t>Authorized for Grants under the 2016 Equity Incentive Plan</t>
  </si>
  <si>
    <t>Two Thousand And Sixteen Employee Stock Purchase Plan</t>
  </si>
  <si>
    <t>Preferred Redeemable Convertible Stock - Additional Information (Detail) - USD ($) $ / shares in Units, $ in Millions</t>
  </si>
  <si>
    <t>Jun. 30, 2012</t>
  </si>
  <si>
    <t>Dec. 31, 2013</t>
  </si>
  <si>
    <t>Outstanding convertible promissory notes and accrued interest</t>
  </si>
  <si>
    <t>Common stock, offering price per share</t>
  </si>
  <si>
    <t>Gross proceeds from sale of convertible preferred stock</t>
  </si>
  <si>
    <t>Conversion of preferred stock to common stock, conversion price</t>
  </si>
  <si>
    <t>Preferred stock, shares issued upon conversion</t>
  </si>
  <si>
    <t>Preferred stock, conversion price per share</t>
  </si>
  <si>
    <t>Senior Preferred Stock</t>
  </si>
  <si>
    <t>Dividend rate, percentage</t>
  </si>
  <si>
    <t>8.00%</t>
  </si>
  <si>
    <t>Senior Preferred Stock | Minimum</t>
  </si>
  <si>
    <t>Preferred Redeemable Convertible Stock | IPO</t>
  </si>
  <si>
    <t>Firm Commitment [Member] | Common Stock | Minimum</t>
  </si>
  <si>
    <t>Aggregate proceeds from issuance of private placement</t>
  </si>
  <si>
    <t>Preferred Redeemable Convertible Stock - Schedule of Preferred Redeemable Convertible Stock (Detail) - USD ($)</t>
  </si>
  <si>
    <t>Beginning balance, Shares</t>
  </si>
  <si>
    <t>Exercise of warrants, Amount</t>
  </si>
  <si>
    <t>Exercise of warrants, Shares</t>
  </si>
  <si>
    <t>Ending balance, Shares</t>
  </si>
  <si>
    <t>Beginning balance, Amount</t>
  </si>
  <si>
    <t>Ending balance, Amount</t>
  </si>
  <si>
    <t>Warrants - Additional Information (Detail) - USD ($)</t>
  </si>
  <si>
    <t>May 24, 2016</t>
  </si>
  <si>
    <t>Apr. 02, 2015</t>
  </si>
  <si>
    <t>Class Of Warrant Or Right [Line Items]</t>
  </si>
  <si>
    <t>Number of warrants outstanding</t>
  </si>
  <si>
    <t>Fair value inputs, discount rate</t>
  </si>
  <si>
    <t>20.00%</t>
  </si>
  <si>
    <t>21.00%</t>
  </si>
  <si>
    <t>19.00%</t>
  </si>
  <si>
    <t>Fair value of Warrants</t>
  </si>
  <si>
    <t>Series G Preferred Stock | Series G Warrant</t>
  </si>
  <si>
    <t>Extended exercise period</t>
  </si>
  <si>
    <t>1 year</t>
  </si>
  <si>
    <t>Incremental expense</t>
  </si>
  <si>
    <t>Warrants - Schedules of Warrants Outstanding (Detail) - $ / shares</t>
  </si>
  <si>
    <t>Issuance date</t>
  </si>
  <si>
    <t>April 2010 through September 2012</t>
  </si>
  <si>
    <t>Expiration dates</t>
  </si>
  <si>
    <t>Various through September 2017</t>
  </si>
  <si>
    <t>Various through September 2016</t>
  </si>
  <si>
    <t>Exercise price(s)</t>
  </si>
  <si>
    <t>Common share equivalent if exercised and converted</t>
  </si>
  <si>
    <t>Stock Options - Additional Information (Detail) - USD ($)</t>
  </si>
  <si>
    <t>Jun. 18, 2015</t>
  </si>
  <si>
    <t>Mar. 18, 2015</t>
  </si>
  <si>
    <t>Feb. 28, 2014</t>
  </si>
  <si>
    <t>Mar. 31, 2015</t>
  </si>
  <si>
    <t>Sep. 30, 2014</t>
  </si>
  <si>
    <t>Jun. 30, 2014</t>
  </si>
  <si>
    <t>Mar. 31, 2014</t>
  </si>
  <si>
    <t>Aug. 31, 2016</t>
  </si>
  <si>
    <t>Share Based Compensation Arrangement By Share Based Payment Award [Line Items]</t>
  </si>
  <si>
    <t>Weighted average grant-date fair value of options granted</t>
  </si>
  <si>
    <t>Stock options vested aggregate intrinsic value</t>
  </si>
  <si>
    <t>Stock options expected to vest aggregate intrinsic value</t>
  </si>
  <si>
    <t>Weighted average exercise prices options outstanding</t>
  </si>
  <si>
    <t>Weighted average exercise prices options vested and exercisable</t>
  </si>
  <si>
    <t>Weighted average exercise prices options vested and expected to vest</t>
  </si>
  <si>
    <t>Common stock authorized under equity incentive plan</t>
  </si>
  <si>
    <t>Increase in share reserved for issuance</t>
  </si>
  <si>
    <t>Common stock, reserved for future issuance under equity incentive plan</t>
  </si>
  <si>
    <t>2003 Equity Incentive Plan</t>
  </si>
  <si>
    <t>Scenario, Previously Reported</t>
  </si>
  <si>
    <t>Restricted Stock</t>
  </si>
  <si>
    <t>Restricted common stock granted</t>
  </si>
  <si>
    <t>Fair value of common stock granted, per share</t>
  </si>
  <si>
    <t>Total unrecognized compensation cost related to unvested stock options and restricted stock granted under the plans</t>
  </si>
  <si>
    <t>Unrecognized compensation cost related to unvested stock options and restricted stock granted under the plans, period for recognition</t>
  </si>
  <si>
    <t>Restricted Stock | Chief Executive Officer</t>
  </si>
  <si>
    <t>Vested percentage of common stock</t>
  </si>
  <si>
    <t>68.75%</t>
  </si>
  <si>
    <t>6.25%</t>
  </si>
  <si>
    <t>Restricted Stock | Chief Financial Officer And Chief Operating Officer</t>
  </si>
  <si>
    <t>Vested period of restricted common stock</t>
  </si>
  <si>
    <t>6 months</t>
  </si>
  <si>
    <t>Weighted Average Assumptions Used in Estimating Fair Value of Stock Options (Detail)</t>
  </si>
  <si>
    <t>Share-based compensation arrangement by share-based payment award, Fair value assumptions and methodology</t>
  </si>
  <si>
    <t>Expected dividend yield</t>
  </si>
  <si>
    <t>0.00%</t>
  </si>
  <si>
    <t>Expected volatility</t>
  </si>
  <si>
    <t>41.70%</t>
  </si>
  <si>
    <t>56.70%</t>
  </si>
  <si>
    <t>64.40%</t>
  </si>
  <si>
    <t>Expected term (years)</t>
  </si>
  <si>
    <t>5 years 11 months 9 days</t>
  </si>
  <si>
    <t>5 years 5 months 1 day</t>
  </si>
  <si>
    <t>5 years 8 months 27 days</t>
  </si>
  <si>
    <t>Risk-free interest rate</t>
  </si>
  <si>
    <t>1.53%</t>
  </si>
  <si>
    <t>1.70%</t>
  </si>
  <si>
    <t>1.90%</t>
  </si>
  <si>
    <t>Stock Options - Summary of Outstanding Stock Option Activity (Detail) - $ / shares</t>
  </si>
  <si>
    <t>Disclosure Of Compensation Related Costs Sharebased Payments [Abstract]</t>
  </si>
  <si>
    <t>Number of shares, Beginning balance</t>
  </si>
  <si>
    <t>Number of shares, Granted</t>
  </si>
  <si>
    <t>Number of shares, Exercised</t>
  </si>
  <si>
    <t>Number of shares, Expired/Forfeited</t>
  </si>
  <si>
    <t>Number of shares, Ending balance</t>
  </si>
  <si>
    <t>Number of shares, Vested and exercisable</t>
  </si>
  <si>
    <t>Number of shares, Vested and expected to vest</t>
  </si>
  <si>
    <t>Weighted average exercise price, Beginning balance</t>
  </si>
  <si>
    <t>Weighted average exercise price, Granted</t>
  </si>
  <si>
    <t>Weighted average exercise price, Exercised</t>
  </si>
  <si>
    <t>Weighted average exercise price, Expired/Forfeited</t>
  </si>
  <si>
    <t>Weighted average exercise price, Ending balance</t>
  </si>
  <si>
    <t>Weighted average exercise price, Vested and exercisable</t>
  </si>
  <si>
    <t>Weighted average exercise price, Vested and expected to vest</t>
  </si>
  <si>
    <t>Weighted average remaining contractual term</t>
  </si>
  <si>
    <t>7 years 11 months 27 days</t>
  </si>
  <si>
    <t>7 years 7 months 6 days</t>
  </si>
  <si>
    <t>5 years 9 months 18 days</t>
  </si>
  <si>
    <t>4 years 3 months 18 days</t>
  </si>
  <si>
    <t>Weighted average remaining contractual term Granted</t>
  </si>
  <si>
    <t>9 years 2 months 12 days</t>
  </si>
  <si>
    <t>Weighted average remaining contractual term vested and exercisable</t>
  </si>
  <si>
    <t>7 years 2 months 9 days</t>
  </si>
  <si>
    <t>7 years 1 month 6 days</t>
  </si>
  <si>
    <t>Weighted average remaining contractual term vested and expected to vest</t>
  </si>
  <si>
    <t>7 years 11 months 12 days</t>
  </si>
  <si>
    <t>7 years 6 months</t>
  </si>
  <si>
    <t>Commitments and Contingencies - Additional Information (Detail) - USD ($)</t>
  </si>
  <si>
    <t>Chief Executive Officer</t>
  </si>
  <si>
    <t>Commitment And Contingencies [Line Items]</t>
  </si>
  <si>
    <t>Contingent Severance cost</t>
  </si>
  <si>
    <t>Severance cost, description</t>
  </si>
  <si>
    <t>These agreements provide severance in  the aggregate amount of $575,000 for termination without cause as defined in the  agreements.</t>
  </si>
  <si>
    <t>Office Space and Research Facilities Lease</t>
  </si>
  <si>
    <t>Operating leases, rent expense</t>
  </si>
  <si>
    <t>Lease agreement description</t>
  </si>
  <si>
    <t>The new San Diego facility lease agreement  included a tenant improvement allowance which provided for the landlord to pay  for tenant improvements on behalf of the Company up to $515,000. Based on the  terms of this landlord incentive and involvement of the Company in the  construction process, the leasehold improvements purchased under the landlord  incentive were determined to be property of the Company.</t>
  </si>
  <si>
    <t>Lease expiration date</t>
  </si>
  <si>
    <t>Jun. 30,
		2020</t>
  </si>
  <si>
    <t>Office Space and Research Facilities Lease | Maximum</t>
  </si>
  <si>
    <t>Payments for tenant improvements allowance</t>
  </si>
  <si>
    <t>Commitments and Contingencies - Schedule Future Minimum Lease Payments Under Operating Leases (Detail) - USD ($)</t>
  </si>
  <si>
    <t>Future minimum lease payment</t>
  </si>
  <si>
    <t>2020 and beyond</t>
  </si>
  <si>
    <t>Total future minimum lease payment</t>
  </si>
  <si>
    <t>Concentration of Credit Risk - Additional Information (Detail) - Vendor</t>
  </si>
  <si>
    <t>Dec. 31, 2016</t>
  </si>
  <si>
    <t>China</t>
  </si>
  <si>
    <t>Concentration Risk [Line Items]</t>
  </si>
  <si>
    <t>Number of vendors</t>
  </si>
  <si>
    <t>Customer Concentration Risk | Net Revenue</t>
  </si>
  <si>
    <t>Concentration risk percentage</t>
  </si>
  <si>
    <t>10.00%</t>
  </si>
  <si>
    <t>Customer Concentration Risk | Net Revenue | China</t>
  </si>
  <si>
    <t>69.00%</t>
  </si>
  <si>
    <t>60.00%</t>
  </si>
  <si>
    <t>72.00%</t>
  </si>
  <si>
    <t>62.00%</t>
  </si>
  <si>
    <t>65.00%</t>
  </si>
  <si>
    <t>68.00%</t>
  </si>
  <si>
    <t>Customer Concentration Risk | Trade Accounts Receivable</t>
  </si>
  <si>
    <t>Concentration of Credit Risk - Schedule of Concentration of Sales and Accounts Receivable (Detail) - Customer Concentration Risk</t>
  </si>
  <si>
    <t>Net Revenue</t>
  </si>
  <si>
    <t>Net Revenue | Customer A</t>
  </si>
  <si>
    <t>30.00%</t>
  </si>
  <si>
    <t>27.00%</t>
  </si>
  <si>
    <t>31.00%</t>
  </si>
  <si>
    <t>22.00%</t>
  </si>
  <si>
    <t>15.00%</t>
  </si>
  <si>
    <t>29.00%</t>
  </si>
  <si>
    <t>Net Revenue | Customer B</t>
  </si>
  <si>
    <t>14.00%</t>
  </si>
  <si>
    <t>18.00%</t>
  </si>
  <si>
    <t>28.00%</t>
  </si>
  <si>
    <t>11.00%</t>
  </si>
  <si>
    <t>Net Revenue | Customer C</t>
  </si>
  <si>
    <t>7.00%</t>
  </si>
  <si>
    <t>13.00%</t>
  </si>
  <si>
    <t>6.00%</t>
  </si>
  <si>
    <t>12.00%</t>
  </si>
  <si>
    <t>9.00%</t>
  </si>
  <si>
    <t>Trade Accounts Receivable | Customer A</t>
  </si>
  <si>
    <t>25.00%</t>
  </si>
  <si>
    <t>24.00%</t>
  </si>
  <si>
    <t>17.00%</t>
  </si>
  <si>
    <t>Trade Accounts Receivable | Customer B</t>
  </si>
  <si>
    <t>23.00%</t>
  </si>
  <si>
    <t>Trade Accounts Receivable | Customer C</t>
  </si>
  <si>
    <t>3.00%</t>
  </si>
  <si>
    <t>4.00%</t>
  </si>
  <si>
    <t>Concentration of Credit Risk - Schedule of Revenue by Geography (Detail) - Customer Concentration Risk - Net Revenue</t>
  </si>
  <si>
    <t>Other Asia</t>
  </si>
  <si>
    <t>North America</t>
  </si>
  <si>
    <t>Europe</t>
  </si>
  <si>
    <t>Related-Party Transactions - Additional Information (Detail) - USD ($)</t>
  </si>
  <si>
    <t>Related Party Transaction [Line Items]</t>
  </si>
  <si>
    <t>Additional expense related to loan forgiveness to employee</t>
  </si>
  <si>
    <t>GEN3 Partners</t>
  </si>
  <si>
    <t>Professional services expense</t>
  </si>
  <si>
    <t>Subsequent Events (unaudited) - Additional Information (Detail)</t>
  </si>
  <si>
    <t>Jul. 22, 2016</t>
  </si>
  <si>
    <t>May 24, 2016$ / sharesshares</t>
  </si>
  <si>
    <t>Sep. 30, 2016shares</t>
  </si>
  <si>
    <t>Sep. 30, 2015$ / shares</t>
  </si>
  <si>
    <t>Dec. 31, 2015$ / sharesshares</t>
  </si>
  <si>
    <t>Dec. 31, 2014$ / sharesshares</t>
  </si>
  <si>
    <t>Subsequent Event [Line Items]</t>
  </si>
  <si>
    <t>Number of shares, Granted | shares</t>
  </si>
  <si>
    <t>Weighted average exercise price, Granted | $ / shares</t>
  </si>
  <si>
    <t>Reverse stock split description</t>
  </si>
  <si>
    <t>One-for-ten</t>
  </si>
  <si>
    <t>Reverse stock split ratio</t>
  </si>
  <si>
    <t>Restricted common stock granted | shares</t>
  </si>
  <si>
    <t>Restricted stock, exercise price | $ / shares</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_(&quot;$ &quot;#,##0.0_);_(&quot;$ &quot;(#,##0.0)" numFmtId="168"/>
    <numFmt formatCode="#,##0.0000_);(#,##0.0000)" numFmtId="169"/>
    <numFmt formatCode="_(&quot;$ &quot;#,##0.000_);_(&quot;$ &quot;(#,##0.000)" numFmtId="170"/>
    <numFmt formatCode="#,##0.000_);(#,##0.0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2"/>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s" s="4" r="B8">
        <v>13</v>
      </c>
    </row>
    <row spans="1:2" r="9">
      <c t="s" s="4" r="A9">
        <v>14</v>
      </c>
      <c t="n" s="6" r="B9">
        <v>1272842</v>
      </c>
    </row>
    <row spans="1:2" r="10">
      <c t="s" s="4" r="A10">
        <v>15</v>
      </c>
      <c t="s" s="4" r="B10">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v>
      </c>
      <c t="s" s="2" r="B1">
        <v>1</v>
      </c>
    </row>
    <row spans="1:2" r="2">
      <c t="s" s="2" r="B2">
        <v>2</v>
      </c>
    </row>
    <row spans="1:2" r="3">
      <c t="s" s="3" r="A3">
        <v>187</v>
      </c>
    </row>
    <row spans="1:2" r="4">
      <c t="s" s="4" r="A4">
        <v>27</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9</v>
      </c>
      <c t="s" s="2" r="B1">
        <v>1</v>
      </c>
    </row>
    <row spans="1:2" r="2">
      <c t="s" s="2" r="B2">
        <v>2</v>
      </c>
    </row>
    <row spans="1:2" r="3">
      <c t="s" s="3" r="A3">
        <v>187</v>
      </c>
    </row>
    <row spans="1:2" r="4">
      <c t="s" s="4" r="A4">
        <v>189</v>
      </c>
      <c t="s" s="4"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0</v>
      </c>
      <c t="s" s="2" r="B1">
        <v>1</v>
      </c>
    </row>
    <row spans="1:2" r="2">
      <c t="s" s="2" r="B2">
        <v>2</v>
      </c>
    </row>
    <row spans="1:2" r="3">
      <c t="s" s="3" r="A3">
        <v>198</v>
      </c>
    </row>
    <row spans="1:2" r="4">
      <c t="s" s="4" r="A4">
        <v>200</v>
      </c>
      <c t="s" s="4"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7</v>
      </c>
      <c t="s" s="2" r="B1">
        <v>2</v>
      </c>
      <c t="s" s="2" r="C1">
        <v>18</v>
      </c>
      <c t="s" s="2" r="D1">
        <v>19</v>
      </c>
    </row>
    <row spans="1:4" r="2">
      <c t="s" s="3" r="A2">
        <v>20</v>
      </c>
    </row>
    <row spans="1:4" r="3">
      <c t="s" s="4" r="A3">
        <v>21</v>
      </c>
      <c t="n" s="7" r="B3">
        <v>16826304</v>
      </c>
      <c t="n" s="7" r="C3">
        <v>5335913</v>
      </c>
      <c t="n" s="7" r="D3">
        <v>3590745</v>
      </c>
    </row>
    <row spans="1:4" r="4">
      <c t="s" s="4" r="A4">
        <v>22</v>
      </c>
      <c t="n" s="6" r="B4">
        <v>5766465</v>
      </c>
      <c t="n" s="6" r="C4">
        <v>3731998</v>
      </c>
      <c t="n" s="6" r="D4">
        <v>3512871</v>
      </c>
    </row>
    <row spans="1:4" r="5">
      <c t="s" s="4" r="A5">
        <v>23</v>
      </c>
      <c t="n" s="6" r="B5">
        <v>105019</v>
      </c>
      <c t="n" s="6" r="C5">
        <v>119733</v>
      </c>
    </row>
    <row spans="1:4" r="6">
      <c t="s" s="4" r="A6">
        <v>24</v>
      </c>
      <c t="n" s="6" r="B6">
        <v>439398</v>
      </c>
      <c t="n" s="6" r="C6">
        <v>191502</v>
      </c>
      <c t="n" s="6" r="D6">
        <v>180944</v>
      </c>
    </row>
    <row spans="1:4" r="7">
      <c t="s" s="4" r="A7">
        <v>25</v>
      </c>
      <c t="n" s="6" r="B7">
        <v>23137186</v>
      </c>
      <c t="n" s="6" r="C7">
        <v>9379146</v>
      </c>
      <c t="n" s="6" r="D7">
        <v>7284560</v>
      </c>
    </row>
    <row spans="1:4" r="8">
      <c t="s" s="4" r="A8">
        <v>26</v>
      </c>
      <c t="n" s="6" r="B8">
        <v>945007</v>
      </c>
      <c t="n" s="6" r="C8">
        <v>1026784</v>
      </c>
      <c t="n" s="6" r="D8">
        <v>1352664</v>
      </c>
    </row>
    <row spans="1:4" r="9">
      <c t="s" s="4" r="A9">
        <v>27</v>
      </c>
      <c t="n" s="6" r="B9">
        <v>1249956</v>
      </c>
      <c t="n" s="6" r="C9">
        <v>1249956</v>
      </c>
    </row>
    <row spans="1:4" r="10">
      <c t="s" s="4" r="A10">
        <v>28</v>
      </c>
      <c t="n" s="6" r="B10">
        <v>2901668</v>
      </c>
      <c t="n" s="6" r="C10">
        <v>3137918</v>
      </c>
    </row>
    <row spans="1:4" r="11">
      <c t="s" s="4" r="A11">
        <v>29</v>
      </c>
      <c t="n" s="6" r="B11">
        <v>305315</v>
      </c>
      <c t="n" s="6" r="C11">
        <v>345069</v>
      </c>
    </row>
    <row spans="1:4" r="12">
      <c t="s" s="4" r="A12">
        <v>30</v>
      </c>
      <c t="n" s="6" r="B12">
        <v>96119</v>
      </c>
      <c t="n" s="6" r="C12">
        <v>121541</v>
      </c>
      <c t="n" s="6" r="D12">
        <v>95834</v>
      </c>
    </row>
    <row spans="1:4" r="13">
      <c t="s" s="4" r="A13">
        <v>31</v>
      </c>
      <c t="n" s="6" r="B13">
        <v>28635251</v>
      </c>
      <c t="n" s="6" r="C13">
        <v>15260414</v>
      </c>
      <c t="n" s="6" r="D13">
        <v>8733058</v>
      </c>
    </row>
    <row spans="1:4" r="14">
      <c t="s" s="3" r="A14">
        <v>32</v>
      </c>
    </row>
    <row spans="1:4" r="15">
      <c t="s" s="4" r="A15">
        <v>33</v>
      </c>
      <c t="n" s="6" r="B15">
        <v>4183395</v>
      </c>
      <c t="n" s="6" r="C15">
        <v>2873471</v>
      </c>
      <c t="n" s="6" r="D15">
        <v>2413579</v>
      </c>
    </row>
    <row spans="1:4" r="16">
      <c t="s" s="4" r="A16">
        <v>34</v>
      </c>
      <c t="n" s="6" r="B16">
        <v>1142243</v>
      </c>
      <c t="n" s="6" r="C16">
        <v>1335500</v>
      </c>
      <c t="n" s="6" r="D16">
        <v>819091</v>
      </c>
    </row>
    <row spans="1:4" r="17">
      <c t="s" s="4" r="A17">
        <v>35</v>
      </c>
      <c t="n" s="6" r="B17">
        <v>796033</v>
      </c>
      <c t="n" s="6" r="C17">
        <v>660987</v>
      </c>
      <c t="n" s="6" r="D17">
        <v>284671</v>
      </c>
    </row>
    <row spans="1:4" r="18">
      <c t="s" s="4" r="A18">
        <v>36</v>
      </c>
      <c t="n" s="6" r="B18">
        <v>1000000</v>
      </c>
      <c t="n" s="6" r="C18">
        <v>1000000</v>
      </c>
    </row>
    <row spans="1:4" r="19">
      <c t="s" s="4" r="A19">
        <v>37</v>
      </c>
      <c t="n" s="6" r="B19">
        <v>1463300</v>
      </c>
      <c t="n" s="6" r="C19">
        <v>1625030</v>
      </c>
      <c t="n" s="6" r="D19">
        <v>273197</v>
      </c>
    </row>
    <row spans="1:4" r="20">
      <c t="s" s="4" r="A20">
        <v>38</v>
      </c>
      <c t="n" s="6" r="B20">
        <v>81332</v>
      </c>
      <c t="n" s="6" r="C20">
        <v>81332</v>
      </c>
      <c t="n" s="6" r="D20">
        <v>81332</v>
      </c>
    </row>
    <row spans="1:4" r="21">
      <c t="s" s="4" r="A21">
        <v>39</v>
      </c>
      <c t="n" s="6" r="B21">
        <v>8666303</v>
      </c>
      <c t="n" s="6" r="C21">
        <v>7576320</v>
      </c>
      <c t="n" s="6" r="D21">
        <v>3871870</v>
      </c>
    </row>
    <row spans="1:4" r="22">
      <c t="s" s="4" r="A22">
        <v>40</v>
      </c>
      <c t="n" s="6" r="C22">
        <v>709504</v>
      </c>
      <c t="n" s="6" r="D22">
        <v>809974</v>
      </c>
    </row>
    <row spans="1:4" r="23">
      <c t="s" s="4" r="A23">
        <v>41</v>
      </c>
      <c t="n" s="6" r="B23">
        <v>1666667</v>
      </c>
      <c t="n" s="6" r="C23">
        <v>2721865</v>
      </c>
      <c t="n" s="6" r="D23">
        <v>346873</v>
      </c>
    </row>
    <row spans="1:4" r="24">
      <c t="s" s="4" r="A24">
        <v>42</v>
      </c>
      <c t="n" s="6" r="B24">
        <v>7900</v>
      </c>
    </row>
    <row spans="1:4" r="25">
      <c t="s" s="4" r="A25">
        <v>43</v>
      </c>
      <c t="n" s="6" r="B25">
        <v>478592</v>
      </c>
      <c t="n" s="6" r="C25">
        <v>558641</v>
      </c>
      <c t="n" s="6" r="D25">
        <v>650123</v>
      </c>
    </row>
    <row spans="1:4" r="26">
      <c t="s" s="4" r="A26">
        <v>44</v>
      </c>
      <c t="n" s="6" r="B26">
        <v>10819462</v>
      </c>
      <c t="n" s="6" r="C26">
        <v>11566330</v>
      </c>
      <c t="n" s="6" r="D26">
        <v>5678840</v>
      </c>
    </row>
    <row spans="1:4" r="27">
      <c t="s" s="3" r="A27">
        <v>45</v>
      </c>
    </row>
    <row spans="1:4" r="28">
      <c t="s" s="4" r="A28">
        <v>46</v>
      </c>
      <c t="n" s="6" r="B28">
        <v>758</v>
      </c>
      <c t="n" s="6" r="C28">
        <v>1094375</v>
      </c>
      <c t="n" s="6" r="D28">
        <v>1017003</v>
      </c>
    </row>
    <row spans="1:4" r="29">
      <c t="s" s="4" r="A29">
        <v>47</v>
      </c>
      <c t="n" s="6" r="B29">
        <v>62540825</v>
      </c>
    </row>
    <row spans="1:4" r="30">
      <c t="s" s="4" r="A30">
        <v>48</v>
      </c>
      <c t="n" s="6" r="D30">
        <v>-266282</v>
      </c>
    </row>
    <row spans="1:4" r="31">
      <c t="s" s="4" r="A31">
        <v>49</v>
      </c>
      <c t="n" s="6" r="B31">
        <v>-44725794</v>
      </c>
      <c t="n" s="6" r="C31">
        <v>-46475746</v>
      </c>
      <c t="n" s="6" r="D31">
        <v>-44389408</v>
      </c>
    </row>
    <row spans="1:4" r="32">
      <c t="s" s="4" r="A32">
        <v>50</v>
      </c>
      <c t="n" s="6" r="B32">
        <v>17815789</v>
      </c>
      <c t="n" s="6" r="C32">
        <v>-39412822</v>
      </c>
      <c t="n" s="6" r="D32">
        <v>-37670138</v>
      </c>
    </row>
    <row spans="1:4" r="33">
      <c t="s" s="4" r="A33">
        <v>51</v>
      </c>
      <c t="s" s="4" r="B33">
        <v>52</v>
      </c>
      <c t="s" s="4" r="C33">
        <v>52</v>
      </c>
      <c t="s" s="4" r="D33">
        <v>52</v>
      </c>
    </row>
    <row spans="1:4" r="34">
      <c t="s" s="4" r="A34">
        <v>53</v>
      </c>
      <c t="n" s="7" r="B34">
        <v>28635251</v>
      </c>
      <c t="n" s="6" r="C34">
        <v>15260414</v>
      </c>
      <c t="n" s="6" r="D34">
        <v>8733058</v>
      </c>
    </row>
    <row spans="1:4" r="35">
      <c t="s" s="4" r="A35">
        <v>54</v>
      </c>
    </row>
    <row spans="1:4" r="36">
      <c t="s" s="3" r="A36">
        <v>55</v>
      </c>
    </row>
    <row spans="1:4" r="37">
      <c t="s" s="4" r="A37">
        <v>56</v>
      </c>
      <c t="n" s="6" r="C37">
        <v>16274823</v>
      </c>
      <c t="n" s="6" r="D37">
        <v>15545786</v>
      </c>
    </row>
    <row spans="1:4" r="38">
      <c t="s" s="4" r="A38">
        <v>57</v>
      </c>
    </row>
    <row spans="1:4" r="39">
      <c t="s" s="3" r="A39">
        <v>55</v>
      </c>
    </row>
    <row spans="1:4" r="40">
      <c t="s" s="4" r="A40">
        <v>56</v>
      </c>
      <c t="n" s="6" r="C40">
        <v>10517081</v>
      </c>
      <c t="n" s="6" r="D40">
        <v>10024707</v>
      </c>
    </row>
    <row spans="1:4" r="41">
      <c t="s" s="4" r="A41">
        <v>58</v>
      </c>
    </row>
    <row spans="1:4" r="42">
      <c t="s" s="3" r="A42">
        <v>55</v>
      </c>
    </row>
    <row spans="1:4" r="43">
      <c t="s" s="4" r="A43">
        <v>56</v>
      </c>
      <c t="n" s="6" r="C43">
        <v>16315002</v>
      </c>
      <c t="n" s="6" r="D43">
        <v>15153863</v>
      </c>
    </row>
    <row spans="1:4" r="44">
      <c t="s" s="4" r="A44">
        <v>59</v>
      </c>
    </row>
    <row spans="1:4" r="45">
      <c t="s" s="3" r="A45">
        <v>45</v>
      </c>
    </row>
    <row spans="1:4" r="46">
      <c t="s" s="4" r="A46">
        <v>60</v>
      </c>
      <c t="n" s="6" r="C46">
        <v>976000</v>
      </c>
      <c t="n" s="6" r="D46">
        <v>976000</v>
      </c>
    </row>
    <row spans="1:4" r="47">
      <c t="s" s="4" r="A47">
        <v>61</v>
      </c>
    </row>
    <row spans="1:4" r="48">
      <c t="s" s="3" r="A48">
        <v>45</v>
      </c>
    </row>
    <row spans="1:4" r="49">
      <c t="s" s="4" r="A49">
        <v>60</v>
      </c>
      <c t="n" s="6" r="C49">
        <v>2457253</v>
      </c>
      <c t="n" s="6" r="D49">
        <v>2457253</v>
      </c>
    </row>
    <row spans="1:4" r="50">
      <c t="s" s="4" r="A50">
        <v>62</v>
      </c>
    </row>
    <row spans="1:4" r="51">
      <c t="s" s="3" r="A51">
        <v>45</v>
      </c>
    </row>
    <row spans="1:4" r="52">
      <c t="s" s="4" r="A52">
        <v>60</v>
      </c>
      <c t="n" s="6" r="C52">
        <v>549010</v>
      </c>
      <c t="n" s="6" r="D52">
        <v>549010</v>
      </c>
    </row>
    <row spans="1:4" r="53">
      <c t="s" s="4" r="A53">
        <v>63</v>
      </c>
    </row>
    <row spans="1:4" r="54">
      <c t="s" s="3" r="A54">
        <v>45</v>
      </c>
    </row>
    <row spans="1:4" r="55">
      <c t="s" s="4" r="A55">
        <v>60</v>
      </c>
      <c t="n" s="7" r="C55">
        <v>1986286</v>
      </c>
      <c t="n" s="7" r="D55">
        <v>19862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3"/>
    <col customWidth="1" max="2" min="2" width="80"/>
  </cols>
  <sheetData>
    <row spans="1:2" r="1">
      <c t="s" s="1" r="A1">
        <v>223</v>
      </c>
      <c t="s" s="2" r="B1">
        <v>1</v>
      </c>
    </row>
    <row spans="1:2" r="2">
      <c t="s" s="2" r="B2">
        <v>2</v>
      </c>
    </row>
    <row spans="1:2" r="3">
      <c t="s" s="3" r="A3">
        <v>179</v>
      </c>
    </row>
    <row spans="1:2" r="4">
      <c t="s" s="4" r="A4">
        <v>224</v>
      </c>
      <c t="s" s="4" r="B4">
        <v>225</v>
      </c>
    </row>
    <row spans="1:2" r="5">
      <c t="s" s="4" r="A5">
        <v>226</v>
      </c>
      <c t="s" s="4" r="B5">
        <v>227</v>
      </c>
    </row>
    <row spans="1:2" r="6">
      <c t="s" s="4" r="A6">
        <v>228</v>
      </c>
      <c t="s" s="4" r="B6">
        <v>229</v>
      </c>
    </row>
    <row spans="1:2" r="7">
      <c t="s" s="4" r="A7">
        <v>230</v>
      </c>
      <c t="s" s="4" r="B7">
        <v>231</v>
      </c>
    </row>
    <row spans="1:2" r="8">
      <c t="s" s="4" r="A8">
        <v>232</v>
      </c>
      <c t="s" s="4" r="B8">
        <v>233</v>
      </c>
    </row>
    <row spans="1:2" r="9">
      <c t="s" s="4" r="A9">
        <v>23</v>
      </c>
      <c t="s" s="4" r="B9">
        <v>234</v>
      </c>
    </row>
    <row spans="1:2" r="10">
      <c t="s" s="4" r="A10">
        <v>181</v>
      </c>
      <c t="s" s="4" r="B10">
        <v>235</v>
      </c>
    </row>
    <row spans="1:2" r="11">
      <c t="s" s="4" r="A11">
        <v>27</v>
      </c>
      <c t="s" s="4" r="B11">
        <v>236</v>
      </c>
    </row>
    <row spans="1:2" r="12">
      <c t="s" s="4" r="A12">
        <v>237</v>
      </c>
      <c t="s" s="4" r="B12">
        <v>238</v>
      </c>
    </row>
    <row spans="1:2" r="13">
      <c t="s" s="4" r="A13">
        <v>239</v>
      </c>
      <c t="s" s="4" r="B13">
        <v>240</v>
      </c>
    </row>
    <row spans="1:2" r="14">
      <c t="s" s="4" r="A14">
        <v>241</v>
      </c>
      <c t="s" s="4" r="B14">
        <v>242</v>
      </c>
    </row>
    <row spans="1:2" r="15">
      <c t="s" s="4" r="A15">
        <v>243</v>
      </c>
      <c t="s" s="4" r="B15">
        <v>244</v>
      </c>
    </row>
    <row spans="1:2" r="16">
      <c t="s" s="4" r="A16">
        <v>194</v>
      </c>
      <c t="s" s="4" r="B16">
        <v>245</v>
      </c>
    </row>
    <row spans="1:2" r="17">
      <c t="s" s="4" r="A17">
        <v>246</v>
      </c>
      <c t="s" s="4" r="B17">
        <v>247</v>
      </c>
    </row>
    <row spans="1:2" r="18">
      <c t="s" s="4" r="A18">
        <v>200</v>
      </c>
      <c t="s" s="4" r="B18">
        <v>248</v>
      </c>
    </row>
    <row spans="1:2" r="19">
      <c t="s" s="4" r="A19">
        <v>249</v>
      </c>
      <c t="s" s="4" r="B19">
        <v>250</v>
      </c>
    </row>
    <row spans="1:2" r="20">
      <c t="s" s="4" r="A20">
        <v>251</v>
      </c>
      <c t="s" s="4" r="B20">
        <v>252</v>
      </c>
    </row>
    <row spans="1:2" r="21">
      <c t="s" s="4" r="A21">
        <v>253</v>
      </c>
      <c t="s" s="4" r="B21">
        <v>254</v>
      </c>
    </row>
    <row spans="1:2" r="22">
      <c t="s" s="4" r="A22">
        <v>255</v>
      </c>
      <c t="s" s="4" r="B22">
        <v>256</v>
      </c>
    </row>
    <row spans="1:2" r="23">
      <c t="s" s="4" r="A23">
        <v>257</v>
      </c>
      <c t="s" s="4" r="B23">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s="1" r="A1">
        <v>259</v>
      </c>
      <c t="s" s="2" r="B1">
        <v>1</v>
      </c>
    </row>
    <row spans="1:2" r="2">
      <c t="s" s="2" r="B2">
        <v>2</v>
      </c>
    </row>
    <row spans="1:2" r="3">
      <c t="s" s="3" r="A3">
        <v>179</v>
      </c>
    </row>
    <row spans="1:2" r="4">
      <c t="s" s="4" r="A4">
        <v>260</v>
      </c>
      <c t="s" s="4" r="B4">
        <v>261</v>
      </c>
    </row>
    <row spans="1:2" r="5">
      <c t="s" s="4" r="A5">
        <v>262</v>
      </c>
      <c t="s" s="4" r="B5">
        <v>263</v>
      </c>
    </row>
    <row spans="1:2" r="6">
      <c t="s" s="4" r="A6">
        <v>264</v>
      </c>
      <c t="s" s="4" r="B6">
        <v>265</v>
      </c>
    </row>
    <row spans="1:2" r="7">
      <c t="s" s="4" r="A7">
        <v>266</v>
      </c>
      <c t="s" s="4" r="B7">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8</v>
      </c>
      <c t="s" s="2" r="B1">
        <v>1</v>
      </c>
    </row>
    <row spans="1:2" r="2">
      <c t="s" s="2" r="B2">
        <v>2</v>
      </c>
    </row>
    <row spans="1:2" r="3">
      <c t="s" s="3" r="A3">
        <v>182</v>
      </c>
    </row>
    <row spans="1:2" r="4">
      <c t="s" s="4" r="A4">
        <v>269</v>
      </c>
      <c t="s" s="4" r="B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185</v>
      </c>
    </row>
    <row spans="1:2" r="4">
      <c t="s" s="4" r="A4">
        <v>272</v>
      </c>
      <c t="s" s="4" r="B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4</v>
      </c>
      <c t="s" s="2" r="B1">
        <v>1</v>
      </c>
    </row>
    <row spans="1:2" r="2">
      <c t="s" s="2" r="B2">
        <v>2</v>
      </c>
    </row>
    <row spans="1:2" r="3">
      <c t="s" s="3" r="A3">
        <v>187</v>
      </c>
    </row>
    <row spans="1:2" r="4">
      <c t="s" s="4" r="A4">
        <v>275</v>
      </c>
      <c t="s" s="4" r="B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77</v>
      </c>
      <c t="s" s="2" r="B1">
        <v>1</v>
      </c>
    </row>
    <row spans="1:2" r="2">
      <c t="s" s="2" r="B2">
        <v>2</v>
      </c>
    </row>
    <row spans="1:2" r="3">
      <c t="s" s="3" r="A3">
        <v>187</v>
      </c>
    </row>
    <row spans="1:2" r="4">
      <c t="s" s="4" r="A4">
        <v>278</v>
      </c>
      <c t="s" s="4" r="B4">
        <v>279</v>
      </c>
    </row>
    <row spans="1:2" r="5">
      <c t="s" s="4" r="A5">
        <v>280</v>
      </c>
      <c t="s" s="4" r="B5">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64</v>
      </c>
      <c t="s" s="2" r="B1">
        <v>2</v>
      </c>
      <c t="s" s="2" r="C1">
        <v>18</v>
      </c>
      <c t="s" s="2" r="D1">
        <v>19</v>
      </c>
    </row>
    <row spans="1:4" r="2">
      <c t="s" s="4" r="A2">
        <v>65</v>
      </c>
      <c t="n" s="8" r="B2">
        <v>0.0001</v>
      </c>
      <c t="n" s="8" r="C2">
        <v>0.0001</v>
      </c>
      <c t="n" s="8" r="D2">
        <v>0.0001</v>
      </c>
    </row>
    <row spans="1:4" r="3">
      <c t="s" s="4" r="A3">
        <v>66</v>
      </c>
      <c t="n" s="6" r="B3">
        <v>200000000</v>
      </c>
      <c t="n" s="6" r="C3">
        <v>80000000</v>
      </c>
      <c t="n" s="6" r="D3">
        <v>55000000</v>
      </c>
    </row>
    <row spans="1:4" r="4">
      <c t="s" s="4" r="A4">
        <v>67</v>
      </c>
      <c t="n" s="6" r="B4">
        <v>7577525</v>
      </c>
      <c t="n" s="6" r="C4">
        <v>665842</v>
      </c>
      <c t="n" s="6" r="D4">
        <v>625282</v>
      </c>
    </row>
    <row spans="1:4" r="5">
      <c t="s" s="4" r="A5">
        <v>68</v>
      </c>
      <c t="n" s="6" r="B5">
        <v>7577525</v>
      </c>
      <c t="n" s="6" r="C5">
        <v>665842</v>
      </c>
      <c t="n" s="6" r="D5">
        <v>625282</v>
      </c>
    </row>
    <row spans="1:4" r="6">
      <c t="s" s="4" r="A6">
        <v>54</v>
      </c>
    </row>
    <row spans="1:4" r="7">
      <c t="s" s="4" r="A7">
        <v>69</v>
      </c>
      <c t="n" s="6" r="C7">
        <v>10500000</v>
      </c>
      <c t="n" s="6" r="D7">
        <v>10500000</v>
      </c>
    </row>
    <row spans="1:4" r="8">
      <c t="s" s="4" r="A8">
        <v>70</v>
      </c>
      <c t="n" s="6" r="B8">
        <v>0</v>
      </c>
      <c t="n" s="6" r="C8">
        <v>8202466</v>
      </c>
      <c t="n" s="6" r="D8">
        <v>8202466</v>
      </c>
    </row>
    <row spans="1:4" r="9">
      <c t="s" s="4" r="A9">
        <v>71</v>
      </c>
      <c t="n" s="6" r="B9">
        <v>0</v>
      </c>
      <c t="n" s="6" r="C9">
        <v>8202466</v>
      </c>
      <c t="n" s="6" r="D9">
        <v>8202466</v>
      </c>
    </row>
    <row spans="1:4" r="10">
      <c t="s" s="4" r="A10">
        <v>72</v>
      </c>
      <c t="n" s="7" r="B10">
        <v>0</v>
      </c>
      <c t="n" s="7" r="C10">
        <v>16274823</v>
      </c>
      <c t="n" s="7" r="D10">
        <v>15545786</v>
      </c>
    </row>
    <row spans="1:4" r="11">
      <c t="s" s="4" r="A11">
        <v>57</v>
      </c>
    </row>
    <row spans="1:4" r="12">
      <c t="s" s="4" r="A12">
        <v>69</v>
      </c>
      <c t="n" s="6" r="C12">
        <v>5000000</v>
      </c>
      <c t="n" s="6" r="D12">
        <v>5000000</v>
      </c>
    </row>
    <row spans="1:4" r="13">
      <c t="s" s="4" r="A13">
        <v>70</v>
      </c>
      <c t="n" s="6" r="B13">
        <v>0</v>
      </c>
      <c t="n" s="6" r="C13">
        <v>4734374</v>
      </c>
      <c t="n" s="6" r="D13">
        <v>4734374</v>
      </c>
    </row>
    <row spans="1:4" r="14">
      <c t="s" s="4" r="A14">
        <v>71</v>
      </c>
      <c t="n" s="6" r="B14">
        <v>0</v>
      </c>
      <c t="n" s="6" r="C14">
        <v>4734374</v>
      </c>
      <c t="n" s="6" r="D14">
        <v>4734374</v>
      </c>
    </row>
    <row spans="1:4" r="15">
      <c t="s" s="4" r="A15">
        <v>72</v>
      </c>
      <c t="n" s="7" r="B15">
        <v>0</v>
      </c>
      <c t="n" s="7" r="C15">
        <v>10517081</v>
      </c>
      <c t="n" s="7" r="D15">
        <v>10024707</v>
      </c>
    </row>
    <row spans="1:4" r="16">
      <c t="s" s="4" r="A16">
        <v>58</v>
      </c>
    </row>
    <row spans="1:4" r="17">
      <c t="s" s="4" r="A17">
        <v>69</v>
      </c>
      <c t="n" s="6" r="C17">
        <v>23500000</v>
      </c>
      <c t="n" s="6" r="D17">
        <v>23500000</v>
      </c>
    </row>
    <row spans="1:4" r="18">
      <c t="s" s="4" r="A18">
        <v>70</v>
      </c>
      <c t="n" s="6" r="B18">
        <v>0</v>
      </c>
      <c t="n" s="6" r="C18">
        <v>10334862</v>
      </c>
      <c t="n" s="6" r="D18">
        <v>10118516</v>
      </c>
    </row>
    <row spans="1:4" r="19">
      <c t="s" s="4" r="A19">
        <v>71</v>
      </c>
      <c t="n" s="6" r="B19">
        <v>0</v>
      </c>
      <c t="n" s="6" r="C19">
        <v>10334862</v>
      </c>
      <c t="n" s="6" r="D19">
        <v>10118516</v>
      </c>
    </row>
    <row spans="1:4" r="20">
      <c t="s" s="4" r="A20">
        <v>72</v>
      </c>
      <c t="n" s="7" r="B20">
        <v>0</v>
      </c>
      <c t="n" s="7" r="C20">
        <v>17987553</v>
      </c>
      <c t="n" s="7" r="D20">
        <v>16770164</v>
      </c>
    </row>
    <row spans="1:4" r="21">
      <c t="s" s="4" r="A21">
        <v>59</v>
      </c>
    </row>
    <row spans="1:4" r="22">
      <c t="s" s="4" r="A22">
        <v>73</v>
      </c>
      <c t="n" s="6" r="C22">
        <v>313500</v>
      </c>
      <c t="n" s="6" r="D22">
        <v>313500</v>
      </c>
    </row>
    <row spans="1:4" r="23">
      <c t="s" s="4" r="A23">
        <v>74</v>
      </c>
      <c t="n" s="6" r="B23">
        <v>0</v>
      </c>
      <c t="n" s="6" r="C23">
        <v>313500</v>
      </c>
      <c t="n" s="6" r="D23">
        <v>313500</v>
      </c>
    </row>
    <row spans="1:4" r="24">
      <c t="s" s="4" r="A24">
        <v>75</v>
      </c>
      <c t="n" s="6" r="B24">
        <v>0</v>
      </c>
      <c t="n" s="6" r="C24">
        <v>313500</v>
      </c>
      <c t="n" s="6" r="D24">
        <v>313500</v>
      </c>
    </row>
    <row spans="1:4" r="25">
      <c t="s" s="4" r="A25">
        <v>76</v>
      </c>
      <c t="n" s="7" r="B25">
        <v>0</v>
      </c>
      <c t="n" s="7" r="C25">
        <v>2416194</v>
      </c>
      <c t="n" s="7" r="D25">
        <v>2328354</v>
      </c>
    </row>
    <row spans="1:4" r="26">
      <c t="s" s="4" r="A26">
        <v>61</v>
      </c>
    </row>
    <row spans="1:4" r="27">
      <c t="s" s="4" r="A27">
        <v>73</v>
      </c>
      <c t="n" s="6" r="C27">
        <v>1183330</v>
      </c>
      <c t="n" s="6" r="D27">
        <v>1183330</v>
      </c>
    </row>
    <row spans="1:4" r="28">
      <c t="s" s="4" r="A28">
        <v>74</v>
      </c>
      <c t="n" s="6" r="B28">
        <v>0</v>
      </c>
      <c t="n" s="6" r="C28">
        <v>1157606</v>
      </c>
      <c t="n" s="6" r="D28">
        <v>1157606</v>
      </c>
    </row>
    <row spans="1:4" r="29">
      <c t="s" s="4" r="A29">
        <v>75</v>
      </c>
      <c t="n" s="6" r="B29">
        <v>0</v>
      </c>
      <c t="n" s="6" r="C29">
        <v>1157606</v>
      </c>
      <c t="n" s="6" r="D29">
        <v>1157606</v>
      </c>
    </row>
    <row spans="1:4" r="30">
      <c t="s" s="4" r="A30">
        <v>76</v>
      </c>
      <c t="n" s="7" r="B30">
        <v>0</v>
      </c>
      <c t="n" s="7" r="C30">
        <v>5081890</v>
      </c>
      <c t="n" s="7" r="D30">
        <v>5081890</v>
      </c>
    </row>
    <row spans="1:4" r="31">
      <c t="s" s="4" r="A31">
        <v>62</v>
      </c>
    </row>
    <row spans="1:4" r="32">
      <c t="s" s="4" r="A32">
        <v>73</v>
      </c>
      <c t="n" s="6" r="C32">
        <v>682000</v>
      </c>
      <c t="n" s="6" r="D32">
        <v>682000</v>
      </c>
    </row>
    <row spans="1:4" r="33">
      <c t="s" s="4" r="A33">
        <v>74</v>
      </c>
      <c t="n" s="6" r="B33">
        <v>0</v>
      </c>
      <c t="n" s="6" r="C33">
        <v>682000</v>
      </c>
      <c t="n" s="6" r="D33">
        <v>682000</v>
      </c>
    </row>
    <row spans="1:4" r="34">
      <c t="s" s="4" r="A34">
        <v>75</v>
      </c>
      <c t="n" s="6" r="B34">
        <v>0</v>
      </c>
      <c t="n" s="6" r="C34">
        <v>682000</v>
      </c>
      <c t="n" s="6" r="D34">
        <v>682000</v>
      </c>
    </row>
    <row spans="1:4" r="35">
      <c t="s" s="4" r="A35">
        <v>76</v>
      </c>
      <c t="n" s="7" r="B35">
        <v>0</v>
      </c>
      <c t="n" s="7" r="C35">
        <v>682000</v>
      </c>
      <c t="n" s="7" r="D35">
        <v>682000</v>
      </c>
    </row>
    <row spans="1:4" r="36">
      <c t="s" s="4" r="A36">
        <v>63</v>
      </c>
    </row>
    <row spans="1:4" r="37">
      <c t="s" s="4" r="A37">
        <v>73</v>
      </c>
      <c t="n" s="6" r="C37">
        <v>4276003</v>
      </c>
      <c t="n" s="6" r="D37">
        <v>4276003</v>
      </c>
    </row>
    <row spans="1:4" r="38">
      <c t="s" s="4" r="A38">
        <v>74</v>
      </c>
      <c t="n" s="6" r="B38">
        <v>0</v>
      </c>
      <c t="n" s="6" r="C38">
        <v>4091068</v>
      </c>
      <c t="n" s="6" r="D38">
        <v>4091068</v>
      </c>
    </row>
    <row spans="1:4" r="39">
      <c t="s" s="4" r="A39">
        <v>75</v>
      </c>
      <c t="n" s="6" r="B39">
        <v>0</v>
      </c>
      <c t="n" s="6" r="C39">
        <v>4091068</v>
      </c>
      <c t="n" s="6" r="D39">
        <v>4091068</v>
      </c>
    </row>
    <row spans="1:4" r="40">
      <c t="s" s="4" r="A40">
        <v>76</v>
      </c>
      <c t="n" s="7" r="B40">
        <v>0</v>
      </c>
      <c t="n" s="7" r="C40">
        <v>4516013</v>
      </c>
      <c t="n" s="7" r="D40">
        <v>43164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4" r="A3">
        <v>283</v>
      </c>
    </row>
    <row spans="1:2" r="4">
      <c t="s" s="4" r="A4">
        <v>284</v>
      </c>
      <c t="s" s="4" r="B4">
        <v>285</v>
      </c>
    </row>
    <row spans="1:2" r="5">
      <c t="s" s="4" r="A5">
        <v>286</v>
      </c>
    </row>
    <row spans="1:2" r="6">
      <c t="s" s="4" r="A6">
        <v>284</v>
      </c>
      <c t="s" s="4" r="B6">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3" r="A3">
        <v>195</v>
      </c>
    </row>
    <row spans="1:2" r="4">
      <c t="s" s="4" r="A4">
        <v>289</v>
      </c>
      <c t="s" s="4" r="B4">
        <v>290</v>
      </c>
    </row>
    <row spans="1:2" r="5">
      <c t="s" s="4" r="A5">
        <v>291</v>
      </c>
      <c t="s" s="4" r="B5">
        <v>292</v>
      </c>
    </row>
    <row spans="1:2" r="6">
      <c t="s" s="4" r="A6">
        <v>293</v>
      </c>
      <c t="s" s="4" r="B6">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5</v>
      </c>
      <c t="s" s="2" r="B1">
        <v>1</v>
      </c>
    </row>
    <row spans="1:2" r="2">
      <c t="s" s="2" r="B2">
        <v>2</v>
      </c>
    </row>
    <row spans="1:2" r="3">
      <c t="s" s="3" r="A3">
        <v>198</v>
      </c>
    </row>
    <row spans="1:2" r="4">
      <c t="s" s="4" r="A4">
        <v>296</v>
      </c>
      <c t="s" s="4" r="B4">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98</v>
      </c>
      <c t="s" s="2" r="B1">
        <v>1</v>
      </c>
    </row>
    <row spans="1:2" r="2">
      <c t="s" s="2" r="B2">
        <v>2</v>
      </c>
    </row>
    <row spans="1:2" r="3">
      <c t="s" s="3" r="A3">
        <v>198</v>
      </c>
    </row>
    <row spans="1:2" r="4">
      <c t="s" s="4" r="A4">
        <v>299</v>
      </c>
      <c t="s" s="4" r="B4">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01</v>
      </c>
      <c t="s" s="2" r="B1">
        <v>1</v>
      </c>
    </row>
    <row spans="1:2" r="2">
      <c t="s" s="2" r="B2">
        <v>2</v>
      </c>
    </row>
    <row spans="1:2" r="3">
      <c t="s" s="3" r="A3">
        <v>203</v>
      </c>
    </row>
    <row spans="1:2" r="4">
      <c t="s" s="4" r="A4">
        <v>302</v>
      </c>
      <c t="s" s="4" r="B4">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304</v>
      </c>
      <c t="s" s="2" r="B1">
        <v>1</v>
      </c>
    </row>
    <row spans="1:2" r="2">
      <c t="s" s="2" r="B2">
        <v>2</v>
      </c>
    </row>
    <row spans="1:2" r="3">
      <c t="s" s="3" r="A3">
        <v>206</v>
      </c>
    </row>
    <row spans="1:2" r="4">
      <c t="s" s="4" r="A4">
        <v>305</v>
      </c>
      <c t="s" s="4" r="B4">
        <v>306</v>
      </c>
    </row>
    <row spans="1:2" r="5">
      <c t="s" s="4" r="A5">
        <v>307</v>
      </c>
      <c t="s" s="4" r="B5">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09</v>
      </c>
      <c t="s" s="2" r="B1">
        <v>1</v>
      </c>
    </row>
    <row spans="1:2" r="2">
      <c t="s" s="2" r="B2">
        <v>2</v>
      </c>
    </row>
    <row spans="1:2" r="3">
      <c t="s" s="3" r="A3">
        <v>209</v>
      </c>
    </row>
    <row spans="1:2" r="4">
      <c t="s" s="4" r="A4">
        <v>310</v>
      </c>
      <c t="s" s="4" r="B4">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312</v>
      </c>
      <c t="s" s="2" r="B1">
        <v>1</v>
      </c>
    </row>
    <row spans="1:2" r="2">
      <c t="s" s="2" r="B2">
        <v>2</v>
      </c>
    </row>
    <row spans="1:2" r="3">
      <c t="s" s="3" r="A3">
        <v>212</v>
      </c>
    </row>
    <row spans="1:2" r="4">
      <c t="s" s="4" r="A4">
        <v>313</v>
      </c>
      <c t="s" s="4" r="B4">
        <v>314</v>
      </c>
    </row>
    <row spans="1:2" r="5">
      <c t="s" s="4" r="A5">
        <v>315</v>
      </c>
      <c t="s" s="4" r="B5">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3"/>
  </cols>
  <sheetData>
    <row spans="1:8" r="1">
      <c t="s" s="1" r="A1">
        <v>317</v>
      </c>
      <c t="s" s="2" r="B1">
        <v>78</v>
      </c>
      <c t="s" s="2" r="D1">
        <v>1</v>
      </c>
      <c t="s" s="2" r="F1">
        <v>79</v>
      </c>
    </row>
    <row spans="1:8" r="2">
      <c t="s" s="2" r="B2">
        <v>2</v>
      </c>
      <c t="s" s="2" r="C2">
        <v>80</v>
      </c>
      <c t="s" s="2" r="D2">
        <v>2</v>
      </c>
      <c t="s" s="2" r="E2">
        <v>80</v>
      </c>
      <c t="s" s="2" r="F2">
        <v>18</v>
      </c>
      <c t="s" s="2" r="G2">
        <v>19</v>
      </c>
      <c t="s" s="2" r="H2">
        <v>318</v>
      </c>
    </row>
    <row spans="1:8" r="3">
      <c t="s" s="3" r="A3">
        <v>319</v>
      </c>
    </row>
    <row spans="1:8" r="4">
      <c t="s" s="4" r="A4">
        <v>320</v>
      </c>
      <c t="n" s="7" r="B4">
        <v>84548</v>
      </c>
      <c t="n" s="7" r="C4">
        <v>56564</v>
      </c>
      <c t="n" s="7" r="D4">
        <v>208454</v>
      </c>
      <c t="n" s="7" r="E4">
        <v>141764</v>
      </c>
      <c t="n" s="7" r="F4">
        <v>221974</v>
      </c>
      <c t="n" s="7" r="G4">
        <v>154025</v>
      </c>
    </row>
    <row spans="1:8" r="5">
      <c t="s" s="4" r="A5">
        <v>321</v>
      </c>
      <c t="n" s="6" r="B5">
        <v>111872</v>
      </c>
      <c t="n" s="7" r="C5">
        <v>29424</v>
      </c>
      <c t="n" s="6" r="D5">
        <v>224039</v>
      </c>
      <c t="n" s="7" r="E5">
        <v>310718</v>
      </c>
      <c t="n" s="6" r="F5">
        <v>341554</v>
      </c>
      <c t="n" s="6" r="G5">
        <v>657730</v>
      </c>
    </row>
    <row spans="1:8" r="6">
      <c t="s" s="4" r="A6">
        <v>322</v>
      </c>
      <c t="n" s="6" r="B6">
        <v>0</v>
      </c>
      <c t="n" s="6" r="D6">
        <v>0</v>
      </c>
      <c t="n" s="6" r="F6">
        <v>0</v>
      </c>
      <c t="n" s="6" r="G6">
        <v>0</v>
      </c>
    </row>
    <row spans="1:8" r="7">
      <c t="s" s="4" r="A7">
        <v>323</v>
      </c>
      <c t="n" s="7" r="B7">
        <v>0</v>
      </c>
      <c t="n" s="6" r="D7">
        <v>0</v>
      </c>
      <c t="n" s="6" r="F7">
        <v>0</v>
      </c>
      <c t="n" s="6" r="G7">
        <v>0</v>
      </c>
    </row>
    <row spans="1:8" r="8">
      <c t="s" s="4" r="A8">
        <v>324</v>
      </c>
      <c t="n" s="6" r="D8">
        <v>0</v>
      </c>
      <c t="n" s="6" r="F8">
        <v>0</v>
      </c>
      <c t="n" s="6" r="G8">
        <v>0</v>
      </c>
    </row>
    <row spans="1:8" r="9">
      <c t="s" s="4" r="A9">
        <v>325</v>
      </c>
      <c t="n" s="7" r="D9">
        <v>0</v>
      </c>
      <c t="n" s="7" r="F9">
        <v>0</v>
      </c>
      <c t="n" s="7" r="G9">
        <v>0</v>
      </c>
    </row>
    <row spans="1:8" r="10">
      <c t="s" s="4" r="A10">
        <v>110</v>
      </c>
    </row>
    <row spans="1:8" r="11">
      <c t="s" s="3" r="A11">
        <v>319</v>
      </c>
    </row>
    <row spans="1:8" r="12">
      <c t="s" s="4" r="A12">
        <v>326</v>
      </c>
      <c t="n" s="6" r="H12">
        <v>127143</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7</v>
      </c>
      <c t="s" s="2" r="B1">
        <v>18</v>
      </c>
      <c t="s" s="2" r="C1">
        <v>19</v>
      </c>
    </row>
    <row spans="1:3" r="2">
      <c t="s" s="4" r="A2">
        <v>328</v>
      </c>
    </row>
    <row spans="1:3" r="3">
      <c t="s" s="3" r="A3">
        <v>329</v>
      </c>
    </row>
    <row spans="1:3" r="4">
      <c t="s" s="4" r="A4">
        <v>330</v>
      </c>
      <c t="n" s="7" r="B4">
        <v>709504</v>
      </c>
      <c t="n" s="7" r="C4">
        <v>8099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 customWidth="1" max="7" min="7" width="14"/>
  </cols>
  <sheetData>
    <row spans="1:7" r="1">
      <c t="s" s="1" r="A1">
        <v>77</v>
      </c>
      <c t="s" s="2" r="B1">
        <v>78</v>
      </c>
      <c t="s" s="2" r="D1">
        <v>1</v>
      </c>
      <c t="s" s="2" r="F1">
        <v>79</v>
      </c>
    </row>
    <row spans="1:7" r="2">
      <c t="s" s="2" r="B2">
        <v>2</v>
      </c>
      <c t="s" s="2" r="C2">
        <v>80</v>
      </c>
      <c t="s" s="2" r="D2">
        <v>2</v>
      </c>
      <c t="s" s="2" r="E2">
        <v>80</v>
      </c>
      <c t="s" s="2" r="F2">
        <v>18</v>
      </c>
      <c t="s" s="2" r="G2">
        <v>19</v>
      </c>
    </row>
    <row spans="1:7" r="3">
      <c t="s" s="3" r="A3">
        <v>81</v>
      </c>
    </row>
    <row spans="1:7" r="4">
      <c t="s" s="4" r="A4">
        <v>82</v>
      </c>
      <c t="n" s="7" r="B4">
        <v>12439279</v>
      </c>
      <c t="n" s="7" r="C4">
        <v>6668732</v>
      </c>
      <c t="n" s="7" r="D4">
        <v>30807902</v>
      </c>
      <c t="n" s="7" r="E4">
        <v>18459590</v>
      </c>
      <c t="n" s="7" r="F4">
        <v>27793073</v>
      </c>
      <c t="n" s="7" r="G4">
        <v>25509572</v>
      </c>
    </row>
    <row spans="1:7" r="5">
      <c t="s" s="4" r="A5">
        <v>83</v>
      </c>
      <c t="n" s="6" r="B5">
        <v>6862992</v>
      </c>
      <c t="n" s="6" r="C5">
        <v>3893657</v>
      </c>
      <c t="n" s="6" r="D5">
        <v>17007228</v>
      </c>
      <c t="n" s="6" r="E5">
        <v>10657495</v>
      </c>
      <c t="n" s="6" r="F5">
        <v>16148163</v>
      </c>
      <c t="n" s="6" r="G5">
        <v>14132357</v>
      </c>
    </row>
    <row spans="1:7" r="6">
      <c t="s" s="4" r="A6">
        <v>84</v>
      </c>
      <c t="n" s="6" r="B6">
        <v>5576287</v>
      </c>
      <c t="n" s="6" r="C6">
        <v>2775075</v>
      </c>
      <c t="n" s="6" r="D6">
        <v>13800674</v>
      </c>
      <c t="n" s="6" r="E6">
        <v>7802095</v>
      </c>
      <c t="n" s="6" r="F6">
        <v>11644910</v>
      </c>
      <c t="n" s="6" r="G6">
        <v>11377215</v>
      </c>
    </row>
    <row spans="1:7" r="7">
      <c t="s" s="3" r="A7">
        <v>85</v>
      </c>
    </row>
    <row spans="1:7" r="8">
      <c t="s" s="4" r="A8">
        <v>86</v>
      </c>
      <c t="n" s="6" r="B8">
        <v>1432581</v>
      </c>
      <c t="n" s="6" r="C8">
        <v>1075228</v>
      </c>
      <c t="n" s="6" r="D8">
        <v>4096670</v>
      </c>
      <c t="n" s="6" r="E8">
        <v>3099080</v>
      </c>
      <c t="n" s="6" r="F8">
        <v>4257400</v>
      </c>
      <c t="n" s="6" r="G8">
        <v>3311337</v>
      </c>
    </row>
    <row spans="1:7" r="9">
      <c t="s" s="4" r="A9">
        <v>87</v>
      </c>
      <c t="n" s="6" r="B9">
        <v>1453391</v>
      </c>
      <c t="n" s="6" r="C9">
        <v>940155</v>
      </c>
      <c t="n" s="6" r="D9">
        <v>4078250</v>
      </c>
      <c t="n" s="6" r="E9">
        <v>2840514</v>
      </c>
      <c t="n" s="6" r="F9">
        <v>4035591</v>
      </c>
      <c t="n" s="6" r="G9">
        <v>3516095</v>
      </c>
    </row>
    <row spans="1:7" r="10">
      <c t="s" s="4" r="A10">
        <v>88</v>
      </c>
      <c t="n" s="6" r="B10">
        <v>1459993</v>
      </c>
      <c t="n" s="6" r="C10">
        <v>830723</v>
      </c>
      <c t="n" s="6" r="D10">
        <v>3304790</v>
      </c>
      <c t="n" s="6" r="E10">
        <v>2393433</v>
      </c>
      <c t="n" s="6" r="F10">
        <v>3453288</v>
      </c>
      <c t="n" s="6" r="G10">
        <v>2972257</v>
      </c>
    </row>
    <row spans="1:7" r="11">
      <c t="s" s="4" r="A11">
        <v>89</v>
      </c>
      <c t="n" s="6" r="F11">
        <v>229332</v>
      </c>
      <c t="n" s="6" r="G11">
        <v>726926</v>
      </c>
    </row>
    <row spans="1:7" r="12">
      <c t="s" s="4" r="A12">
        <v>90</v>
      </c>
      <c t="n" s="6" r="B12">
        <v>4345965</v>
      </c>
      <c t="n" s="6" r="C12">
        <v>2846106</v>
      </c>
      <c t="n" s="6" r="D12">
        <v>11479710</v>
      </c>
      <c t="n" s="6" r="E12">
        <v>8333027</v>
      </c>
      <c t="n" s="6" r="F12">
        <v>11975611</v>
      </c>
      <c t="n" s="6" r="G12">
        <v>10526615</v>
      </c>
    </row>
    <row spans="1:7" r="13">
      <c t="s" s="4" r="A13">
        <v>91</v>
      </c>
      <c t="n" s="6" r="B13">
        <v>1230322</v>
      </c>
      <c t="n" s="6" r="C13">
        <v>-71031</v>
      </c>
      <c t="n" s="6" r="D13">
        <v>2320964</v>
      </c>
      <c t="n" s="6" r="E13">
        <v>-530932</v>
      </c>
      <c t="n" s="6" r="F13">
        <v>-330701</v>
      </c>
      <c t="n" s="6" r="G13">
        <v>850600</v>
      </c>
    </row>
    <row spans="1:7" r="14">
      <c t="s" s="3" r="A14">
        <v>92</v>
      </c>
    </row>
    <row spans="1:7" r="15">
      <c t="s" s="4" r="A15">
        <v>93</v>
      </c>
      <c t="n" s="6" r="B15">
        <v>-1735</v>
      </c>
      <c t="n" s="6" r="D15">
        <v>-1735</v>
      </c>
    </row>
    <row spans="1:7" r="16">
      <c t="s" s="4" r="A16">
        <v>94</v>
      </c>
      <c t="n" s="6" r="B16">
        <v>41735</v>
      </c>
      <c t="n" s="6" r="C16">
        <v>7311</v>
      </c>
      <c t="n" s="6" r="D16">
        <v>141505</v>
      </c>
      <c t="n" s="6" r="E16">
        <v>25000</v>
      </c>
      <c t="n" s="6" r="F16">
        <v>39489</v>
      </c>
      <c t="n" s="6" r="G16">
        <v>42692</v>
      </c>
    </row>
    <row spans="1:7" r="17">
      <c t="s" s="4" r="A17">
        <v>95</v>
      </c>
      <c t="n" s="6" r="C17">
        <v>-78833</v>
      </c>
      <c t="n" s="6" r="D17">
        <v>-460289</v>
      </c>
      <c t="n" s="6" r="E17">
        <v>-336971</v>
      </c>
      <c t="n" s="6" r="F17">
        <v>-85325</v>
      </c>
      <c t="n" s="6" r="G17">
        <v>-2747570</v>
      </c>
    </row>
    <row spans="1:7" r="18">
      <c t="s" s="4" r="A18">
        <v>96</v>
      </c>
      <c t="n" s="6" r="F18">
        <v>-15145</v>
      </c>
      <c t="n" s="6" r="G18">
        <v>-38993</v>
      </c>
    </row>
    <row spans="1:7" r="19">
      <c t="s" s="4" r="A19">
        <v>97</v>
      </c>
      <c t="n" s="6" r="B19">
        <v>40000</v>
      </c>
      <c t="n" s="6" r="C19">
        <v>-71522</v>
      </c>
      <c t="n" s="6" r="D19">
        <v>-320519</v>
      </c>
      <c t="n" s="6" r="E19">
        <v>-311971</v>
      </c>
      <c t="n" s="6" r="F19">
        <v>-60981</v>
      </c>
      <c t="n" s="6" r="G19">
        <v>-2743871</v>
      </c>
    </row>
    <row spans="1:7" r="20">
      <c t="s" s="4" r="A20">
        <v>98</v>
      </c>
      <c t="n" s="6" r="B20">
        <v>1190322</v>
      </c>
      <c t="n" s="6" r="C20">
        <v>491</v>
      </c>
      <c t="n" s="6" r="D20">
        <v>2641483</v>
      </c>
      <c t="n" s="6" r="E20">
        <v>-218961</v>
      </c>
      <c t="n" s="6" r="F20">
        <v>-269720</v>
      </c>
      <c t="n" s="6" r="G20">
        <v>3594471</v>
      </c>
    </row>
    <row spans="1:7" r="21">
      <c t="s" s="4" r="A21">
        <v>99</v>
      </c>
      <c t="n" s="6" r="B21">
        <v>7278</v>
      </c>
      <c t="n" s="6" r="C21">
        <v>-178</v>
      </c>
      <c t="n" s="6" r="D21">
        <v>8078</v>
      </c>
      <c t="n" s="6" r="E21">
        <v>9222</v>
      </c>
      <c t="n" s="6" r="F21">
        <v>622</v>
      </c>
      <c t="n" s="6" r="G21">
        <v>6171</v>
      </c>
    </row>
    <row spans="1:7" r="22">
      <c t="s" s="4" r="A22">
        <v>100</v>
      </c>
      <c t="n" s="6" r="B22">
        <v>1183044</v>
      </c>
      <c t="n" s="6" r="C22">
        <v>669</v>
      </c>
      <c t="n" s="6" r="D22">
        <v>2633405</v>
      </c>
      <c t="n" s="6" r="E22">
        <v>-228183</v>
      </c>
      <c t="n" s="6" r="F22">
        <v>-270342</v>
      </c>
      <c t="n" s="6" r="G22">
        <v>3588300</v>
      </c>
    </row>
    <row spans="1:7" r="23">
      <c t="s" s="4" r="A23">
        <v>101</v>
      </c>
      <c t="n" s="6" r="B23">
        <v>-322170</v>
      </c>
      <c t="n" s="6" r="C23">
        <v>-617493</v>
      </c>
      <c t="n" s="6" r="D23">
        <v>-1537021</v>
      </c>
      <c t="n" s="6" r="E23">
        <v>-1827461</v>
      </c>
      <c t="n" s="6" r="F23">
        <v>-2444954</v>
      </c>
      <c t="n" s="6" r="G23">
        <v>-2431836</v>
      </c>
    </row>
    <row spans="1:7" r="24">
      <c t="s" s="4" r="A24">
        <v>102</v>
      </c>
      <c t="n" s="7" r="B24">
        <v>860874</v>
      </c>
      <c t="n" s="7" r="C24">
        <v>-616824</v>
      </c>
      <c t="n" s="7" r="D24">
        <v>1096384</v>
      </c>
      <c t="n" s="7" r="E24">
        <v>-2055644</v>
      </c>
      <c t="n" s="7" r="F24">
        <v>-2715296</v>
      </c>
      <c t="n" s="7" r="G24">
        <v>1156464</v>
      </c>
    </row>
    <row spans="1:7" r="25">
      <c t="s" s="3" r="A25">
        <v>103</v>
      </c>
    </row>
    <row spans="1:7" r="26">
      <c t="s" s="4" r="A26">
        <v>104</v>
      </c>
      <c t="n" s="9" r="B26">
        <v>0.21</v>
      </c>
      <c t="n" s="9" r="C26">
        <v>-0.93</v>
      </c>
      <c t="n" s="9" r="D26">
        <v>0.59</v>
      </c>
      <c t="n" s="9" r="E26">
        <v>-3.18</v>
      </c>
      <c t="n" s="9" r="F26">
        <v>-4.17</v>
      </c>
      <c t="n" s="9" r="G26">
        <v>2.08</v>
      </c>
    </row>
    <row spans="1:7" r="27">
      <c t="s" s="4" r="A27">
        <v>105</v>
      </c>
      <c t="n" s="9" r="B27">
        <v>0.16</v>
      </c>
      <c t="n" s="9" r="C27">
        <v>-1.05</v>
      </c>
      <c t="n" s="9" r="D27">
        <v>0.25</v>
      </c>
      <c t="n" s="9" r="E27">
        <v>-3.7</v>
      </c>
      <c t="n" s="9" r="F27">
        <v>-4.3</v>
      </c>
      <c t="n" s="9" r="G27">
        <v>-2.86</v>
      </c>
    </row>
    <row spans="1:7" r="28">
      <c t="s" s="3" r="A28">
        <v>106</v>
      </c>
    </row>
    <row spans="1:7" r="29">
      <c t="s" s="4" r="A29">
        <v>104</v>
      </c>
      <c t="n" s="6" r="B29">
        <v>4133020</v>
      </c>
      <c t="n" s="6" r="C29">
        <v>662415</v>
      </c>
      <c t="n" s="6" r="D29">
        <v>1849647</v>
      </c>
      <c t="n" s="6" r="E29">
        <v>646877</v>
      </c>
      <c t="n" s="6" r="F29">
        <v>651593</v>
      </c>
      <c t="n" s="6" r="G29">
        <v>555805</v>
      </c>
    </row>
    <row spans="1:7" r="30">
      <c t="s" s="4" r="A30">
        <v>105</v>
      </c>
      <c t="n" s="6" r="B30">
        <v>6689332</v>
      </c>
      <c t="n" s="6" r="C30">
        <v>662415</v>
      </c>
      <c t="n" s="6" r="D30">
        <v>3103784</v>
      </c>
      <c t="n" s="6" r="E30">
        <v>646877</v>
      </c>
      <c t="n" s="6" r="F30">
        <v>651593</v>
      </c>
      <c t="n" s="6" r="G30">
        <v>555805</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spans="1:6" r="1">
      <c t="s" s="1" r="A1">
        <v>331</v>
      </c>
      <c t="s" s="2" r="B1">
        <v>78</v>
      </c>
      <c t="s" s="2" r="C1">
        <v>1</v>
      </c>
      <c t="s" s="2" r="E1">
        <v>79</v>
      </c>
    </row>
    <row spans="1:6" r="2">
      <c t="s" s="2" r="B2">
        <v>80</v>
      </c>
      <c t="s" s="2" r="C2">
        <v>2</v>
      </c>
      <c t="s" s="2" r="D2">
        <v>80</v>
      </c>
      <c t="s" s="2" r="E2">
        <v>18</v>
      </c>
      <c t="s" s="2" r="F2">
        <v>19</v>
      </c>
    </row>
    <row spans="1:6" r="3">
      <c t="s" s="3" r="A3">
        <v>179</v>
      </c>
    </row>
    <row spans="1:6" r="4">
      <c t="s" s="4" r="A4">
        <v>332</v>
      </c>
      <c t="n" s="7" r="C4">
        <v>709504</v>
      </c>
      <c t="n" s="7" r="D4">
        <v>809974</v>
      </c>
      <c t="n" s="7" r="E4">
        <v>809974</v>
      </c>
      <c t="n" s="7" r="F4">
        <v>3596537</v>
      </c>
    </row>
    <row spans="1:6" r="5">
      <c t="s" s="4" r="A5">
        <v>333</v>
      </c>
      <c t="n" s="7" r="B5">
        <v>-78833</v>
      </c>
      <c t="n" s="6" r="C5">
        <v>-460289</v>
      </c>
      <c t="n" s="7" r="D5">
        <v>-336971</v>
      </c>
      <c t="n" s="6" r="E5">
        <v>-85325</v>
      </c>
      <c t="n" s="6" r="F5">
        <v>-2747570</v>
      </c>
    </row>
    <row spans="1:6" r="6">
      <c t="s" s="4" r="A6">
        <v>96</v>
      </c>
      <c t="n" s="6" r="E6">
        <v>-15145</v>
      </c>
      <c t="n" s="6" r="F6">
        <v>-38993</v>
      </c>
    </row>
    <row spans="1:6" r="7">
      <c t="s" s="4" r="A7">
        <v>127</v>
      </c>
      <c t="n" s="7" r="C7">
        <v>-249215</v>
      </c>
    </row>
    <row spans="1:6" r="8">
      <c t="s" s="4" r="A8">
        <v>334</v>
      </c>
      <c t="n" s="7" r="E8">
        <v>709504</v>
      </c>
      <c t="n" s="7" r="F8">
        <v>809974</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335</v>
      </c>
      <c t="s" s="2" r="B1">
        <v>78</v>
      </c>
      <c t="s" s="2" r="D1">
        <v>1</v>
      </c>
      <c t="s" s="2" r="F1">
        <v>79</v>
      </c>
    </row>
    <row spans="1:7" r="2">
      <c t="s" s="2" r="B2">
        <v>2</v>
      </c>
      <c t="s" s="2" r="C2">
        <v>80</v>
      </c>
      <c t="s" s="2" r="D2">
        <v>2</v>
      </c>
      <c t="s" s="2" r="E2">
        <v>80</v>
      </c>
      <c t="s" s="2" r="F2">
        <v>18</v>
      </c>
      <c t="s" s="2" r="G2">
        <v>19</v>
      </c>
    </row>
    <row spans="1:7" r="3">
      <c t="s" s="3" r="A3">
        <v>336</v>
      </c>
    </row>
    <row spans="1:7" r="4">
      <c t="s" s="4" r="A4">
        <v>100</v>
      </c>
      <c t="n" s="7" r="B4">
        <v>1183044</v>
      </c>
      <c t="n" s="7" r="C4">
        <v>669</v>
      </c>
      <c t="n" s="7" r="D4">
        <v>2633405</v>
      </c>
      <c t="n" s="7" r="E4">
        <v>-228183</v>
      </c>
      <c t="n" s="7" r="F4">
        <v>-270342</v>
      </c>
      <c t="n" s="7" r="G4">
        <v>3588300</v>
      </c>
    </row>
    <row spans="1:7" r="5">
      <c t="s" s="4" r="A5">
        <v>101</v>
      </c>
      <c t="n" s="6" r="B5">
        <v>-322170</v>
      </c>
      <c t="n" s="6" r="C5">
        <v>-617493</v>
      </c>
      <c t="n" s="6" r="D5">
        <v>-1537021</v>
      </c>
      <c t="n" s="6" r="E5">
        <v>-1827461</v>
      </c>
      <c t="n" s="6" r="F5">
        <v>-2444954</v>
      </c>
      <c t="n" s="6" r="G5">
        <v>-2431836</v>
      </c>
    </row>
    <row spans="1:7" r="6">
      <c t="s" s="4" r="A6">
        <v>337</v>
      </c>
      <c t="n" s="6" r="B6">
        <v>860874</v>
      </c>
      <c t="n" s="6" r="C6">
        <v>-616824</v>
      </c>
      <c t="n" s="6" r="D6">
        <v>1096384</v>
      </c>
      <c t="n" s="6" r="E6">
        <v>-2055644</v>
      </c>
      <c t="n" s="6" r="F6">
        <v>-2715296</v>
      </c>
      <c t="n" s="6" r="G6">
        <v>1156464</v>
      </c>
    </row>
    <row spans="1:7" r="7">
      <c t="s" s="4" r="A7">
        <v>338</v>
      </c>
      <c t="n" s="6" r="B7">
        <v>186868</v>
      </c>
      <c t="n" s="6" r="D7">
        <v>125205</v>
      </c>
    </row>
    <row spans="1:7" r="8">
      <c t="s" s="4" r="A8">
        <v>339</v>
      </c>
      <c t="n" s="6" r="C8">
        <v>-78833</v>
      </c>
      <c t="n" s="6" r="D8">
        <v>-460289</v>
      </c>
      <c t="n" s="6" r="E8">
        <v>-336971</v>
      </c>
      <c t="n" s="6" r="F8">
        <v>-85325</v>
      </c>
      <c t="n" s="6" r="G8">
        <v>-2747570</v>
      </c>
    </row>
    <row spans="1:7" r="9">
      <c t="s" s="4" r="A9">
        <v>340</v>
      </c>
      <c t="n" s="7" r="B9">
        <v>1047742</v>
      </c>
      <c t="n" s="7" r="C9">
        <v>-695657</v>
      </c>
      <c t="n" s="7" r="D9">
        <v>761300</v>
      </c>
      <c t="n" s="7" r="E9">
        <v>-2392615</v>
      </c>
      <c t="n" s="7" r="F9">
        <v>-2800621</v>
      </c>
      <c t="n" s="7" r="G9">
        <v>-1591106</v>
      </c>
    </row>
    <row spans="1:7" r="10">
      <c t="s" s="3" r="A10">
        <v>106</v>
      </c>
    </row>
    <row spans="1:7" r="11">
      <c t="s" s="4" r="A11">
        <v>104</v>
      </c>
      <c t="n" s="6" r="B11">
        <v>4133020</v>
      </c>
      <c t="n" s="6" r="C11">
        <v>662415</v>
      </c>
      <c t="n" s="6" r="D11">
        <v>1849647</v>
      </c>
      <c t="n" s="6" r="E11">
        <v>646877</v>
      </c>
      <c t="n" s="6" r="F11">
        <v>651593</v>
      </c>
      <c t="n" s="6" r="G11">
        <v>555805</v>
      </c>
    </row>
    <row spans="1:7" r="12">
      <c t="s" s="4" r="A12">
        <v>105</v>
      </c>
      <c t="n" s="6" r="B12">
        <v>6689332</v>
      </c>
      <c t="n" s="6" r="C12">
        <v>662415</v>
      </c>
      <c t="n" s="6" r="D12">
        <v>3103784</v>
      </c>
      <c t="n" s="6" r="E12">
        <v>646877</v>
      </c>
      <c t="n" s="6" r="F12">
        <v>651593</v>
      </c>
      <c t="n" s="6" r="G12">
        <v>555805</v>
      </c>
    </row>
    <row spans="1:7" r="13">
      <c t="s" s="3" r="A13">
        <v>103</v>
      </c>
    </row>
    <row spans="1:7" r="14">
      <c t="s" s="4" r="A14">
        <v>104</v>
      </c>
      <c t="n" s="9" r="B14">
        <v>0.21</v>
      </c>
      <c t="n" s="9" r="C14">
        <v>-0.93</v>
      </c>
      <c t="n" s="9" r="D14">
        <v>0.59</v>
      </c>
      <c t="n" s="9" r="E14">
        <v>-3.18</v>
      </c>
      <c t="n" s="9" r="F14">
        <v>-4.17</v>
      </c>
      <c t="n" s="9" r="G14">
        <v>2.08</v>
      </c>
    </row>
    <row spans="1:7" r="15">
      <c t="s" s="4" r="A15">
        <v>105</v>
      </c>
      <c t="n" s="9" r="B15">
        <v>0.16</v>
      </c>
      <c t="n" s="9" r="C15">
        <v>-1.05</v>
      </c>
      <c t="n" s="9" r="D15">
        <v>0.25</v>
      </c>
      <c t="n" s="9" r="E15">
        <v>-3.7</v>
      </c>
      <c t="n" s="9" r="F15">
        <v>-4.3</v>
      </c>
      <c t="n" s="9" r="G15">
        <v>-2.86</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341</v>
      </c>
      <c t="s" s="2" r="B1">
        <v>78</v>
      </c>
      <c t="s" s="2" r="D1">
        <v>1</v>
      </c>
      <c t="s" s="2" r="F1">
        <v>79</v>
      </c>
    </row>
    <row spans="1:7" r="2">
      <c t="s" s="2" r="B2">
        <v>2</v>
      </c>
      <c t="s" s="2" r="C2">
        <v>80</v>
      </c>
      <c t="s" s="2" r="D2">
        <v>2</v>
      </c>
      <c t="s" s="2" r="E2">
        <v>80</v>
      </c>
      <c t="s" s="2" r="F2">
        <v>18</v>
      </c>
      <c t="s" s="2" r="G2">
        <v>19</v>
      </c>
    </row>
    <row spans="1:7" r="3">
      <c t="s" s="3" r="A3">
        <v>342</v>
      </c>
    </row>
    <row spans="1:7" r="4">
      <c t="s" s="4" r="A4">
        <v>343</v>
      </c>
      <c t="n" s="6" r="B4">
        <v>839077</v>
      </c>
      <c t="n" s="6" r="C4">
        <v>6732839</v>
      </c>
      <c t="n" s="6" r="D4">
        <v>3304257</v>
      </c>
      <c t="n" s="6" r="E4">
        <v>6678207</v>
      </c>
      <c t="n" s="6" r="F4">
        <v>6436235</v>
      </c>
      <c t="n" s="6" r="G4">
        <v>5967719</v>
      </c>
    </row>
    <row spans="1:7" r="5">
      <c t="s" s="4" r="A5">
        <v>57</v>
      </c>
    </row>
    <row spans="1:7" r="6">
      <c t="s" s="3" r="A6">
        <v>342</v>
      </c>
    </row>
    <row spans="1:7" r="7">
      <c t="s" s="4" r="A7">
        <v>343</v>
      </c>
      <c t="n" s="6" r="B7">
        <v>788074</v>
      </c>
      <c t="n" s="6" r="C7">
        <v>4836572</v>
      </c>
      <c t="n" s="6" r="D7">
        <v>3253254</v>
      </c>
      <c t="n" s="6" r="E7">
        <v>4781940</v>
      </c>
      <c t="n" s="6" r="F7">
        <v>4891205</v>
      </c>
      <c t="n" s="6" r="G7">
        <v>4653197</v>
      </c>
    </row>
    <row spans="1:7" r="8">
      <c t="s" s="4" r="A8">
        <v>344</v>
      </c>
    </row>
    <row spans="1:7" r="9">
      <c t="s" s="3" r="A9">
        <v>342</v>
      </c>
    </row>
    <row spans="1:7" r="10">
      <c t="s" s="4" r="A10">
        <v>343</v>
      </c>
      <c t="n" s="6" r="C10">
        <v>1107929</v>
      </c>
      <c t="n" s="6" r="E10">
        <v>1107929</v>
      </c>
      <c t="n" s="6" r="F10">
        <v>756692</v>
      </c>
      <c t="n" s="6" r="G10">
        <v>504550</v>
      </c>
    </row>
    <row spans="1:7" r="11">
      <c t="s" s="4" r="A11">
        <v>345</v>
      </c>
    </row>
    <row spans="1:7" r="12">
      <c t="s" s="3" r="A12">
        <v>342</v>
      </c>
    </row>
    <row spans="1:7" r="13">
      <c t="s" s="4" r="A13">
        <v>343</v>
      </c>
      <c t="n" s="6" r="B13">
        <v>51003</v>
      </c>
      <c t="n" s="6" r="D13">
        <v>51003</v>
      </c>
    </row>
    <row spans="1:7" r="14">
      <c t="s" s="4" r="A14">
        <v>346</v>
      </c>
    </row>
    <row spans="1:7" r="15">
      <c t="s" s="3" r="A15">
        <v>342</v>
      </c>
    </row>
    <row spans="1:7" r="16">
      <c t="s" s="4" r="A16">
        <v>343</v>
      </c>
      <c t="n" s="6" r="C16">
        <v>788338</v>
      </c>
      <c t="n" s="6" r="E16">
        <v>788338</v>
      </c>
      <c t="n" s="6" r="F16">
        <v>788338</v>
      </c>
      <c t="n" s="6" r="G16">
        <v>809972</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6"/>
    <col customWidth="1" max="7" min="7" width="14"/>
  </cols>
  <sheetData>
    <row spans="1:7" r="1">
      <c t="s" s="1" r="A1">
        <v>347</v>
      </c>
      <c t="s" s="2" r="B1">
        <v>78</v>
      </c>
      <c t="s" s="2" r="D1">
        <v>1</v>
      </c>
      <c t="s" s="2" r="F1">
        <v>79</v>
      </c>
    </row>
    <row spans="1:7" r="2">
      <c t="s" s="2" r="B2">
        <v>2</v>
      </c>
      <c t="s" s="2" r="C2">
        <v>80</v>
      </c>
      <c t="s" s="2" r="D2">
        <v>2</v>
      </c>
      <c t="s" s="2" r="E2">
        <v>80</v>
      </c>
      <c t="s" s="2" r="F2">
        <v>18</v>
      </c>
      <c t="s" s="2" r="G2">
        <v>19</v>
      </c>
    </row>
    <row spans="1:7" r="3">
      <c t="s" s="3" r="A3">
        <v>348</v>
      </c>
    </row>
    <row spans="1:7" r="4">
      <c t="s" s="4" r="A4">
        <v>349</v>
      </c>
      <c t="n" s="7" r="B4">
        <v>121070</v>
      </c>
      <c t="n" s="7" r="C4">
        <v>114168</v>
      </c>
      <c t="n" s="7" r="D4">
        <v>357425</v>
      </c>
      <c t="n" s="7" r="E4">
        <v>343529</v>
      </c>
      <c t="n" s="7" r="F4">
        <v>458734</v>
      </c>
      <c t="n" s="7" r="G4">
        <v>371603</v>
      </c>
    </row>
    <row spans="1:7" r="5">
      <c t="s" s="4" r="A5">
        <v>350</v>
      </c>
    </row>
    <row spans="1:7" r="6">
      <c t="s" s="3" r="A6">
        <v>348</v>
      </c>
    </row>
    <row spans="1:7" r="7">
      <c t="s" s="4" r="A7">
        <v>351</v>
      </c>
      <c t="s" s="4" r="D7">
        <v>352</v>
      </c>
    </row>
    <row spans="1:7" r="8">
      <c t="s" s="4" r="A8">
        <v>353</v>
      </c>
    </row>
    <row spans="1:7" r="9">
      <c t="s" s="3" r="A9">
        <v>348</v>
      </c>
    </row>
    <row spans="1:7" r="10">
      <c t="s" s="4" r="A10">
        <v>351</v>
      </c>
      <c t="s" s="4" r="D10">
        <v>354</v>
      </c>
    </row>
    <row spans="1:7" r="11">
      <c t="s" s="4" r="A11">
        <v>355</v>
      </c>
    </row>
    <row spans="1:7" r="12">
      <c t="s" s="3" r="A12">
        <v>348</v>
      </c>
    </row>
    <row spans="1:7" r="13">
      <c t="s" s="4" r="A13">
        <v>351</v>
      </c>
      <c t="s" s="4" r="D13">
        <v>356</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s="1" r="A1">
        <v>357</v>
      </c>
      <c t="s" s="2" r="B1">
        <v>2</v>
      </c>
      <c t="s" s="2" r="C1">
        <v>18</v>
      </c>
      <c t="s" s="2" r="D1">
        <v>19</v>
      </c>
    </row>
    <row spans="1:4" r="2">
      <c t="s" s="3" r="A2">
        <v>348</v>
      </c>
    </row>
    <row spans="1:4" r="3">
      <c t="s" s="4" r="A3">
        <v>358</v>
      </c>
      <c t="n" s="7" r="B3">
        <v>2747424</v>
      </c>
      <c t="n" s="7" r="C3">
        <v>2756325</v>
      </c>
      <c t="n" s="7" r="D3">
        <v>2623472</v>
      </c>
    </row>
    <row spans="1:4" r="4">
      <c t="s" s="4" r="A4">
        <v>359</v>
      </c>
      <c t="n" s="6" r="B4">
        <v>-1802417</v>
      </c>
      <c t="n" s="6" r="C4">
        <v>-1729541</v>
      </c>
      <c t="n" s="6" r="D4">
        <v>-1270808</v>
      </c>
    </row>
    <row spans="1:4" r="5">
      <c t="s" s="4" r="A5">
        <v>360</v>
      </c>
      <c t="n" s="6" r="B5">
        <v>945007</v>
      </c>
      <c t="n" s="6" r="C5">
        <v>1026784</v>
      </c>
      <c t="n" s="6" r="D5">
        <v>1352664</v>
      </c>
    </row>
    <row spans="1:4" r="6">
      <c t="s" s="4" r="A6">
        <v>361</v>
      </c>
    </row>
    <row spans="1:4" r="7">
      <c t="s" s="3" r="A7">
        <v>348</v>
      </c>
    </row>
    <row spans="1:4" r="8">
      <c t="s" s="4" r="A8">
        <v>358</v>
      </c>
      <c t="n" s="6" r="B8">
        <v>1314060</v>
      </c>
      <c t="n" s="6" r="C8">
        <v>1284626</v>
      </c>
      <c t="n" s="6" r="D8">
        <v>1211476</v>
      </c>
    </row>
    <row spans="1:4" r="9">
      <c t="s" s="4" r="A9">
        <v>362</v>
      </c>
    </row>
    <row spans="1:4" r="10">
      <c t="s" s="3" r="A10">
        <v>348</v>
      </c>
    </row>
    <row spans="1:4" r="11">
      <c t="s" s="4" r="A11">
        <v>358</v>
      </c>
      <c t="n" s="6" r="B11">
        <v>165415</v>
      </c>
      <c t="n" s="6" r="C11">
        <v>182266</v>
      </c>
      <c t="n" s="6" r="D11">
        <v>166149</v>
      </c>
    </row>
    <row spans="1:4" r="12">
      <c t="s" s="4" r="A12">
        <v>363</v>
      </c>
    </row>
    <row spans="1:4" r="13">
      <c t="s" s="3" r="A13">
        <v>348</v>
      </c>
    </row>
    <row spans="1:4" r="14">
      <c t="s" s="4" r="A14">
        <v>358</v>
      </c>
      <c t="n" s="6" r="B14">
        <v>299227</v>
      </c>
      <c t="n" s="6" r="C14">
        <v>302549</v>
      </c>
      <c t="n" s="6" r="D14">
        <v>289278</v>
      </c>
    </row>
    <row spans="1:4" r="15">
      <c t="s" s="4" r="A15">
        <v>364</v>
      </c>
    </row>
    <row spans="1:4" r="16">
      <c t="s" s="3" r="A16">
        <v>348</v>
      </c>
    </row>
    <row spans="1:4" r="17">
      <c t="s" s="4" r="A17">
        <v>358</v>
      </c>
      <c t="n" s="6" r="B17">
        <v>184233</v>
      </c>
      <c t="n" s="6" r="C17">
        <v>184233</v>
      </c>
      <c t="n" s="6" r="D17">
        <v>178886</v>
      </c>
    </row>
    <row spans="1:4" r="18">
      <c t="s" s="4" r="A18">
        <v>365</v>
      </c>
    </row>
    <row spans="1:4" r="19">
      <c t="s" s="3" r="A19">
        <v>348</v>
      </c>
    </row>
    <row spans="1:4" r="20">
      <c t="s" s="4" r="A20">
        <v>358</v>
      </c>
      <c t="n" s="6" r="B20">
        <v>763898</v>
      </c>
      <c t="n" s="6" r="C20">
        <v>763898</v>
      </c>
      <c t="n" s="6" r="D20">
        <v>738930</v>
      </c>
    </row>
    <row spans="1:4" r="21">
      <c t="s" s="4" r="A21">
        <v>366</v>
      </c>
    </row>
    <row spans="1:4" r="22">
      <c t="s" s="3" r="A22">
        <v>348</v>
      </c>
    </row>
    <row spans="1:4" r="23">
      <c t="s" s="4" r="A23">
        <v>358</v>
      </c>
      <c t="n" s="7" r="B23">
        <v>20591</v>
      </c>
      <c t="n" s="7" r="C23">
        <v>38753</v>
      </c>
      <c t="n" s="7" r="D23">
        <v>3875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80"/>
    <col customWidth="1" max="6" min="6" width="14"/>
    <col customWidth="1" max="7" min="7" width="14"/>
    <col customWidth="1" max="8" min="8" width="14"/>
  </cols>
  <sheetData>
    <row spans="1:8" r="1">
      <c t="s" s="1" r="A1">
        <v>367</v>
      </c>
      <c t="s" s="2" r="B1">
        <v>368</v>
      </c>
      <c t="s" s="2" r="C1">
        <v>2</v>
      </c>
      <c t="s" s="2" r="D1">
        <v>80</v>
      </c>
      <c t="s" s="2" r="E1">
        <v>2</v>
      </c>
      <c t="s" s="2" r="F1">
        <v>80</v>
      </c>
      <c t="s" s="2" r="G1">
        <v>18</v>
      </c>
      <c t="s" s="2" r="H1">
        <v>19</v>
      </c>
    </row>
    <row spans="1:8" r="2">
      <c t="s" s="3" r="A2">
        <v>369</v>
      </c>
    </row>
    <row spans="1:8" r="3">
      <c t="s" s="4" r="A3">
        <v>27</v>
      </c>
      <c t="n" s="7" r="C3">
        <v>1249956</v>
      </c>
      <c t="n" s="7" r="E3">
        <v>1249956</v>
      </c>
      <c t="n" s="7" r="G3">
        <v>1249956</v>
      </c>
    </row>
    <row spans="1:8" r="4">
      <c t="s" s="4" r="A4">
        <v>370</v>
      </c>
      <c t="n" s="6" r="G4">
        <v>4000000</v>
      </c>
    </row>
    <row spans="1:8" r="5">
      <c t="s" s="4" r="A5">
        <v>371</v>
      </c>
      <c t="n" s="6" r="C5">
        <v>12439279</v>
      </c>
      <c t="n" s="7" r="D5">
        <v>6668732</v>
      </c>
      <c t="n" s="6" r="E5">
        <v>30807902</v>
      </c>
      <c t="n" s="7" r="F5">
        <v>18459590</v>
      </c>
      <c t="n" s="6" r="G5">
        <v>27793073</v>
      </c>
      <c t="n" s="7" r="H5">
        <v>25509572</v>
      </c>
    </row>
    <row spans="1:8" r="6">
      <c t="s" s="4" r="A6">
        <v>372</v>
      </c>
      <c t="n" s="6" r="C6">
        <v>6862992</v>
      </c>
      <c t="n" s="7" r="D6">
        <v>3893657</v>
      </c>
      <c t="n" s="7" r="E6">
        <v>17007228</v>
      </c>
      <c t="n" s="7" r="F6">
        <v>10657495</v>
      </c>
      <c t="n" s="6" r="G6">
        <v>16148163</v>
      </c>
      <c t="n" s="7" r="H6">
        <v>14132357</v>
      </c>
    </row>
    <row spans="1:8" r="7">
      <c t="s" s="4" r="A7">
        <v>373</v>
      </c>
    </row>
    <row spans="1:8" r="8">
      <c t="s" s="3" r="A8">
        <v>369</v>
      </c>
    </row>
    <row spans="1:8" r="9">
      <c t="s" s="4" r="A9">
        <v>374</v>
      </c>
      <c t="s" s="4" r="E9">
        <v>375</v>
      </c>
    </row>
    <row spans="1:8" r="10">
      <c t="s" s="4" r="A10">
        <v>27</v>
      </c>
      <c t="n" s="7" r="B10">
        <v>1249956</v>
      </c>
    </row>
    <row spans="1:8" r="11">
      <c t="s" s="4" r="A11">
        <v>376</v>
      </c>
      <c t="n" s="6" r="B11">
        <v>1249956</v>
      </c>
    </row>
    <row spans="1:8" r="12">
      <c t="s" s="4" r="A12">
        <v>370</v>
      </c>
      <c t="n" s="6" r="B12">
        <v>4000000</v>
      </c>
    </row>
    <row spans="1:8" r="13">
      <c t="s" s="4" r="A13">
        <v>377</v>
      </c>
      <c t="s" s="4" r="E13">
        <v>378</v>
      </c>
    </row>
    <row spans="1:8" r="14">
      <c t="s" s="4" r="A14">
        <v>379</v>
      </c>
      <c t="n" s="6" r="B14">
        <v>0</v>
      </c>
    </row>
    <row spans="1:8" r="15">
      <c t="s" s="4" r="A15">
        <v>380</v>
      </c>
      <c t="n" s="6" r="B15">
        <v>1000000</v>
      </c>
    </row>
    <row spans="1:8" r="16">
      <c t="s" s="4" r="A16">
        <v>381</v>
      </c>
      <c t="n" s="6" r="B16">
        <v>1000000</v>
      </c>
      <c t="n" s="7" r="E16">
        <v>1000000</v>
      </c>
      <c t="n" s="6" r="G16">
        <v>1000000</v>
      </c>
    </row>
    <row spans="1:8" r="17">
      <c t="s" s="4" r="A17">
        <v>382</v>
      </c>
      <c t="n" s="7" r="B17">
        <v>429267</v>
      </c>
    </row>
    <row spans="1:8" r="18">
      <c t="s" s="4" r="A18">
        <v>371</v>
      </c>
      <c t="n" s="6" r="C18">
        <v>1400000</v>
      </c>
      <c t="n" s="6" r="E18">
        <v>3700000</v>
      </c>
      <c t="n" s="6" r="G18">
        <v>200000</v>
      </c>
    </row>
    <row spans="1:8" r="19">
      <c t="s" s="4" r="A19">
        <v>372</v>
      </c>
      <c t="n" s="7" r="C19">
        <v>500000</v>
      </c>
      <c t="n" s="7" r="E19">
        <v>1300000</v>
      </c>
      <c t="n" s="7" r="G19">
        <v>1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83</v>
      </c>
      <c t="s" s="2" r="B1">
        <v>368</v>
      </c>
      <c t="s" s="2" r="C1">
        <v>2</v>
      </c>
      <c t="s" s="2" r="D1">
        <v>18</v>
      </c>
    </row>
    <row spans="1:4" r="2">
      <c t="s" s="3" r="A2">
        <v>384</v>
      </c>
    </row>
    <row spans="1:4" r="3">
      <c t="s" s="4" r="A3">
        <v>385</v>
      </c>
      <c t="n" s="7" r="D3">
        <v>4000000</v>
      </c>
    </row>
    <row spans="1:4" r="4">
      <c t="s" s="3" r="A4">
        <v>386</v>
      </c>
    </row>
    <row spans="1:4" r="5">
      <c t="s" s="4" r="A5">
        <v>27</v>
      </c>
      <c t="n" s="7" r="C5">
        <v>1249956</v>
      </c>
      <c t="n" s="6" r="D5">
        <v>1249956</v>
      </c>
    </row>
    <row spans="1:4" r="6">
      <c t="s" s="4" r="A6">
        <v>373</v>
      </c>
    </row>
    <row spans="1:4" r="7">
      <c t="s" s="3" r="A7">
        <v>384</v>
      </c>
    </row>
    <row spans="1:4" r="8">
      <c t="s" s="4" r="A8">
        <v>385</v>
      </c>
      <c t="n" s="7" r="B8">
        <v>4000000</v>
      </c>
    </row>
    <row spans="1:4" r="9">
      <c t="s" s="4" r="A9">
        <v>381</v>
      </c>
      <c t="n" s="6" r="B9">
        <v>1000000</v>
      </c>
      <c t="n" s="7" r="C9">
        <v>1000000</v>
      </c>
      <c t="n" s="7" r="D9">
        <v>1000000</v>
      </c>
    </row>
    <row spans="1:4" r="10">
      <c t="s" s="4" r="A10">
        <v>387</v>
      </c>
      <c t="n" s="6" r="B10">
        <v>5000000</v>
      </c>
    </row>
    <row spans="1:4" r="11">
      <c t="s" s="3" r="A11">
        <v>386</v>
      </c>
    </row>
    <row spans="1:4" r="12">
      <c t="s" s="4" r="A12">
        <v>382</v>
      </c>
      <c t="n" s="6" r="B12">
        <v>429267</v>
      </c>
    </row>
    <row spans="1:4" r="13">
      <c t="s" s="4" r="A13">
        <v>388</v>
      </c>
      <c t="n" s="6" r="B13">
        <v>3497000</v>
      </c>
    </row>
    <row spans="1:4" r="14">
      <c t="s" s="4" r="A14">
        <v>389</v>
      </c>
      <c t="n" s="6" r="B14">
        <v>-176223</v>
      </c>
    </row>
    <row spans="1:4" r="15">
      <c t="s" s="4" r="A15">
        <v>390</v>
      </c>
      <c t="n" s="6" r="B15">
        <v>3750044</v>
      </c>
    </row>
    <row spans="1:4" r="16">
      <c t="s" s="4" r="A16">
        <v>27</v>
      </c>
      <c t="n" s="6" r="B16">
        <v>1249956</v>
      </c>
    </row>
    <row spans="1:4" r="17">
      <c t="s" s="4" r="A17">
        <v>108</v>
      </c>
      <c t="n" s="7" r="B17">
        <v>5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5"/>
    <col customWidth="1" max="3" min="3" width="16"/>
  </cols>
  <sheetData>
    <row spans="1:3" r="1">
      <c t="s" s="1" r="A1">
        <v>391</v>
      </c>
      <c t="s" s="2" r="B1">
        <v>1</v>
      </c>
      <c t="s" s="2" r="C1">
        <v>79</v>
      </c>
    </row>
    <row spans="1:3" r="2">
      <c t="s" s="2" r="B2">
        <v>2</v>
      </c>
      <c t="s" s="2" r="C2">
        <v>18</v>
      </c>
    </row>
    <row spans="1:3" r="3">
      <c t="s" s="3" r="A3">
        <v>392</v>
      </c>
    </row>
    <row spans="1:3" r="4">
      <c t="s" s="4" r="A4">
        <v>332</v>
      </c>
      <c t="n" s="7" r="B4">
        <v>1249956</v>
      </c>
    </row>
    <row spans="1:3" r="5">
      <c t="s" s="4" r="A5">
        <v>393</v>
      </c>
      <c t="n" s="6" r="B5">
        <v>0</v>
      </c>
      <c t="s" s="4" r="C5">
        <v>52</v>
      </c>
    </row>
    <row spans="1:3" r="6">
      <c t="s" s="4" r="A6">
        <v>394</v>
      </c>
      <c t="s" s="4" r="B6">
        <v>52</v>
      </c>
    </row>
    <row spans="1:3" r="7">
      <c t="s" s="4" r="A7">
        <v>334</v>
      </c>
      <c t="n" s="7" r="B7">
        <v>1249956</v>
      </c>
      <c t="n" s="6" r="C7">
        <v>1249956</v>
      </c>
    </row>
    <row spans="1:3" r="8">
      <c t="s" s="4" r="A8">
        <v>373</v>
      </c>
    </row>
    <row spans="1:3" r="9">
      <c t="s" s="3" r="A9">
        <v>392</v>
      </c>
    </row>
    <row spans="1:3" r="10">
      <c t="s" s="4" r="A10">
        <v>394</v>
      </c>
      <c t="n" s="7" r="C10">
        <v>12499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t="s" s="1" r="A1">
        <v>395</v>
      </c>
      <c t="s" s="2" r="B1">
        <v>1</v>
      </c>
      <c t="s" s="2" r="C1">
        <v>79</v>
      </c>
    </row>
    <row spans="1:3" r="2">
      <c t="s" s="2" r="B2">
        <v>2</v>
      </c>
      <c t="s" s="2" r="C2">
        <v>18</v>
      </c>
    </row>
    <row spans="1:3" r="3">
      <c t="s" s="3" r="A3">
        <v>396</v>
      </c>
    </row>
    <row spans="1:3" r="4">
      <c t="s" s="4" r="A4">
        <v>397</v>
      </c>
      <c t="s" s="4" r="B4">
        <v>354</v>
      </c>
      <c t="s" s="4" r="C4">
        <v>354</v>
      </c>
    </row>
    <row spans="1:3" r="5">
      <c t="s" s="4" r="A5">
        <v>398</v>
      </c>
      <c t="n" s="7" r="B5">
        <v>3497000</v>
      </c>
      <c t="n" s="7" r="C5">
        <v>3497000</v>
      </c>
    </row>
    <row spans="1:3" r="6">
      <c t="s" s="4" r="A6">
        <v>399</v>
      </c>
      <c t="n" s="6" r="B6">
        <v>290017</v>
      </c>
      <c t="n" s="6" r="C6">
        <v>14013</v>
      </c>
    </row>
    <row spans="1:3" r="7">
      <c t="s" s="4" r="A7">
        <v>400</v>
      </c>
      <c t="n" s="7" r="B7">
        <v>3206983</v>
      </c>
      <c t="n" s="7" r="C7">
        <v>3482987</v>
      </c>
    </row>
    <row spans="1:3" r="8">
      <c t="s" s="4" r="A8">
        <v>401</v>
      </c>
    </row>
    <row spans="1:3" r="9">
      <c t="s" s="3" r="A9">
        <v>396</v>
      </c>
    </row>
    <row spans="1:3" r="10">
      <c t="s" s="4" r="A10">
        <v>397</v>
      </c>
      <c t="s" s="4" r="B10">
        <v>402</v>
      </c>
      <c t="s" s="4" r="C10">
        <v>354</v>
      </c>
    </row>
    <row spans="1:3" r="11">
      <c t="s" s="4" r="A11">
        <v>398</v>
      </c>
      <c t="n" s="7" r="B11">
        <v>280000</v>
      </c>
      <c t="n" s="7" r="C11">
        <v>280000</v>
      </c>
    </row>
    <row spans="1:3" r="12">
      <c t="s" s="4" r="A12">
        <v>399</v>
      </c>
      <c t="n" s="6" r="B12">
        <v>24078</v>
      </c>
      <c t="n" s="6" r="C12">
        <v>1074</v>
      </c>
    </row>
    <row spans="1:3" r="13">
      <c t="s" s="4" r="A13">
        <v>400</v>
      </c>
      <c t="n" s="7" r="B13">
        <v>255922</v>
      </c>
      <c t="n" s="7" r="C13">
        <v>278926</v>
      </c>
    </row>
    <row spans="1:3" r="14">
      <c t="s" s="4" r="A14">
        <v>403</v>
      </c>
    </row>
    <row spans="1:3" r="15">
      <c t="s" s="3" r="A15">
        <v>396</v>
      </c>
    </row>
    <row spans="1:3" r="16">
      <c t="s" s="4" r="A16">
        <v>397</v>
      </c>
      <c t="s" s="4" r="B16">
        <v>354</v>
      </c>
      <c t="s" s="4" r="C16">
        <v>354</v>
      </c>
    </row>
    <row spans="1:3" r="17">
      <c t="s" s="4" r="A17">
        <v>398</v>
      </c>
      <c t="n" s="7" r="B17">
        <v>3150000</v>
      </c>
      <c t="n" s="7" r="C17">
        <v>3150000</v>
      </c>
    </row>
    <row spans="1:3" r="18">
      <c t="s" s="4" r="A18">
        <v>399</v>
      </c>
      <c t="n" s="6" r="B18">
        <v>248332</v>
      </c>
      <c t="n" s="6" r="C18">
        <v>12082</v>
      </c>
    </row>
    <row spans="1:3" r="19">
      <c t="s" s="4" r="A19">
        <v>400</v>
      </c>
      <c t="n" s="7" r="B19">
        <v>2901668</v>
      </c>
      <c t="n" s="7" r="C19">
        <v>3137918</v>
      </c>
    </row>
    <row spans="1:3" r="20">
      <c t="s" s="4" r="A20">
        <v>404</v>
      </c>
    </row>
    <row spans="1:3" r="21">
      <c t="s" s="3" r="A21">
        <v>396</v>
      </c>
    </row>
    <row spans="1:3" r="22">
      <c t="s" s="4" r="A22">
        <v>397</v>
      </c>
      <c t="s" s="4" r="B22">
        <v>356</v>
      </c>
      <c t="s" s="4" r="C22">
        <v>356</v>
      </c>
    </row>
    <row spans="1:3" r="23">
      <c t="s" s="4" r="A23">
        <v>398</v>
      </c>
      <c t="n" s="7" r="B23">
        <v>67000</v>
      </c>
      <c t="n" s="7" r="C23">
        <v>67000</v>
      </c>
    </row>
    <row spans="1:3" r="24">
      <c t="s" s="4" r="A24">
        <v>399</v>
      </c>
      <c t="n" s="6" r="B24">
        <v>17607</v>
      </c>
      <c t="n" s="6" r="C24">
        <v>857</v>
      </c>
    </row>
    <row spans="1:3" r="25">
      <c t="s" s="4" r="A25">
        <v>400</v>
      </c>
      <c t="n" s="7" r="B25">
        <v>49393</v>
      </c>
      <c t="n" s="7" r="C25">
        <v>661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6"/>
    <col customWidth="1" max="7" min="7" width="14"/>
  </cols>
  <sheetData>
    <row spans="1:7" r="1">
      <c t="s" s="1" r="A1">
        <v>405</v>
      </c>
      <c t="s" s="2" r="B1">
        <v>78</v>
      </c>
      <c t="s" s="2" r="D1">
        <v>1</v>
      </c>
      <c t="s" s="2" r="F1">
        <v>79</v>
      </c>
    </row>
    <row spans="1:7" r="2">
      <c t="s" s="2" r="B2">
        <v>2</v>
      </c>
      <c t="s" s="2" r="C2">
        <v>80</v>
      </c>
      <c t="s" s="2" r="D2">
        <v>2</v>
      </c>
      <c t="s" s="2" r="E2">
        <v>80</v>
      </c>
      <c t="s" s="2" r="F2">
        <v>18</v>
      </c>
      <c t="s" s="2" r="G2">
        <v>19</v>
      </c>
    </row>
    <row spans="1:7" r="3">
      <c t="s" s="3" r="A3">
        <v>406</v>
      </c>
    </row>
    <row spans="1:7" r="4">
      <c t="s" s="4" r="A4">
        <v>407</v>
      </c>
      <c t="s" s="4" r="D4">
        <v>354</v>
      </c>
      <c t="s" s="4" r="F4">
        <v>354</v>
      </c>
    </row>
    <row spans="1:7" r="5">
      <c t="s" s="4" r="A5">
        <v>145</v>
      </c>
      <c t="n" s="7" r="B5">
        <v>93338</v>
      </c>
      <c t="n" s="7" r="C5">
        <v>0</v>
      </c>
      <c t="n" s="7" r="D5">
        <v>276004</v>
      </c>
      <c t="n" s="7" r="E5">
        <v>0</v>
      </c>
      <c t="n" s="7" r="F5">
        <v>14013</v>
      </c>
      <c t="n" s="7" r="G5">
        <v>0</v>
      </c>
    </row>
    <row spans="1:7" r="6">
      <c t="s" s="4" r="A6">
        <v>401</v>
      </c>
    </row>
    <row spans="1:7" r="7">
      <c t="s" s="3" r="A7">
        <v>406</v>
      </c>
    </row>
    <row spans="1:7" r="8">
      <c t="s" s="4" r="A8">
        <v>407</v>
      </c>
      <c t="s" s="4" r="D8">
        <v>402</v>
      </c>
      <c t="s" s="4" r="F8">
        <v>354</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3"/>
    <col customWidth="1" max="3" min="3" width="28"/>
    <col customWidth="1" max="4" min="4" width="13"/>
    <col customWidth="1" max="5" min="5" width="27"/>
    <col customWidth="1" max="6" min="6" width="18"/>
    <col customWidth="1" max="7" min="7" width="20"/>
  </cols>
  <sheetData>
    <row spans="1:7" r="1">
      <c t="s" s="1" r="A1">
        <v>107</v>
      </c>
      <c t="s" s="2" r="B1">
        <v>108</v>
      </c>
      <c t="s" s="2" r="C1">
        <v>109</v>
      </c>
      <c t="s" s="2" r="D1">
        <v>110</v>
      </c>
      <c t="s" s="2" r="E1">
        <v>111</v>
      </c>
      <c t="s" s="2" r="F1">
        <v>112</v>
      </c>
      <c t="s" s="2" r="G1">
        <v>113</v>
      </c>
    </row>
    <row spans="1:7" r="2">
      <c t="s" s="4" r="A2">
        <v>114</v>
      </c>
      <c t="n" s="7" r="B2">
        <v>-39505672</v>
      </c>
      <c t="n" s="7" r="C2">
        <v>5968549</v>
      </c>
      <c t="n" s="7" r="D2">
        <v>1016783</v>
      </c>
      <c t="n" s="7" r="G2">
        <v>-46491004</v>
      </c>
    </row>
    <row spans="1:7" r="3">
      <c t="s" s="4" r="A3">
        <v>115</v>
      </c>
      <c t="n" s="6" r="C3">
        <v>6244174</v>
      </c>
      <c t="n" s="6" r="D3">
        <v>380566</v>
      </c>
    </row>
    <row spans="1:7" r="4">
      <c t="s" s="4" r="A4">
        <v>116</v>
      </c>
      <c t="n" s="6" r="B4">
        <v>657730</v>
      </c>
      <c t="n" s="7" r="E4">
        <v>657730</v>
      </c>
    </row>
    <row spans="1:7" r="5">
      <c t="s" s="4" r="A5">
        <v>117</v>
      </c>
      <c t="n" s="7" r="D5">
        <v>244616</v>
      </c>
    </row>
    <row spans="1:7" r="6">
      <c t="s" s="4" r="A6">
        <v>118</v>
      </c>
      <c t="n" s="7" r="B6">
        <v>220</v>
      </c>
      <c t="n" s="7" r="D6">
        <v>220</v>
      </c>
    </row>
    <row spans="1:7" r="7">
      <c t="s" s="4" r="A7">
        <v>119</v>
      </c>
      <c t="n" s="6" r="B7">
        <v>100</v>
      </c>
      <c t="n" s="6" r="D7">
        <v>100</v>
      </c>
    </row>
    <row spans="1:7" r="8">
      <c t="s" s="4" r="A8">
        <v>120</v>
      </c>
      <c t="n" s="7" r="B8">
        <v>-266282</v>
      </c>
      <c t="n" s="7" r="F8">
        <v>-266282</v>
      </c>
    </row>
    <row spans="1:7" r="9">
      <c t="s" s="4" r="A9">
        <v>121</v>
      </c>
      <c t="n" s="6" r="B9">
        <v>-2144434</v>
      </c>
      <c t="n" s="6" r="E9">
        <v>-657730</v>
      </c>
      <c t="n" s="6" r="G9">
        <v>-1486704</v>
      </c>
    </row>
    <row spans="1:7" r="10">
      <c t="s" s="4" r="A10">
        <v>122</v>
      </c>
      <c t="n" s="6" r="B10">
        <v>3588300</v>
      </c>
      <c t="n" s="6" r="G10">
        <v>3588300</v>
      </c>
    </row>
    <row spans="1:7" r="11">
      <c t="s" s="4" r="A11">
        <v>123</v>
      </c>
      <c t="n" s="6" r="B11">
        <v>-37670138</v>
      </c>
      <c t="n" s="7" r="C11">
        <v>5968549</v>
      </c>
      <c t="n" s="7" r="D11">
        <v>1017003</v>
      </c>
      <c t="n" s="6" r="F11">
        <v>-266282</v>
      </c>
      <c t="n" s="6" r="G11">
        <v>-44389408</v>
      </c>
    </row>
    <row spans="1:7" r="12">
      <c t="s" s="4" r="A12">
        <v>124</v>
      </c>
      <c t="n" s="6" r="C12">
        <v>6244174</v>
      </c>
      <c t="n" s="6" r="D12">
        <v>625282</v>
      </c>
    </row>
    <row spans="1:7" r="13">
      <c t="s" s="4" r="A13">
        <v>116</v>
      </c>
      <c t="n" s="6" r="B13">
        <v>341554</v>
      </c>
      <c t="n" s="6" r="E13">
        <v>341554</v>
      </c>
    </row>
    <row spans="1:7" r="14">
      <c t="s" s="4" r="A14">
        <v>117</v>
      </c>
      <c t="n" s="7" r="D14">
        <v>16300</v>
      </c>
    </row>
    <row spans="1:7" r="15">
      <c t="s" s="4" r="A15">
        <v>118</v>
      </c>
      <c t="n" s="7" r="B15">
        <v>77372</v>
      </c>
      <c t="n" s="7" r="D15">
        <v>77372</v>
      </c>
    </row>
    <row spans="1:7" r="16">
      <c t="s" s="4" r="A16">
        <v>119</v>
      </c>
      <c t="n" s="6" r="B16">
        <v>24260</v>
      </c>
      <c t="n" s="6" r="D16">
        <v>24260</v>
      </c>
    </row>
    <row spans="1:7" r="17">
      <c t="s" s="4" r="A17">
        <v>120</v>
      </c>
      <c t="n" s="7" r="B17">
        <v>266282</v>
      </c>
      <c t="n" s="7" r="F17">
        <v>266282</v>
      </c>
    </row>
    <row spans="1:7" r="18">
      <c t="s" s="4" r="A18">
        <v>121</v>
      </c>
      <c t="n" s="6" r="B18">
        <v>-2157550</v>
      </c>
      <c t="n" s="6" r="E18">
        <v>-341554</v>
      </c>
      <c t="n" s="6" r="G18">
        <v>-1815996</v>
      </c>
    </row>
    <row spans="1:7" r="19">
      <c t="s" s="4" r="A19">
        <v>122</v>
      </c>
      <c t="n" s="6" r="B19">
        <v>-270342</v>
      </c>
      <c t="n" s="6" r="G19">
        <v>-270342</v>
      </c>
    </row>
    <row spans="1:7" r="20">
      <c t="s" s="4" r="A20">
        <v>125</v>
      </c>
      <c t="n" s="6" r="B20">
        <v>-39412822</v>
      </c>
      <c t="n" s="7" r="C20">
        <v>5968549</v>
      </c>
      <c t="n" s="7" r="D20">
        <v>1094375</v>
      </c>
      <c t="n" s="6" r="G20">
        <v>-46475746</v>
      </c>
    </row>
    <row spans="1:7" r="21">
      <c t="s" s="4" r="A21">
        <v>126</v>
      </c>
      <c t="n" s="6" r="C21">
        <v>6244174</v>
      </c>
      <c t="n" s="6" r="D21">
        <v>665842</v>
      </c>
    </row>
    <row spans="1:7" r="22">
      <c t="s" s="4" r="A22">
        <v>116</v>
      </c>
      <c t="n" s="6" r="B22">
        <v>224039</v>
      </c>
      <c t="n" s="6" r="E22">
        <v>224039</v>
      </c>
    </row>
    <row spans="1:7" r="23">
      <c t="s" s="4" r="A23">
        <v>127</v>
      </c>
      <c t="n" s="6" r="B23">
        <v>249215</v>
      </c>
      <c t="n" s="6" r="E23">
        <v>249215</v>
      </c>
    </row>
    <row spans="1:7" r="24">
      <c t="s" s="4" r="A24">
        <v>128</v>
      </c>
      <c t="n" s="6" r="D24">
        <v>127143</v>
      </c>
    </row>
    <row spans="1:7" r="25">
      <c t="s" s="4" r="A25">
        <v>118</v>
      </c>
      <c t="n" s="7" r="B25">
        <v>112100</v>
      </c>
      <c t="n" s="7" r="D25">
        <v>112100</v>
      </c>
    </row>
    <row spans="1:7" r="26">
      <c t="s" s="4" r="A26">
        <v>119</v>
      </c>
      <c t="n" s="6" r="B26">
        <v>46500</v>
      </c>
      <c t="n" s="6" r="D26">
        <v>46500</v>
      </c>
    </row>
    <row spans="1:7" r="27">
      <c t="s" s="4" r="A27">
        <v>121</v>
      </c>
      <c t="n" s="7" r="B27">
        <v>-1356707</v>
      </c>
      <c t="n" s="6" r="E27">
        <v>-473254</v>
      </c>
      <c t="n" s="6" r="G27">
        <v>-883453</v>
      </c>
    </row>
    <row spans="1:7" r="28">
      <c t="s" s="4" r="A28">
        <v>129</v>
      </c>
      <c t="n" s="7" r="D28">
        <v>-1206391</v>
      </c>
      <c t="n" s="6" r="E28">
        <v>1206391</v>
      </c>
    </row>
    <row spans="1:7" r="29">
      <c t="s" s="4" r="A29">
        <v>130</v>
      </c>
      <c t="n" s="6" r="B29">
        <v>10776729</v>
      </c>
      <c t="n" s="7" r="D29">
        <v>170</v>
      </c>
      <c t="n" s="6" r="E29">
        <v>10776559</v>
      </c>
    </row>
    <row spans="1:7" r="30">
      <c t="s" s="4" r="A30">
        <v>131</v>
      </c>
      <c t="n" s="6" r="D30">
        <v>1700100</v>
      </c>
    </row>
    <row spans="1:7" r="31">
      <c t="s" s="4" r="A31">
        <v>132</v>
      </c>
      <c t="n" s="6" r="B31">
        <v>126217</v>
      </c>
      <c t="n" s="6" r="E31">
        <v>126217</v>
      </c>
    </row>
    <row spans="1:7" r="32">
      <c t="s" s="4" r="A32">
        <v>133</v>
      </c>
      <c t="n" s="6" r="B32">
        <v>44463613</v>
      </c>
      <c t="n" s="7" r="D32">
        <v>378</v>
      </c>
      <c t="n" s="6" r="E32">
        <v>44463235</v>
      </c>
    </row>
    <row spans="1:7" r="33">
      <c t="s" s="4" r="A33">
        <v>134</v>
      </c>
      <c t="n" s="6" r="D33">
        <v>3778753</v>
      </c>
    </row>
    <row spans="1:7" r="34">
      <c t="s" s="4" r="A34">
        <v>135</v>
      </c>
      <c t="n" s="7" r="C34">
        <v>-5968549</v>
      </c>
      <c t="n" s="7" r="D34">
        <v>126</v>
      </c>
      <c t="n" s="6" r="E34">
        <v>5968423</v>
      </c>
    </row>
    <row spans="1:7" r="35">
      <c t="s" s="4" r="A35">
        <v>136</v>
      </c>
      <c t="n" s="6" r="C35">
        <v>-6244174</v>
      </c>
      <c t="n" s="6" r="D35">
        <v>1259187</v>
      </c>
    </row>
    <row spans="1:7" r="36">
      <c t="s" s="4" r="A36">
        <v>122</v>
      </c>
      <c t="n" s="6" r="B36">
        <v>2633405</v>
      </c>
      <c t="n" s="6" r="G36">
        <v>2633405</v>
      </c>
    </row>
    <row spans="1:7" r="37">
      <c t="s" s="4" r="A37">
        <v>137</v>
      </c>
      <c t="n" s="7" r="B37">
        <v>17815789</v>
      </c>
      <c t="n" s="7" r="D37">
        <v>758</v>
      </c>
      <c t="n" s="7" r="E37">
        <v>62540825</v>
      </c>
      <c t="n" s="7" r="G37">
        <v>-44725794</v>
      </c>
    </row>
    <row spans="1:7" r="38">
      <c t="s" s="4" r="A38">
        <v>138</v>
      </c>
      <c t="n" s="6" r="D38">
        <v>75775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8</v>
      </c>
      <c t="s" s="2" r="B1">
        <v>2</v>
      </c>
      <c t="s" s="2" r="C1">
        <v>18</v>
      </c>
    </row>
    <row spans="1:3" r="2">
      <c t="s" s="3" r="A2">
        <v>409</v>
      </c>
    </row>
    <row spans="1:3" r="3">
      <c t="s" s="4" r="A3">
        <v>410</v>
      </c>
      <c t="n" s="7" r="B3">
        <v>97346</v>
      </c>
    </row>
    <row spans="1:3" r="4">
      <c t="n" s="6" r="A4">
        <v>2016</v>
      </c>
      <c t="n" s="7" r="C4">
        <v>365333</v>
      </c>
    </row>
    <row spans="1:3" r="5">
      <c t="n" s="6" r="A5">
        <v>2017</v>
      </c>
      <c t="n" s="6" r="B5">
        <v>389385</v>
      </c>
      <c t="n" s="6" r="C5">
        <v>365333</v>
      </c>
    </row>
    <row spans="1:3" r="6">
      <c t="n" s="6" r="A6">
        <v>2018</v>
      </c>
      <c t="n" s="6" r="B6">
        <v>388529</v>
      </c>
      <c t="n" s="6" r="C6">
        <v>364477</v>
      </c>
    </row>
    <row spans="1:3" r="7">
      <c t="n" s="6" r="A7">
        <v>2019</v>
      </c>
      <c t="n" s="6" r="B7">
        <v>367052</v>
      </c>
      <c t="n" s="6" r="C7">
        <v>343000</v>
      </c>
    </row>
    <row spans="1:3" r="8">
      <c t="n" s="6" r="A8">
        <v>2020</v>
      </c>
      <c t="n" s="6" r="B8">
        <v>366333</v>
      </c>
      <c t="n" s="6" r="C8">
        <v>343000</v>
      </c>
    </row>
    <row spans="1:3" r="9">
      <c t="s" s="4" r="A9">
        <v>411</v>
      </c>
      <c t="n" s="6" r="B9">
        <v>1598338</v>
      </c>
      <c t="n" s="6" r="C9">
        <v>1701844</v>
      </c>
    </row>
    <row spans="1:3" r="10">
      <c t="s" s="4" r="A10">
        <v>400</v>
      </c>
      <c t="n" s="7" r="B10">
        <v>3206983</v>
      </c>
      <c t="n" s="7" r="C10">
        <v>348298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80"/>
    <col customWidth="1" max="5" min="5" width="21"/>
    <col customWidth="1" max="6" min="6" width="21"/>
    <col customWidth="1" max="7" min="7" width="21"/>
  </cols>
  <sheetData>
    <row spans="1:7" r="1">
      <c t="s" s="1" r="A1">
        <v>412</v>
      </c>
      <c t="s" s="2" r="B1">
        <v>413</v>
      </c>
      <c t="s" s="2" r="D1">
        <v>1</v>
      </c>
      <c t="s" s="2" r="E1">
        <v>79</v>
      </c>
    </row>
    <row spans="1:7" r="2">
      <c t="s" s="2" r="B2">
        <v>414</v>
      </c>
      <c t="s" s="2" r="C2">
        <v>415</v>
      </c>
      <c t="s" s="2" r="D2">
        <v>416</v>
      </c>
      <c t="s" s="2" r="E2">
        <v>414</v>
      </c>
      <c t="s" s="2" r="F2">
        <v>417</v>
      </c>
      <c t="s" s="2" r="G2">
        <v>418</v>
      </c>
    </row>
    <row spans="1:7" r="3">
      <c t="s" s="4" r="A3">
        <v>286</v>
      </c>
    </row>
    <row spans="1:7" r="4">
      <c t="s" s="3" r="A4">
        <v>419</v>
      </c>
    </row>
    <row spans="1:7" r="5">
      <c t="s" s="4" r="A5">
        <v>420</v>
      </c>
      <c t="s" s="4" r="B5">
        <v>421</v>
      </c>
    </row>
    <row spans="1:7" r="6">
      <c t="s" s="4" r="A6">
        <v>422</v>
      </c>
      <c t="n" s="7" r="B6">
        <v>4000000</v>
      </c>
      <c t="n" s="7" r="E6">
        <v>4000000</v>
      </c>
    </row>
    <row spans="1:7" r="7">
      <c t="s" s="4" r="A7">
        <v>423</v>
      </c>
      <c t="s" s="4" r="B7">
        <v>424</v>
      </c>
    </row>
    <row spans="1:7" r="8">
      <c t="s" s="4" r="A8">
        <v>425</v>
      </c>
      <c t="s" s="4" r="B8">
        <v>426</v>
      </c>
    </row>
    <row spans="1:7" r="9">
      <c t="s" s="4" r="A9">
        <v>427</v>
      </c>
      <c t="n" s="7" r="B9">
        <v>-350000</v>
      </c>
      <c t="n" s="7" r="D9">
        <v>250000</v>
      </c>
    </row>
    <row spans="1:7" r="10">
      <c t="s" s="4" r="A10">
        <v>428</v>
      </c>
      <c t="s" s="4" r="B10">
        <v>429</v>
      </c>
      <c t="s" s="4" r="E10">
        <v>429</v>
      </c>
    </row>
    <row spans="1:7" r="11">
      <c t="s" s="4" r="A11">
        <v>430</v>
      </c>
      <c t="n" s="7" r="B11">
        <v>4000000</v>
      </c>
      <c t="n" s="6" r="D11">
        <v>3000000</v>
      </c>
      <c t="n" s="7" r="E11">
        <v>4000000</v>
      </c>
    </row>
    <row spans="1:7" r="12">
      <c t="s" s="4" r="A12">
        <v>431</v>
      </c>
    </row>
    <row spans="1:7" r="13">
      <c t="s" s="3" r="A13">
        <v>419</v>
      </c>
    </row>
    <row spans="1:7" r="14">
      <c t="s" s="4" r="A14">
        <v>430</v>
      </c>
      <c t="n" s="6" r="B14">
        <v>4000000</v>
      </c>
      <c t="n" s="6" r="D14">
        <v>3000000</v>
      </c>
      <c t="n" s="6" r="E14">
        <v>4000000</v>
      </c>
    </row>
    <row spans="1:7" r="15">
      <c t="s" s="4" r="A15">
        <v>283</v>
      </c>
    </row>
    <row spans="1:7" r="16">
      <c t="s" s="3" r="A16">
        <v>419</v>
      </c>
    </row>
    <row spans="1:7" r="17">
      <c t="s" s="4" r="A17">
        <v>430</v>
      </c>
      <c t="n" s="6" r="B17">
        <v>346895</v>
      </c>
      <c t="n" s="7" r="D17">
        <v>129967</v>
      </c>
      <c t="n" s="7" r="E17">
        <v>346895</v>
      </c>
    </row>
    <row spans="1:7" r="18">
      <c t="s" s="4" r="A18">
        <v>432</v>
      </c>
    </row>
    <row spans="1:7" r="19">
      <c t="s" s="3" r="A19">
        <v>419</v>
      </c>
    </row>
    <row spans="1:7" r="20">
      <c t="s" s="4" r="A20">
        <v>433</v>
      </c>
      <c t="n" s="7" r="G20">
        <v>3000000</v>
      </c>
    </row>
    <row spans="1:7" r="21">
      <c t="s" s="4" r="A21">
        <v>434</v>
      </c>
      <c t="s" s="4" r="E21">
        <v>435</v>
      </c>
    </row>
    <row spans="1:7" r="22">
      <c t="s" s="4" r="A22">
        <v>420</v>
      </c>
      <c t="s" s="4" r="D22">
        <v>421</v>
      </c>
    </row>
    <row spans="1:7" r="23">
      <c t="s" s="4" r="A23">
        <v>436</v>
      </c>
      <c t="s" s="4" r="D23">
        <v>437</v>
      </c>
    </row>
    <row spans="1:7" r="24">
      <c t="s" s="4" r="A24">
        <v>438</v>
      </c>
      <c t="n" s="6" r="B24">
        <v>0</v>
      </c>
      <c t="n" s="7" r="D24">
        <v>0</v>
      </c>
      <c t="n" s="7" r="E24">
        <v>0</v>
      </c>
      <c t="n" s="7" r="F24">
        <v>0</v>
      </c>
    </row>
    <row spans="1:7" r="25">
      <c t="s" s="4" r="A25">
        <v>439</v>
      </c>
    </row>
    <row spans="1:7" r="26">
      <c t="s" s="3" r="A26">
        <v>419</v>
      </c>
    </row>
    <row spans="1:7" r="27">
      <c t="s" s="4" r="A27">
        <v>433</v>
      </c>
      <c t="n" s="7" r="C27">
        <v>750000</v>
      </c>
    </row>
    <row spans="1:7" r="28">
      <c t="s" s="4" r="A28">
        <v>420</v>
      </c>
      <c t="s" s="4" r="C28">
        <v>440</v>
      </c>
    </row>
    <row spans="1:7" r="29">
      <c t="s" s="4" r="A29">
        <v>438</v>
      </c>
      <c t="n" s="7" r="B29">
        <v>346895</v>
      </c>
      <c t="n" s="7" r="D29">
        <v>129967</v>
      </c>
      <c t="n" s="7" r="E29">
        <v>346895</v>
      </c>
      <c t="n" s="7" r="F29">
        <v>620070</v>
      </c>
    </row>
    <row spans="1:7" r="30">
      <c t="s" s="4" r="A30">
        <v>441</v>
      </c>
      <c t="s" s="4" r="D30">
        <v>442</v>
      </c>
    </row>
    <row spans="1:7" r="31">
      <c t="s" s="4" r="A31">
        <v>443</v>
      </c>
      <c t="n" s="6" r="C31">
        <v>32</v>
      </c>
    </row>
    <row spans="1:7" r="32">
      <c t="s" s="4" r="A32">
        <v>436</v>
      </c>
      <c t="s" s="4" r="D32">
        <v>444</v>
      </c>
    </row>
    <row spans="1:7" r="33">
      <c t="s" s="4" r="A33">
        <v>445</v>
      </c>
      <c t="s" s="4" r="C33">
        <v>446</v>
      </c>
    </row>
    <row spans="1:7" r="34">
      <c t="s" s="4" r="A34">
        <v>447</v>
      </c>
    </row>
    <row spans="1:7" r="35">
      <c t="s" s="3" r="A35">
        <v>419</v>
      </c>
    </row>
    <row spans="1:7" r="36">
      <c t="s" s="4" r="A36">
        <v>448</v>
      </c>
      <c t="s" s="4" r="E36">
        <v>44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0</v>
      </c>
      <c t="s" s="2" r="B1">
        <v>2</v>
      </c>
      <c t="s" s="2" r="C1">
        <v>18</v>
      </c>
    </row>
    <row spans="1:3" r="2">
      <c t="s" s="3" r="A2">
        <v>419</v>
      </c>
    </row>
    <row spans="1:3" r="3">
      <c t="n" s="6" r="A3">
        <v>2016</v>
      </c>
      <c t="n" s="7" r="C3">
        <v>291697</v>
      </c>
    </row>
    <row spans="1:3" r="4">
      <c t="s" s="4" r="A4">
        <v>410</v>
      </c>
      <c t="n" s="7" r="B4">
        <v>74747</v>
      </c>
    </row>
    <row spans="1:3" r="5">
      <c t="n" s="6" r="A5">
        <v>2017</v>
      </c>
      <c t="n" s="6" r="B5">
        <v>55220</v>
      </c>
      <c t="n" s="6" r="C5">
        <v>55198</v>
      </c>
    </row>
    <row spans="1:3" r="6">
      <c t="s" s="4" r="A6">
        <v>430</v>
      </c>
      <c t="n" s="7" r="B6">
        <v>129967</v>
      </c>
      <c t="n" s="7" r="C6">
        <v>34689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1</v>
      </c>
      <c t="s" s="2" r="B1">
        <v>2</v>
      </c>
      <c t="s" s="2" r="C1">
        <v>18</v>
      </c>
    </row>
    <row spans="1:3" r="2">
      <c t="s" s="3" r="A2">
        <v>419</v>
      </c>
    </row>
    <row spans="1:3" r="3">
      <c t="n" s="6" r="A3">
        <v>2016</v>
      </c>
      <c t="n" s="7" r="C3">
        <v>1333333</v>
      </c>
    </row>
    <row spans="1:3" r="4">
      <c t="s" s="4" r="A4">
        <v>410</v>
      </c>
      <c t="n" s="7" r="B4">
        <v>333333</v>
      </c>
    </row>
    <row spans="1:3" r="5">
      <c t="n" s="6" r="A5">
        <v>2017</v>
      </c>
      <c t="n" s="6" r="B5">
        <v>1333333</v>
      </c>
      <c t="n" s="6" r="C5">
        <v>1333333</v>
      </c>
    </row>
    <row spans="1:3" r="6">
      <c t="n" s="6" r="A6">
        <v>2018</v>
      </c>
      <c t="n" s="6" r="B6">
        <v>1333334</v>
      </c>
      <c t="n" s="6" r="C6">
        <v>1333334</v>
      </c>
    </row>
    <row spans="1:3" r="7">
      <c t="s" s="4" r="A7">
        <v>430</v>
      </c>
      <c t="n" s="7" r="B7">
        <v>3000000</v>
      </c>
      <c t="n" s="7" r="C7">
        <v>4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452</v>
      </c>
      <c t="s" s="2" r="B1">
        <v>78</v>
      </c>
      <c t="s" s="2" r="D1">
        <v>1</v>
      </c>
      <c t="s" s="2" r="F1">
        <v>79</v>
      </c>
    </row>
    <row spans="1:7" r="2">
      <c t="s" s="2" r="B2">
        <v>2</v>
      </c>
      <c t="s" s="2" r="C2">
        <v>80</v>
      </c>
      <c t="s" s="2" r="D2">
        <v>2</v>
      </c>
      <c t="s" s="2" r="E2">
        <v>80</v>
      </c>
      <c t="s" s="2" r="F2">
        <v>18</v>
      </c>
      <c t="s" s="2" r="G2">
        <v>19</v>
      </c>
    </row>
    <row spans="1:7" r="3">
      <c t="s" s="3" r="A3">
        <v>453</v>
      </c>
    </row>
    <row spans="1:7" r="4">
      <c t="s" s="4" r="A4">
        <v>454</v>
      </c>
      <c t="n" s="7" r="G4">
        <v>0</v>
      </c>
    </row>
    <row spans="1:7" r="5">
      <c t="s" s="4" r="A5">
        <v>455</v>
      </c>
      <c t="n" s="6" r="G5">
        <v>0</v>
      </c>
    </row>
    <row spans="1:7" r="6">
      <c t="s" s="4" r="A6">
        <v>456</v>
      </c>
      <c t="n" s="6" r="G6">
        <v>0</v>
      </c>
    </row>
    <row spans="1:7" r="7">
      <c t="s" s="4" r="A7">
        <v>457</v>
      </c>
      <c t="n" s="7" r="F7">
        <v>622</v>
      </c>
      <c t="n" s="6" r="G7">
        <v>6171</v>
      </c>
    </row>
    <row spans="1:7" r="8">
      <c t="s" s="4" r="A8">
        <v>458</v>
      </c>
      <c t="n" s="6" r="F8">
        <v>0</v>
      </c>
      <c t="n" s="6" r="G8">
        <v>0</v>
      </c>
    </row>
    <row spans="1:7" r="9">
      <c t="s" s="4" r="A9">
        <v>459</v>
      </c>
      <c t="n" s="6" r="F9">
        <v>622</v>
      </c>
      <c t="n" s="6" r="G9">
        <v>6171</v>
      </c>
    </row>
    <row spans="1:7" r="10">
      <c t="s" s="4" r="A10">
        <v>460</v>
      </c>
      <c t="n" s="6" r="F10">
        <v>622</v>
      </c>
      <c t="n" s="6" r="G10">
        <v>6171</v>
      </c>
    </row>
    <row spans="1:7" r="11">
      <c t="s" s="4" r="A11">
        <v>459</v>
      </c>
      <c t="n" s="6" r="F11">
        <v>0</v>
      </c>
      <c t="n" s="6" r="G11">
        <v>0</v>
      </c>
    </row>
    <row spans="1:7" r="12">
      <c t="s" s="4" r="A12">
        <v>461</v>
      </c>
      <c t="n" s="7" r="B12">
        <v>7278</v>
      </c>
      <c t="n" s="7" r="C12">
        <v>-178</v>
      </c>
      <c t="n" s="7" r="D12">
        <v>8078</v>
      </c>
      <c t="n" s="7" r="E12">
        <v>9222</v>
      </c>
      <c t="n" s="7" r="F12">
        <v>622</v>
      </c>
      <c t="n" s="7" r="G12">
        <v>6171</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462</v>
      </c>
      <c t="s" s="2" r="B1">
        <v>78</v>
      </c>
      <c t="s" s="2" r="D1">
        <v>1</v>
      </c>
      <c t="s" s="2" r="F1">
        <v>79</v>
      </c>
    </row>
    <row spans="1:7" r="2">
      <c t="s" s="2" r="B2">
        <v>2</v>
      </c>
      <c t="s" s="2" r="C2">
        <v>80</v>
      </c>
      <c t="s" s="2" r="D2">
        <v>2</v>
      </c>
      <c t="s" s="2" r="E2">
        <v>80</v>
      </c>
      <c t="s" s="2" r="F2">
        <v>18</v>
      </c>
      <c t="s" s="2" r="G2">
        <v>19</v>
      </c>
    </row>
    <row spans="1:7" r="3">
      <c t="s" s="3" r="A3">
        <v>463</v>
      </c>
    </row>
    <row spans="1:7" r="4">
      <c t="s" s="4" r="A4">
        <v>464</v>
      </c>
      <c t="n" s="7" r="B4">
        <v>7278</v>
      </c>
      <c t="n" s="7" r="C4">
        <v>-178</v>
      </c>
      <c t="n" s="7" r="D4">
        <v>8078</v>
      </c>
      <c t="n" s="7" r="E4">
        <v>9222</v>
      </c>
      <c t="n" s="7" r="F4">
        <v>622</v>
      </c>
      <c t="n" s="7" r="G4">
        <v>6171</v>
      </c>
    </row>
    <row spans="1:7" r="5">
      <c t="s" s="4" r="A5">
        <v>465</v>
      </c>
      <c t="s" s="4" r="F5">
        <v>466</v>
      </c>
      <c t="s" s="4" r="G5">
        <v>466</v>
      </c>
    </row>
    <row spans="1:7" r="6">
      <c t="s" s="4" r="A6">
        <v>467</v>
      </c>
      <c t="n" s="7" r="F6">
        <v>1375356</v>
      </c>
      <c t="n" s="7" r="G6">
        <v>2085328</v>
      </c>
    </row>
    <row spans="1:7" r="7">
      <c t="s" s="4" r="A7">
        <v>468</v>
      </c>
      <c t="n" s="6" r="F7">
        <v>610192</v>
      </c>
    </row>
    <row spans="1:7" r="8">
      <c t="s" s="4" r="A8">
        <v>469</v>
      </c>
      <c t="n" s="6" r="F8">
        <v>1408000</v>
      </c>
    </row>
    <row spans="1:7" r="9">
      <c t="s" s="4" r="A9">
        <v>470</v>
      </c>
      <c t="n" s="6" r="F9">
        <v>1408000</v>
      </c>
      <c t="n" s="7" r="G9">
        <v>0</v>
      </c>
    </row>
    <row spans="1:7" r="10">
      <c t="s" s="4" r="A10">
        <v>471</v>
      </c>
    </row>
    <row spans="1:7" r="11">
      <c t="s" s="3" r="A11">
        <v>463</v>
      </c>
    </row>
    <row spans="1:7" r="12">
      <c t="s" s="4" r="A12">
        <v>472</v>
      </c>
      <c t="n" s="7" r="F12">
        <v>21756000</v>
      </c>
    </row>
    <row spans="1:7" r="13">
      <c t="s" s="4" r="A13">
        <v>473</v>
      </c>
      <c t="n" s="6" r="F13">
        <v>2022</v>
      </c>
    </row>
    <row spans="1:7" r="14">
      <c t="s" s="4" r="A14">
        <v>474</v>
      </c>
    </row>
    <row spans="1:7" r="15">
      <c t="s" s="3" r="A15">
        <v>463</v>
      </c>
    </row>
    <row spans="1:7" r="16">
      <c t="s" s="4" r="A16">
        <v>472</v>
      </c>
      <c t="n" s="7" r="F16">
        <v>797462</v>
      </c>
    </row>
    <row spans="1:7" r="17">
      <c t="s" s="4" r="A17">
        <v>475</v>
      </c>
    </row>
    <row spans="1:7" r="18">
      <c t="s" s="3" r="A18">
        <v>463</v>
      </c>
    </row>
    <row spans="1:7" r="19">
      <c t="s" s="4" r="A19">
        <v>473</v>
      </c>
      <c t="n" s="6" r="F19">
        <v>2026</v>
      </c>
    </row>
    <row spans="1:7" r="20">
      <c t="s" s="4" r="A20">
        <v>476</v>
      </c>
    </row>
    <row spans="1:7" r="21">
      <c t="s" s="3" r="A21">
        <v>463</v>
      </c>
    </row>
    <row spans="1:7" r="22">
      <c t="s" s="4" r="A22">
        <v>473</v>
      </c>
      <c t="n" s="6" r="F22">
        <v>2034</v>
      </c>
    </row>
    <row spans="1:7" r="23">
      <c t="s" s="4" r="A23">
        <v>477</v>
      </c>
    </row>
    <row spans="1:7" r="24">
      <c t="s" s="3" r="A24">
        <v>463</v>
      </c>
    </row>
    <row spans="1:7" r="25">
      <c t="s" s="4" r="A25">
        <v>472</v>
      </c>
      <c t="n" s="7" r="F25">
        <v>18226000</v>
      </c>
    </row>
    <row spans="1:7" r="26">
      <c t="s" s="4" r="A26">
        <v>473</v>
      </c>
      <c t="n" s="6" r="F26">
        <v>2015</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478</v>
      </c>
      <c t="s" s="2" r="B1">
        <v>78</v>
      </c>
      <c t="s" s="2" r="D1">
        <v>1</v>
      </c>
      <c t="s" s="2" r="F1">
        <v>79</v>
      </c>
    </row>
    <row spans="1:7" r="2">
      <c t="s" s="2" r="B2">
        <v>2</v>
      </c>
      <c t="s" s="2" r="C2">
        <v>80</v>
      </c>
      <c t="s" s="2" r="D2">
        <v>2</v>
      </c>
      <c t="s" s="2" r="E2">
        <v>80</v>
      </c>
      <c t="s" s="2" r="F2">
        <v>18</v>
      </c>
      <c t="s" s="2" r="G2">
        <v>19</v>
      </c>
    </row>
    <row spans="1:7" r="3">
      <c t="s" s="3" r="A3">
        <v>479</v>
      </c>
    </row>
    <row spans="1:7" r="4">
      <c t="s" s="4" r="A4">
        <v>480</v>
      </c>
      <c t="n" s="7" r="F4">
        <v>-91705</v>
      </c>
      <c t="n" s="7" r="G4">
        <v>1222120</v>
      </c>
    </row>
    <row spans="1:7" r="5">
      <c t="s" s="4" r="A5">
        <v>481</v>
      </c>
      <c t="n" s="6" r="F5">
        <v>-674460</v>
      </c>
      <c t="n" s="6" r="G5">
        <v>-1953002</v>
      </c>
    </row>
    <row spans="1:7" r="6">
      <c t="s" s="4" r="A6">
        <v>482</v>
      </c>
      <c t="n" s="6" r="G6">
        <v>1712466</v>
      </c>
    </row>
    <row spans="1:7" r="7">
      <c t="s" s="4" r="A7">
        <v>483</v>
      </c>
      <c t="n" s="6" r="F7">
        <v>411</v>
      </c>
      <c t="n" s="6" r="G7">
        <v>4132</v>
      </c>
    </row>
    <row spans="1:7" r="8">
      <c t="s" s="4" r="A8">
        <v>484</v>
      </c>
      <c t="n" s="6" r="F8">
        <v>-34160</v>
      </c>
      <c t="n" s="6" r="G8">
        <v>-947432</v>
      </c>
    </row>
    <row spans="1:7" r="9">
      <c t="s" s="4" r="A9">
        <v>485</v>
      </c>
      <c t="n" s="6" r="F9">
        <v>-168940</v>
      </c>
      <c t="n" s="6" r="G9">
        <v>-143114</v>
      </c>
    </row>
    <row spans="1:7" r="10">
      <c t="s" s="4" r="A10">
        <v>486</v>
      </c>
      <c t="n" s="6" r="F10">
        <v>797513</v>
      </c>
    </row>
    <row spans="1:7" r="11">
      <c t="s" s="4" r="A11">
        <v>487</v>
      </c>
      <c t="n" s="6" r="F11">
        <v>171963</v>
      </c>
      <c t="n" s="6" r="G11">
        <v>111001</v>
      </c>
    </row>
    <row spans="1:7" r="12">
      <c t="s" s="4" r="A12">
        <v>461</v>
      </c>
      <c t="n" s="7" r="B12">
        <v>7278</v>
      </c>
      <c t="n" s="7" r="C12">
        <v>-178</v>
      </c>
      <c t="n" s="7" r="D12">
        <v>8078</v>
      </c>
      <c t="n" s="7" r="E12">
        <v>9222</v>
      </c>
      <c t="n" s="7" r="F12">
        <v>622</v>
      </c>
      <c t="n" s="7" r="G12">
        <v>6171</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88</v>
      </c>
      <c t="s" s="2" r="B1">
        <v>18</v>
      </c>
      <c t="s" s="2" r="C1">
        <v>19</v>
      </c>
    </row>
    <row spans="1:3" r="2">
      <c t="s" s="3" r="A2">
        <v>489</v>
      </c>
    </row>
    <row spans="1:3" r="3">
      <c t="s" s="4" r="A3">
        <v>472</v>
      </c>
      <c t="n" s="7" r="B3">
        <v>9008344</v>
      </c>
      <c t="n" s="7" r="C3">
        <v>9448214</v>
      </c>
    </row>
    <row spans="1:3" r="4">
      <c t="s" s="4" r="A4">
        <v>490</v>
      </c>
      <c t="n" s="6" r="B4">
        <v>441076</v>
      </c>
      <c t="n" s="6" r="C4">
        <v>710286</v>
      </c>
    </row>
    <row spans="1:3" r="5">
      <c t="s" s="4" r="A5">
        <v>491</v>
      </c>
      <c t="n" s="6" r="B5">
        <v>35263</v>
      </c>
    </row>
    <row spans="1:3" r="6">
      <c t="s" s="4" r="A6">
        <v>492</v>
      </c>
      <c t="n" s="6" r="B6">
        <v>1421252</v>
      </c>
      <c t="n" s="6" r="C6">
        <v>2519715</v>
      </c>
    </row>
    <row spans="1:3" r="7">
      <c t="s" s="4" r="A7">
        <v>493</v>
      </c>
      <c t="n" s="6" r="B7">
        <v>197464</v>
      </c>
      <c t="n" s="6" r="C7">
        <v>-199440</v>
      </c>
    </row>
    <row spans="1:3" r="8">
      <c t="s" s="4" r="A8">
        <v>494</v>
      </c>
      <c t="n" s="6" r="B8">
        <v>11103399</v>
      </c>
      <c t="n" s="6" r="C8">
        <v>12478775</v>
      </c>
    </row>
    <row spans="1:3" r="9">
      <c t="s" s="4" r="A9">
        <v>495</v>
      </c>
      <c t="n" s="6" r="B9">
        <v>-11103399</v>
      </c>
      <c t="n" s="6" r="C9">
        <v>-12478775</v>
      </c>
    </row>
    <row spans="1:3" r="10">
      <c t="s" s="4" r="A10">
        <v>496</v>
      </c>
      <c t="n" s="7" r="B10">
        <v>0</v>
      </c>
      <c t="n" s="7" r="C10">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M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497</v>
      </c>
      <c t="s" s="2" r="B1">
        <v>498</v>
      </c>
      <c t="s" s="2" r="C1">
        <v>499</v>
      </c>
      <c t="s" s="2" r="D1">
        <v>500</v>
      </c>
      <c t="s" s="2" r="E1">
        <v>501</v>
      </c>
      <c t="s" s="2" r="F1">
        <v>502</v>
      </c>
      <c t="s" s="2" r="G1">
        <v>2</v>
      </c>
      <c t="s" s="2" r="H1">
        <v>503</v>
      </c>
      <c t="s" s="2" r="I1">
        <v>504</v>
      </c>
      <c t="s" s="2" r="J1">
        <v>505</v>
      </c>
      <c t="s" s="2" r="K1">
        <v>506</v>
      </c>
      <c t="s" s="2" r="L1">
        <v>507</v>
      </c>
      <c t="s" s="2" r="M1">
        <v>508</v>
      </c>
    </row>
    <row spans="1:13" r="2">
      <c t="s" s="3" r="A2">
        <v>509</v>
      </c>
    </row>
    <row spans="1:13" r="3">
      <c t="s" s="4" r="A3">
        <v>510</v>
      </c>
      <c t="n" s="7" r="G3">
        <v>15</v>
      </c>
    </row>
    <row spans="1:13" r="4">
      <c t="s" s="4" r="A4">
        <v>511</v>
      </c>
      <c t="n" s="9" r="G4">
        <v>76.8</v>
      </c>
    </row>
    <row spans="1:13" r="5">
      <c t="s" s="4" r="A5">
        <v>512</v>
      </c>
    </row>
    <row spans="1:13" r="6">
      <c t="s" s="3" r="A6">
        <v>509</v>
      </c>
    </row>
    <row spans="1:13" r="7">
      <c t="s" s="4" r="A7">
        <v>74</v>
      </c>
      <c t="n" s="6" r="F7">
        <v>313500</v>
      </c>
    </row>
    <row spans="1:13" r="8">
      <c t="s" s="4" r="A8">
        <v>513</v>
      </c>
      <c t="n" s="9" r="F8">
        <v>3.84</v>
      </c>
    </row>
    <row spans="1:13" r="9">
      <c t="s" s="4" r="A9">
        <v>514</v>
      </c>
      <c t="n" s="10" r="F9">
        <v>1.2</v>
      </c>
    </row>
    <row spans="1:13" r="10">
      <c t="s" s="4" r="A10">
        <v>515</v>
      </c>
      <c t="n" s="11" r="G10">
        <v>0.0488</v>
      </c>
    </row>
    <row spans="1:13" r="11">
      <c t="s" s="4" r="A11">
        <v>516</v>
      </c>
      <c t="n" s="12" r="G11">
        <v>19.2</v>
      </c>
    </row>
    <row spans="1:13" r="12">
      <c t="s" s="4" r="A12">
        <v>517</v>
      </c>
      <c t="n" s="12" r="G12">
        <v>21.7</v>
      </c>
    </row>
    <row spans="1:13" r="13">
      <c t="s" s="4" r="A13">
        <v>518</v>
      </c>
    </row>
    <row spans="1:13" r="14">
      <c t="s" s="3" r="A14">
        <v>509</v>
      </c>
    </row>
    <row spans="1:13" r="15">
      <c t="s" s="4" r="A15">
        <v>74</v>
      </c>
      <c t="n" s="6" r="E15">
        <v>290993</v>
      </c>
    </row>
    <row spans="1:13" r="16">
      <c t="s" s="4" r="A16">
        <v>513</v>
      </c>
      <c t="n" s="9" r="E16">
        <v>4.39</v>
      </c>
    </row>
    <row spans="1:13" r="17">
      <c t="s" s="4" r="A17">
        <v>514</v>
      </c>
      <c t="n" s="10" r="E17">
        <v>1.3</v>
      </c>
    </row>
    <row spans="1:13" r="18">
      <c t="s" s="4" r="A18">
        <v>519</v>
      </c>
      <c t="n" s="6" r="H18">
        <v>866613</v>
      </c>
    </row>
    <row spans="1:13" r="19">
      <c t="s" s="4" r="A19">
        <v>520</v>
      </c>
      <c t="n" s="10" r="H19">
        <v>1.2</v>
      </c>
    </row>
    <row spans="1:13" r="20">
      <c t="s" s="4" r="A20">
        <v>515</v>
      </c>
      <c t="n" s="6" r="G20">
        <v>0</v>
      </c>
    </row>
    <row spans="1:13" r="21">
      <c t="s" s="4" r="A21">
        <v>517</v>
      </c>
      <c t="n" s="12" r="G21">
        <v>24.23</v>
      </c>
    </row>
    <row spans="1:13" r="22">
      <c t="s" s="4" r="A22">
        <v>521</v>
      </c>
    </row>
    <row spans="1:13" r="23">
      <c t="s" s="3" r="A23">
        <v>509</v>
      </c>
    </row>
    <row spans="1:13" r="24">
      <c t="s" s="4" r="A24">
        <v>74</v>
      </c>
      <c t="n" s="6" r="D24">
        <v>682000</v>
      </c>
    </row>
    <row spans="1:13" r="25">
      <c t="s" s="4" r="A25">
        <v>513</v>
      </c>
      <c t="n" s="7" r="D25">
        <v>1</v>
      </c>
    </row>
    <row spans="1:13" r="26">
      <c t="s" s="4" r="A26">
        <v>514</v>
      </c>
      <c t="n" s="10" r="D26">
        <v>0.7</v>
      </c>
    </row>
    <row spans="1:13" r="27">
      <c t="s" s="4" r="A27">
        <v>515</v>
      </c>
      <c t="n" s="6" r="G27">
        <v>0</v>
      </c>
    </row>
    <row spans="1:13" r="28">
      <c t="s" s="4" r="A28">
        <v>517</v>
      </c>
      <c t="n" s="12" r="G28">
        <v>8.59</v>
      </c>
    </row>
    <row spans="1:13" r="29">
      <c t="s" s="4" r="A29">
        <v>522</v>
      </c>
    </row>
    <row spans="1:13" r="30">
      <c t="s" s="3" r="A30">
        <v>509</v>
      </c>
    </row>
    <row spans="1:13" r="31">
      <c t="s" s="4" r="A31">
        <v>74</v>
      </c>
      <c t="n" s="6" r="C31">
        <v>4091068</v>
      </c>
    </row>
    <row spans="1:13" r="32">
      <c t="s" s="4" r="A32">
        <v>513</v>
      </c>
      <c t="n" s="13" r="C32">
        <v>0.542</v>
      </c>
    </row>
    <row spans="1:13" r="33">
      <c t="s" s="4" r="A33">
        <v>514</v>
      </c>
      <c t="n" s="10" r="C33">
        <v>2.2</v>
      </c>
    </row>
    <row spans="1:13" r="34">
      <c t="s" s="4" r="A34">
        <v>515</v>
      </c>
      <c t="n" s="11" r="G34">
        <v>0.0488</v>
      </c>
    </row>
    <row spans="1:13" r="35">
      <c t="s" s="4" r="A35">
        <v>516</v>
      </c>
      <c t="n" s="14" r="G35">
        <v>2.168</v>
      </c>
    </row>
    <row spans="1:13" r="36">
      <c t="s" s="4" r="A36">
        <v>517</v>
      </c>
      <c t="n" s="12" r="G36">
        <v>5.42</v>
      </c>
    </row>
    <row spans="1:13" r="37">
      <c t="s" s="4" r="A37">
        <v>523</v>
      </c>
    </row>
    <row spans="1:13" r="38">
      <c t="s" s="3" r="A38">
        <v>509</v>
      </c>
    </row>
    <row spans="1:13" r="39">
      <c t="s" s="4" r="A39">
        <v>524</v>
      </c>
      <c t="n" s="6" r="B39">
        <v>6244174</v>
      </c>
    </row>
    <row spans="1:13" r="40">
      <c t="s" s="4" r="A40">
        <v>525</v>
      </c>
      <c t="n" s="6" r="B40">
        <v>753611</v>
      </c>
    </row>
    <row spans="1:13" r="41">
      <c t="s" s="4" r="A41">
        <v>526</v>
      </c>
      <c t="n" s="6" r="B41">
        <v>505576</v>
      </c>
    </row>
    <row spans="1:13" r="42">
      <c t="s" s="4" r="A42">
        <v>54</v>
      </c>
    </row>
    <row spans="1:13" r="43">
      <c t="s" s="3" r="A43">
        <v>509</v>
      </c>
    </row>
    <row spans="1:13" r="44">
      <c t="s" s="4" r="A44">
        <v>74</v>
      </c>
      <c t="n" s="6" r="L44">
        <v>7984727</v>
      </c>
      <c t="n" s="6" r="M44">
        <v>7984727</v>
      </c>
    </row>
    <row spans="1:13" r="45">
      <c t="s" s="4" r="A45">
        <v>513</v>
      </c>
      <c t="n" s="9" r="L45">
        <v>1.11</v>
      </c>
      <c t="n" s="9" r="M45">
        <v>1.11</v>
      </c>
    </row>
    <row spans="1:13" r="46">
      <c t="s" s="4" r="A46">
        <v>516</v>
      </c>
      <c t="n" s="12" r="G46">
        <v>4.44</v>
      </c>
    </row>
    <row spans="1:13" r="47">
      <c t="s" s="4" r="A47">
        <v>57</v>
      </c>
    </row>
    <row spans="1:13" r="48">
      <c t="s" s="3" r="A48">
        <v>509</v>
      </c>
    </row>
    <row spans="1:13" r="49">
      <c t="s" s="4" r="A49">
        <v>74</v>
      </c>
      <c t="n" s="6" r="K49">
        <v>4734374</v>
      </c>
    </row>
    <row spans="1:13" r="50">
      <c t="s" s="4" r="A50">
        <v>513</v>
      </c>
      <c t="n" s="9" r="K50">
        <v>1.3</v>
      </c>
    </row>
    <row spans="1:13" r="51">
      <c t="s" s="4" r="A51">
        <v>516</v>
      </c>
      <c t="n" s="12" r="G51">
        <v>5.2</v>
      </c>
    </row>
    <row spans="1:13" r="52">
      <c t="s" s="4" r="A52">
        <v>527</v>
      </c>
    </row>
    <row spans="1:13" r="53">
      <c t="s" s="3" r="A53">
        <v>509</v>
      </c>
    </row>
    <row spans="1:13" r="54">
      <c t="s" s="4" r="A54">
        <v>513</v>
      </c>
      <c t="n" s="9" r="I54">
        <v>1.3</v>
      </c>
      <c t="n" s="9" r="J54">
        <v>1.3</v>
      </c>
    </row>
    <row spans="1:13" r="55">
      <c t="s" s="4" r="A55">
        <v>516</v>
      </c>
      <c t="n" s="9" r="G55">
        <v>5.2</v>
      </c>
    </row>
    <row spans="1:13" r="56">
      <c t="s" s="4" r="A56">
        <v>528</v>
      </c>
    </row>
    <row spans="1:13" r="57">
      <c t="s" s="3" r="A57">
        <v>509</v>
      </c>
    </row>
    <row spans="1:13" r="58">
      <c t="s" s="4" r="A58">
        <v>75</v>
      </c>
      <c t="n" s="6" r="G58">
        <v>1678450</v>
      </c>
    </row>
    <row spans="1:13" r="59">
      <c t="s" s="4" r="A59">
        <v>529</v>
      </c>
    </row>
    <row spans="1:13" r="60">
      <c t="s" s="3" r="A60">
        <v>509</v>
      </c>
    </row>
    <row spans="1:13" r="61">
      <c t="s" s="4" r="A61">
        <v>530</v>
      </c>
      <c t="s" s="4" r="G61">
        <v>53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32</v>
      </c>
      <c t="s" s="2" r="B1">
        <v>2</v>
      </c>
      <c t="s" s="2" r="C1">
        <v>18</v>
      </c>
      <c t="s" s="2" r="D1">
        <v>19</v>
      </c>
    </row>
    <row spans="1:4" r="2">
      <c t="s" s="3" r="A2">
        <v>509</v>
      </c>
    </row>
    <row spans="1:4" r="3">
      <c t="s" s="4" r="A3">
        <v>533</v>
      </c>
      <c t="n" s="6" r="B3">
        <v>1970269</v>
      </c>
      <c t="n" s="6" r="C3">
        <v>4947200</v>
      </c>
      <c t="n" s="6" r="D3">
        <v>4501520</v>
      </c>
    </row>
    <row spans="1:4" r="4">
      <c t="s" s="4" r="A4">
        <v>534</v>
      </c>
    </row>
    <row spans="1:4" r="5">
      <c t="s" s="3" r="A5">
        <v>509</v>
      </c>
    </row>
    <row spans="1:4" r="6">
      <c t="s" s="4" r="A6">
        <v>533</v>
      </c>
      <c t="n" s="6" r="C6">
        <v>753687</v>
      </c>
      <c t="n" s="6" r="D6">
        <v>753687</v>
      </c>
    </row>
    <row spans="1:4" r="7">
      <c t="s" s="4" r="A7">
        <v>535</v>
      </c>
    </row>
    <row spans="1:4" r="8">
      <c t="s" s="3" r="A8">
        <v>509</v>
      </c>
    </row>
    <row spans="1:4" r="9">
      <c t="s" s="4" r="A9">
        <v>533</v>
      </c>
      <c t="n" s="6" r="C9">
        <v>2327170</v>
      </c>
      <c t="n" s="6" r="D9">
        <v>2305535</v>
      </c>
    </row>
    <row spans="1:4" r="10">
      <c t="s" s="4" r="A10">
        <v>536</v>
      </c>
    </row>
    <row spans="1:4" r="11">
      <c t="s" s="3" r="A11">
        <v>509</v>
      </c>
    </row>
    <row spans="1:4" r="12">
      <c t="s" s="4" r="A12">
        <v>533</v>
      </c>
      <c t="n" s="6" r="B12">
        <v>51003</v>
      </c>
      <c t="n" s="6" r="C12">
        <v>788338</v>
      </c>
      <c t="n" s="6" r="D12">
        <v>809972</v>
      </c>
    </row>
    <row spans="1:4" r="13">
      <c t="s" s="4" r="A13">
        <v>537</v>
      </c>
    </row>
    <row spans="1:4" r="14">
      <c t="s" s="3" r="A14">
        <v>509</v>
      </c>
    </row>
    <row spans="1:4" r="15">
      <c t="s" s="4" r="A15">
        <v>533</v>
      </c>
      <c t="n" s="6" r="B15">
        <v>1037267</v>
      </c>
      <c t="n" s="6" r="C15">
        <v>756692</v>
      </c>
      <c t="n" s="6" r="D15">
        <v>505450</v>
      </c>
    </row>
    <row spans="1:4" r="16">
      <c t="s" s="4" r="A16">
        <v>538</v>
      </c>
    </row>
    <row spans="1:4" r="17">
      <c t="s" s="3" r="A17">
        <v>509</v>
      </c>
    </row>
    <row spans="1:4" r="18">
      <c t="s" s="4" r="A18">
        <v>533</v>
      </c>
      <c t="n" s="6" r="B18">
        <v>481999</v>
      </c>
      <c t="n" s="6" r="C18">
        <v>321313</v>
      </c>
      <c t="n" s="6" r="D18">
        <v>126876</v>
      </c>
    </row>
    <row spans="1:4" r="19">
      <c t="s" s="4" r="A19">
        <v>539</v>
      </c>
    </row>
    <row spans="1:4" r="20">
      <c t="s" s="3" r="A20">
        <v>509</v>
      </c>
    </row>
    <row spans="1:4" r="21">
      <c t="s" s="4" r="A21">
        <v>533</v>
      </c>
      <c t="n" s="6" r="B21">
        <v>300000</v>
      </c>
    </row>
    <row spans="1:4" r="22">
      <c t="s" s="4" r="A22">
        <v>540</v>
      </c>
    </row>
    <row spans="1:4" r="23">
      <c t="s" s="3" r="A23">
        <v>509</v>
      </c>
    </row>
    <row spans="1:4" r="24">
      <c t="s" s="4" r="A24">
        <v>533</v>
      </c>
      <c t="n" s="6" r="B24">
        <v>1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139</v>
      </c>
      <c t="s" s="2" r="B1">
        <v>2</v>
      </c>
      <c t="s" s="2" r="C1">
        <v>18</v>
      </c>
      <c t="s" s="2" r="D1">
        <v>19</v>
      </c>
    </row>
    <row spans="1:4" r="2">
      <c t="s" s="3" r="A2">
        <v>140</v>
      </c>
    </row>
    <row spans="1:4" r="3">
      <c t="s" s="4" r="A3">
        <v>65</v>
      </c>
      <c t="n" s="8" r="B3">
        <v>0.0001</v>
      </c>
      <c t="n" s="8" r="C3">
        <v>0.0001</v>
      </c>
      <c t="n" s="8" r="D3">
        <v>0.00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541</v>
      </c>
      <c t="s" s="2" r="B1">
        <v>498</v>
      </c>
      <c t="s" s="2" r="C1">
        <v>542</v>
      </c>
      <c t="s" s="2" r="D1">
        <v>504</v>
      </c>
      <c t="s" s="2" r="E1">
        <v>505</v>
      </c>
      <c t="s" s="2" r="F1">
        <v>506</v>
      </c>
      <c t="s" s="2" r="G1">
        <v>507</v>
      </c>
      <c t="s" s="2" r="H1">
        <v>508</v>
      </c>
      <c t="s" s="2" r="I1">
        <v>2</v>
      </c>
      <c t="s" s="2" r="J1">
        <v>18</v>
      </c>
      <c t="s" s="2" r="K1">
        <v>19</v>
      </c>
      <c t="s" s="2" r="L1">
        <v>543</v>
      </c>
    </row>
    <row spans="1:12" r="2">
      <c t="s" s="3" r="A2">
        <v>509</v>
      </c>
    </row>
    <row spans="1:12" r="3">
      <c t="s" s="4" r="A3">
        <v>544</v>
      </c>
      <c t="n" s="10" r="C3">
        <v>7.1</v>
      </c>
    </row>
    <row spans="1:12" r="4">
      <c t="s" s="4" r="A4">
        <v>545</v>
      </c>
      <c t="n" s="9" r="I4">
        <v>76.8</v>
      </c>
    </row>
    <row spans="1:12" r="5">
      <c t="s" s="4" r="A5">
        <v>110</v>
      </c>
    </row>
    <row spans="1:12" r="6">
      <c t="s" s="3" r="A6">
        <v>509</v>
      </c>
    </row>
    <row spans="1:12" r="7">
      <c t="s" s="4" r="A7">
        <v>525</v>
      </c>
      <c t="n" s="6" r="I7">
        <v>127143</v>
      </c>
    </row>
    <row spans="1:12" r="8">
      <c t="s" s="4" r="A8">
        <v>54</v>
      </c>
    </row>
    <row spans="1:12" r="9">
      <c t="s" s="3" r="A9">
        <v>509</v>
      </c>
    </row>
    <row spans="1:12" r="10">
      <c t="s" s="4" r="A10">
        <v>74</v>
      </c>
      <c t="n" s="6" r="G10">
        <v>7984727</v>
      </c>
      <c t="n" s="6" r="H10">
        <v>7984727</v>
      </c>
    </row>
    <row spans="1:12" r="11">
      <c t="s" s="4" r="A11">
        <v>513</v>
      </c>
      <c t="n" s="9" r="G11">
        <v>1.11</v>
      </c>
      <c t="n" s="9" r="H11">
        <v>1.11</v>
      </c>
    </row>
    <row spans="1:12" r="12">
      <c t="s" s="4" r="A12">
        <v>546</v>
      </c>
      <c t="n" s="10" r="G12">
        <v>8.800000000000001</v>
      </c>
      <c t="n" s="10" r="H12">
        <v>8.800000000000001</v>
      </c>
    </row>
    <row spans="1:12" r="13">
      <c t="s" s="4" r="A13">
        <v>547</v>
      </c>
      <c t="n" s="9" r="I13">
        <v>11.11</v>
      </c>
    </row>
    <row spans="1:12" r="14">
      <c t="s" s="4" r="A14">
        <v>57</v>
      </c>
    </row>
    <row spans="1:12" r="15">
      <c t="s" s="3" r="A15">
        <v>509</v>
      </c>
    </row>
    <row spans="1:12" r="16">
      <c t="s" s="4" r="A16">
        <v>74</v>
      </c>
      <c t="n" s="6" r="F16">
        <v>4734374</v>
      </c>
    </row>
    <row spans="1:12" r="17">
      <c t="s" s="4" r="A17">
        <v>513</v>
      </c>
      <c t="n" s="9" r="F17">
        <v>1.3</v>
      </c>
    </row>
    <row spans="1:12" r="18">
      <c t="s" s="4" r="A18">
        <v>546</v>
      </c>
      <c t="n" s="10" r="F18">
        <v>6.2</v>
      </c>
    </row>
    <row spans="1:12" r="19">
      <c t="s" s="4" r="A19">
        <v>547</v>
      </c>
      <c t="n" s="6" r="I19">
        <v>13</v>
      </c>
    </row>
    <row spans="1:12" r="20">
      <c t="s" s="4" r="A20">
        <v>527</v>
      </c>
    </row>
    <row spans="1:12" r="21">
      <c t="s" s="3" r="A21">
        <v>509</v>
      </c>
    </row>
    <row spans="1:12" r="22">
      <c t="s" s="4" r="A22">
        <v>513</v>
      </c>
      <c t="n" s="9" r="D22">
        <v>1.3</v>
      </c>
      <c t="n" s="9" r="E22">
        <v>1.3</v>
      </c>
    </row>
    <row spans="1:12" r="23">
      <c t="s" s="4" r="A23">
        <v>546</v>
      </c>
      <c t="n" s="10" r="D23">
        <v>4.3</v>
      </c>
      <c t="n" s="10" r="E23">
        <v>4.3</v>
      </c>
    </row>
    <row spans="1:12" r="24">
      <c t="s" s="4" r="A24">
        <v>548</v>
      </c>
      <c t="n" s="6" r="D24">
        <v>463856</v>
      </c>
      <c t="n" s="6" r="E24">
        <v>6216607</v>
      </c>
    </row>
    <row spans="1:12" r="25">
      <c t="s" s="4" r="A25">
        <v>549</v>
      </c>
      <c t="n" s="9" r="D25">
        <v>1.3</v>
      </c>
      <c t="n" s="9" r="E25">
        <v>1.04</v>
      </c>
    </row>
    <row spans="1:12" r="26">
      <c t="s" s="4" r="A26">
        <v>547</v>
      </c>
      <c t="n" s="7" r="I26">
        <v>13</v>
      </c>
    </row>
    <row spans="1:12" r="27">
      <c t="s" s="4" r="A27">
        <v>550</v>
      </c>
    </row>
    <row spans="1:12" r="28">
      <c t="s" s="3" r="A28">
        <v>509</v>
      </c>
    </row>
    <row spans="1:12" r="29">
      <c t="s" s="4" r="A29">
        <v>551</v>
      </c>
      <c t="s" s="4" r="I29">
        <v>552</v>
      </c>
    </row>
    <row spans="1:12" r="30">
      <c t="s" s="4" r="A30">
        <v>75</v>
      </c>
      <c t="n" s="6" r="I30">
        <v>4875000</v>
      </c>
    </row>
    <row spans="1:12" r="31">
      <c t="s" s="4" r="A31">
        <v>553</v>
      </c>
    </row>
    <row spans="1:12" r="32">
      <c t="s" s="3" r="A32">
        <v>509</v>
      </c>
    </row>
    <row spans="1:12" r="33">
      <c t="s" s="4" r="A33">
        <v>530</v>
      </c>
      <c t="s" s="4" r="I33">
        <v>531</v>
      </c>
    </row>
    <row spans="1:12" r="34">
      <c t="s" s="4" r="A34">
        <v>200</v>
      </c>
    </row>
    <row spans="1:12" r="35">
      <c t="s" s="3" r="A35">
        <v>509</v>
      </c>
    </row>
    <row spans="1:12" r="36">
      <c t="s" s="4" r="A36">
        <v>75</v>
      </c>
      <c t="n" s="6" r="J36">
        <v>23271702</v>
      </c>
      <c t="n" s="6" r="K36">
        <v>23055356</v>
      </c>
      <c t="n" s="6" r="L36">
        <v>23055356</v>
      </c>
    </row>
    <row spans="1:12" r="37">
      <c t="s" s="4" r="A37">
        <v>525</v>
      </c>
      <c t="n" s="6" r="I37">
        <v>23271702</v>
      </c>
    </row>
    <row spans="1:12" r="38">
      <c t="s" s="4" r="A38">
        <v>554</v>
      </c>
    </row>
    <row spans="1:12" r="39">
      <c t="s" s="3" r="A39">
        <v>509</v>
      </c>
    </row>
    <row spans="1:12" r="40">
      <c t="s" s="4" r="A40">
        <v>524</v>
      </c>
      <c t="n" s="6" r="B40">
        <v>23271702</v>
      </c>
    </row>
    <row spans="1:12" r="41">
      <c t="s" s="4" r="A41">
        <v>525</v>
      </c>
      <c t="n" s="6" r="B41">
        <v>2327122</v>
      </c>
    </row>
    <row spans="1:12" r="42">
      <c t="s" s="4" r="A42">
        <v>526</v>
      </c>
      <c t="n" s="6" r="B42">
        <v>1451631</v>
      </c>
    </row>
    <row spans="1:12" r="43">
      <c t="s" s="4" r="A43">
        <v>555</v>
      </c>
    </row>
    <row spans="1:12" r="44">
      <c t="s" s="3" r="A44">
        <v>509</v>
      </c>
    </row>
    <row spans="1:12" r="45">
      <c t="s" s="4" r="A45">
        <v>556</v>
      </c>
      <c t="n" s="7" r="I45">
        <v>15</v>
      </c>
    </row>
    <row spans="1:12" r="46">
      <c t="s" s="4" r="A46">
        <v>545</v>
      </c>
      <c t="n" s="9" r="I46">
        <v>76.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57</v>
      </c>
      <c t="s" s="2" r="B1">
        <v>1</v>
      </c>
      <c t="s" s="2" r="C1">
        <v>79</v>
      </c>
    </row>
    <row spans="1:4" r="2">
      <c t="s" s="2" r="B2">
        <v>2</v>
      </c>
      <c t="s" s="2" r="C2">
        <v>18</v>
      </c>
      <c t="s" s="2" r="D2">
        <v>19</v>
      </c>
    </row>
    <row spans="1:4" r="3">
      <c t="s" s="3" r="A3">
        <v>509</v>
      </c>
    </row>
    <row spans="1:4" r="4">
      <c t="s" s="4" r="A4">
        <v>121</v>
      </c>
      <c t="n" s="7" r="C4">
        <v>2157550</v>
      </c>
      <c t="n" s="7" r="D4">
        <v>2144434</v>
      </c>
    </row>
    <row spans="1:4" r="5">
      <c t="s" s="4" r="A5">
        <v>127</v>
      </c>
      <c t="n" s="7" r="B5">
        <v>249215</v>
      </c>
    </row>
    <row spans="1:4" r="6">
      <c t="s" s="4" r="A6">
        <v>200</v>
      </c>
    </row>
    <row spans="1:4" r="7">
      <c t="s" s="3" r="A7">
        <v>509</v>
      </c>
    </row>
    <row spans="1:4" r="8">
      <c t="s" s="4" r="A8">
        <v>558</v>
      </c>
      <c t="n" s="6" r="B8">
        <v>23271702</v>
      </c>
      <c t="n" s="6" r="C8">
        <v>23055356</v>
      </c>
      <c t="n" s="6" r="D8">
        <v>23055356</v>
      </c>
    </row>
    <row spans="1:4" r="9">
      <c t="s" s="4" r="A9">
        <v>559</v>
      </c>
      <c t="n" s="7" r="C9">
        <v>225000</v>
      </c>
    </row>
    <row spans="1:4" r="10">
      <c t="s" s="4" r="A10">
        <v>128</v>
      </c>
      <c t="n" s="6" r="B10">
        <v>-23271702</v>
      </c>
    </row>
    <row spans="1:4" r="11">
      <c t="s" s="4" r="A11">
        <v>560</v>
      </c>
      <c t="n" s="6" r="C11">
        <v>216346</v>
      </c>
    </row>
    <row spans="1:4" r="12">
      <c t="s" s="4" r="A12">
        <v>561</v>
      </c>
      <c t="n" s="6" r="C12">
        <v>23271702</v>
      </c>
      <c t="n" s="6" r="D12">
        <v>23055356</v>
      </c>
    </row>
    <row spans="1:4" r="13">
      <c t="s" s="4" r="A13">
        <v>562</v>
      </c>
      <c t="n" s="7" r="B13">
        <v>43106906</v>
      </c>
      <c t="n" s="7" r="C13">
        <v>40724356</v>
      </c>
      <c t="n" s="7" r="D13">
        <v>38579922</v>
      </c>
    </row>
    <row spans="1:4" r="14">
      <c t="s" s="4" r="A14">
        <v>121</v>
      </c>
      <c t="n" s="6" r="B14">
        <v>1356707</v>
      </c>
      <c t="n" s="6" r="C14">
        <v>2157550</v>
      </c>
      <c t="n" s="6" r="D14">
        <v>2144434</v>
      </c>
    </row>
    <row spans="1:4" r="15">
      <c t="s" s="4" r="A15">
        <v>127</v>
      </c>
      <c t="n" s="7" r="B15">
        <v>-44463613</v>
      </c>
    </row>
    <row spans="1:4" r="16">
      <c t="s" s="4" r="A16">
        <v>563</v>
      </c>
      <c t="n" s="7" r="C16">
        <v>43106906</v>
      </c>
      <c t="n" s="7" r="D16">
        <v>40724356</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3"/>
    <col customWidth="1" max="2" min="2" width="13"/>
    <col customWidth="1" max="3" min="3" width="14"/>
    <col customWidth="1" max="4" min="4" width="13"/>
    <col customWidth="1" max="5" min="5" width="14"/>
    <col customWidth="1" max="6" min="6" width="14"/>
    <col customWidth="1" max="7" min="7" width="14"/>
  </cols>
  <sheetData>
    <row spans="1:7" r="1">
      <c t="s" s="1" r="A1">
        <v>564</v>
      </c>
      <c t="s" s="2" r="B1">
        <v>565</v>
      </c>
      <c t="s" s="2" r="C1">
        <v>566</v>
      </c>
      <c t="s" s="2" r="D1">
        <v>318</v>
      </c>
      <c t="s" s="2" r="E1">
        <v>18</v>
      </c>
      <c t="s" s="2" r="F1">
        <v>19</v>
      </c>
      <c t="s" s="2" r="G1">
        <v>2</v>
      </c>
    </row>
    <row spans="1:7" r="2">
      <c t="s" s="3" r="A2">
        <v>567</v>
      </c>
    </row>
    <row spans="1:7" r="3">
      <c t="s" s="4" r="A3">
        <v>326</v>
      </c>
      <c t="n" s="6" r="D3">
        <v>127143</v>
      </c>
    </row>
    <row spans="1:7" r="4">
      <c t="s" s="4" r="A4">
        <v>568</v>
      </c>
      <c t="n" s="6" r="G4">
        <v>0</v>
      </c>
    </row>
    <row spans="1:7" r="5">
      <c t="s" s="4" r="A5">
        <v>569</v>
      </c>
      <c t="s" s="4" r="B5">
        <v>570</v>
      </c>
      <c t="s" s="4" r="E5">
        <v>571</v>
      </c>
      <c t="s" s="4" r="F5">
        <v>572</v>
      </c>
    </row>
    <row spans="1:7" r="6">
      <c t="s" s="4" r="A6">
        <v>573</v>
      </c>
      <c t="n" s="7" r="B6">
        <v>249215</v>
      </c>
      <c t="n" s="7" r="E6">
        <v>709504</v>
      </c>
      <c t="n" s="7" r="F6">
        <v>809974</v>
      </c>
    </row>
    <row spans="1:7" r="7">
      <c t="s" s="4" r="A7">
        <v>574</v>
      </c>
    </row>
    <row spans="1:7" r="8">
      <c t="s" s="3" r="A8">
        <v>567</v>
      </c>
    </row>
    <row spans="1:7" r="9">
      <c t="s" s="4" r="A9">
        <v>575</v>
      </c>
      <c t="s" s="4" r="C9">
        <v>576</v>
      </c>
    </row>
    <row spans="1:7" r="10">
      <c t="s" s="4" r="A10">
        <v>577</v>
      </c>
      <c t="n" s="7" r="E10">
        <v>34344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7"/>
    <col customWidth="1" max="2" min="2" width="34"/>
    <col customWidth="1" max="3" min="3" width="34"/>
    <col customWidth="1" max="4" min="4" width="14"/>
  </cols>
  <sheetData>
    <row spans="1:4" r="1">
      <c t="s" s="1" r="A1">
        <v>578</v>
      </c>
      <c t="s" s="2" r="B1">
        <v>79</v>
      </c>
    </row>
    <row spans="1:4" r="2">
      <c t="s" s="2" r="B2">
        <v>18</v>
      </c>
      <c t="s" s="2" r="C2">
        <v>19</v>
      </c>
      <c t="s" s="2" r="D2">
        <v>2</v>
      </c>
    </row>
    <row spans="1:4" r="3">
      <c t="s" s="3" r="A3">
        <v>567</v>
      </c>
    </row>
    <row spans="1:4" r="4">
      <c t="s" s="4" r="A4">
        <v>568</v>
      </c>
      <c t="n" s="6" r="D4">
        <v>0</v>
      </c>
    </row>
    <row spans="1:4" r="5">
      <c t="s" s="4" r="A5">
        <v>58</v>
      </c>
    </row>
    <row spans="1:4" r="6">
      <c t="s" s="3" r="A6">
        <v>567</v>
      </c>
    </row>
    <row spans="1:4" r="7">
      <c t="s" s="4" r="A7">
        <v>568</v>
      </c>
      <c t="n" s="6" r="B7">
        <v>7883377</v>
      </c>
      <c t="n" s="6" r="C7">
        <v>8099723</v>
      </c>
    </row>
    <row spans="1:4" r="8">
      <c t="s" s="4" r="A8">
        <v>579</v>
      </c>
      <c t="s" s="4" r="B8">
        <v>580</v>
      </c>
      <c t="s" s="4" r="C8">
        <v>580</v>
      </c>
    </row>
    <row spans="1:4" r="9">
      <c t="s" s="4" r="A9">
        <v>581</v>
      </c>
      <c t="s" s="4" r="B9">
        <v>582</v>
      </c>
      <c t="s" s="4" r="C9">
        <v>583</v>
      </c>
    </row>
    <row spans="1:4" r="10">
      <c t="s" s="4" r="A10">
        <v>584</v>
      </c>
      <c t="n" s="9" r="B10">
        <v>1.04</v>
      </c>
      <c t="n" s="9" r="C10">
        <v>1.04</v>
      </c>
    </row>
    <row spans="1:4" r="11">
      <c t="s" s="4" r="A11">
        <v>585</v>
      </c>
      <c t="n" s="6" r="B11">
        <v>788338</v>
      </c>
      <c t="n" s="6" r="C11">
        <v>80997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Q4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s="1" r="A1">
        <v>586</v>
      </c>
      <c t="s" s="2" r="B1">
        <v>565</v>
      </c>
      <c t="s" s="2" r="C1">
        <v>587</v>
      </c>
      <c t="s" s="2" r="D1">
        <v>588</v>
      </c>
      <c t="s" s="2" r="E1">
        <v>589</v>
      </c>
      <c t="s" s="2" r="F1">
        <v>590</v>
      </c>
      <c t="s" s="2" r="G1">
        <v>19</v>
      </c>
      <c t="s" s="2" r="H1">
        <v>591</v>
      </c>
      <c t="s" s="2" r="I1">
        <v>592</v>
      </c>
      <c t="s" s="2" r="J1">
        <v>593</v>
      </c>
      <c t="s" s="2" r="K1">
        <v>2</v>
      </c>
      <c t="s" s="2" r="L1">
        <v>80</v>
      </c>
      <c t="s" s="2" r="M1">
        <v>18</v>
      </c>
      <c t="s" s="2" r="N1">
        <v>19</v>
      </c>
      <c t="s" s="2" r="O1">
        <v>594</v>
      </c>
      <c t="s" s="2" r="P1">
        <v>543</v>
      </c>
      <c t="s" s="2" r="Q1">
        <v>503</v>
      </c>
    </row>
    <row spans="1:17" r="2">
      <c t="s" s="3" r="A2">
        <v>595</v>
      </c>
    </row>
    <row spans="1:17" r="3">
      <c t="s" s="4" r="A3">
        <v>533</v>
      </c>
      <c t="n" s="6" r="G3">
        <v>4501520</v>
      </c>
      <c t="n" s="6" r="K3">
        <v>1970269</v>
      </c>
      <c t="n" s="6" r="M3">
        <v>4947200</v>
      </c>
      <c t="n" s="6" r="N3">
        <v>4501520</v>
      </c>
    </row>
    <row spans="1:17" r="4">
      <c t="s" s="4" r="A4">
        <v>596</v>
      </c>
      <c t="n" s="9" r="K4">
        <v>0.86</v>
      </c>
      <c t="n" s="9" r="M4">
        <v>0.84</v>
      </c>
      <c t="n" s="9" r="N4">
        <v>1.43</v>
      </c>
    </row>
    <row spans="1:17" r="5">
      <c t="s" s="4" r="A5">
        <v>597</v>
      </c>
      <c t="n" s="7" r="K5">
        <v>8545416</v>
      </c>
    </row>
    <row spans="1:17" r="6">
      <c t="s" s="4" r="A6">
        <v>598</v>
      </c>
      <c t="n" s="7" r="K6">
        <v>5714093</v>
      </c>
    </row>
    <row spans="1:17" r="7">
      <c t="s" s="4" r="A7">
        <v>599</v>
      </c>
      <c t="n" s="9" r="G7">
        <v>2.6</v>
      </c>
      <c t="n" s="9" r="K7">
        <v>2.01</v>
      </c>
      <c t="n" s="9" r="L7">
        <v>2.01</v>
      </c>
      <c t="n" s="12" r="M7">
        <v>2.1</v>
      </c>
      <c t="n" s="9" r="N7">
        <v>2.6</v>
      </c>
      <c t="n" s="9" r="P7">
        <v>2.73</v>
      </c>
    </row>
    <row spans="1:17" r="8">
      <c t="s" s="4" r="A8">
        <v>600</v>
      </c>
      <c t="n" s="12" r="K8">
        <v>2.05</v>
      </c>
      <c t="n" s="12" r="M8">
        <v>2.1</v>
      </c>
    </row>
    <row spans="1:17" r="9">
      <c t="s" s="4" r="A9">
        <v>601</v>
      </c>
      <c t="n" s="9" r="K9">
        <v>2.02</v>
      </c>
      <c t="n" s="9" r="M9">
        <v>2.1</v>
      </c>
    </row>
    <row spans="1:17" r="10">
      <c t="s" s="4" r="A10">
        <v>116</v>
      </c>
      <c t="n" s="7" r="K10">
        <v>224039</v>
      </c>
      <c t="n" s="7" r="L10">
        <v>310719</v>
      </c>
      <c t="n" s="7" r="M10">
        <v>341554</v>
      </c>
      <c t="n" s="7" r="N10">
        <v>657730</v>
      </c>
    </row>
    <row spans="1:17" r="11">
      <c t="s" s="4" r="A11">
        <v>539</v>
      </c>
    </row>
    <row spans="1:17" r="12">
      <c t="s" s="3" r="A12">
        <v>595</v>
      </c>
    </row>
    <row spans="1:17" r="13">
      <c t="s" s="4" r="A13">
        <v>602</v>
      </c>
      <c t="n" s="6" r="O13">
        <v>300000</v>
      </c>
    </row>
    <row spans="1:17" r="14">
      <c t="s" s="4" r="A14">
        <v>533</v>
      </c>
      <c t="n" s="6" r="K14">
        <v>300000</v>
      </c>
    </row>
    <row spans="1:17" r="15">
      <c t="s" s="4" r="A15">
        <v>538</v>
      </c>
    </row>
    <row spans="1:17" r="16">
      <c t="s" s="3" r="A16">
        <v>595</v>
      </c>
    </row>
    <row spans="1:17" r="17">
      <c t="s" s="4" r="A17">
        <v>602</v>
      </c>
      <c t="n" s="6" r="C17">
        <v>1200000</v>
      </c>
    </row>
    <row spans="1:17" r="18">
      <c t="s" s="4" r="A18">
        <v>533</v>
      </c>
      <c t="n" s="6" r="G18">
        <v>126876</v>
      </c>
      <c t="n" s="6" r="K18">
        <v>481999</v>
      </c>
      <c t="n" s="6" r="M18">
        <v>321313</v>
      </c>
      <c t="n" s="6" r="N18">
        <v>126876</v>
      </c>
    </row>
    <row spans="1:17" r="19">
      <c t="s" s="4" r="A19">
        <v>603</v>
      </c>
      <c t="n" s="6" r="C19">
        <v>300000</v>
      </c>
      <c t="n" s="6" r="D19">
        <v>300000</v>
      </c>
    </row>
    <row spans="1:17" r="20">
      <c t="s" s="4" r="A20">
        <v>604</v>
      </c>
      <c t="n" s="6" r="K20">
        <v>424524</v>
      </c>
      <c t="n" s="6" r="M20">
        <v>321313</v>
      </c>
    </row>
    <row spans="1:17" r="21">
      <c t="s" s="4" r="A21">
        <v>605</v>
      </c>
    </row>
    <row spans="1:17" r="22">
      <c t="s" s="3" r="A22">
        <v>595</v>
      </c>
    </row>
    <row spans="1:17" r="23">
      <c t="s" s="4" r="A23">
        <v>602</v>
      </c>
      <c t="n" s="6" r="Q23">
        <v>600000</v>
      </c>
    </row>
    <row spans="1:17" r="24">
      <c t="s" s="4" r="A24">
        <v>533</v>
      </c>
      <c t="n" s="6" r="K24">
        <v>0</v>
      </c>
      <c t="n" s="6" r="M24">
        <v>0</v>
      </c>
    </row>
    <row spans="1:17" r="25">
      <c t="s" s="4" r="A25">
        <v>606</v>
      </c>
    </row>
    <row spans="1:17" r="26">
      <c t="s" s="3" r="A26">
        <v>595</v>
      </c>
    </row>
    <row spans="1:17" r="27">
      <c t="s" s="4" r="A27">
        <v>599</v>
      </c>
      <c t="n" s="9" r="K27">
        <v>1.54</v>
      </c>
    </row>
    <row spans="1:17" r="28">
      <c t="s" s="4" r="A28">
        <v>600</v>
      </c>
      <c t="n" s="12" r="K28">
        <v>1.44</v>
      </c>
    </row>
    <row spans="1:17" r="29">
      <c t="s" s="4" r="A29">
        <v>601</v>
      </c>
      <c t="n" s="7" r="K29">
        <v>2</v>
      </c>
    </row>
    <row spans="1:17" r="30">
      <c t="s" s="4" r="A30">
        <v>607</v>
      </c>
    </row>
    <row spans="1:17" r="31">
      <c t="s" s="3" r="A31">
        <v>595</v>
      </c>
    </row>
    <row spans="1:17" r="32">
      <c t="s" s="4" r="A32">
        <v>608</v>
      </c>
      <c t="n" s="6" r="B32">
        <v>57475</v>
      </c>
    </row>
    <row spans="1:17" r="33">
      <c t="s" s="4" r="A33">
        <v>609</v>
      </c>
      <c t="n" s="9" r="B33">
        <v>1.9</v>
      </c>
    </row>
    <row spans="1:17" r="34">
      <c t="s" s="4" r="A34">
        <v>610</v>
      </c>
      <c t="n" s="7" r="G34">
        <v>198523</v>
      </c>
      <c t="n" s="7" r="K34">
        <v>417135</v>
      </c>
      <c t="n" s="7" r="M34">
        <v>214304</v>
      </c>
      <c t="n" s="7" r="N34">
        <v>198523</v>
      </c>
    </row>
    <row spans="1:17" r="35">
      <c t="s" s="4" r="A35">
        <v>611</v>
      </c>
      <c t="s" s="4" r="K35">
        <v>356</v>
      </c>
    </row>
    <row spans="1:17" r="36">
      <c t="s" s="4" r="A36">
        <v>612</v>
      </c>
    </row>
    <row spans="1:17" r="37">
      <c t="s" s="3" r="A37">
        <v>595</v>
      </c>
    </row>
    <row spans="1:17" r="38">
      <c t="s" s="4" r="A38">
        <v>608</v>
      </c>
      <c t="n" s="6" r="M38">
        <v>50000</v>
      </c>
      <c t="n" s="6" r="N38">
        <v>260924</v>
      </c>
    </row>
    <row spans="1:17" r="39">
      <c t="s" s="4" r="A39">
        <v>609</v>
      </c>
      <c t="n" s="9" r="N39">
        <v>2.2</v>
      </c>
    </row>
    <row spans="1:17" r="40">
      <c t="s" s="4" r="A40">
        <v>613</v>
      </c>
      <c t="s" s="4" r="E40">
        <v>614</v>
      </c>
      <c t="s" s="4" r="F40">
        <v>615</v>
      </c>
      <c t="s" s="4" r="G40">
        <v>615</v>
      </c>
      <c t="s" s="4" r="H40">
        <v>615</v>
      </c>
      <c t="s" s="4" r="I40">
        <v>615</v>
      </c>
      <c t="s" s="4" r="J40">
        <v>615</v>
      </c>
    </row>
    <row spans="1:17" r="41">
      <c t="s" s="4" r="A41">
        <v>116</v>
      </c>
      <c t="n" s="7" r="M41">
        <v>0</v>
      </c>
    </row>
    <row spans="1:17" r="42">
      <c t="s" s="4" r="A42">
        <v>616</v>
      </c>
    </row>
    <row spans="1:17" r="43">
      <c t="s" s="3" r="A43">
        <v>595</v>
      </c>
    </row>
    <row spans="1:17" r="44">
      <c t="s" s="4" r="A44">
        <v>608</v>
      </c>
      <c t="n" s="6" r="K44">
        <v>57475</v>
      </c>
    </row>
    <row spans="1:17" r="45">
      <c t="s" s="4" r="A45">
        <v>609</v>
      </c>
      <c t="n" s="9" r="K45">
        <v>1.9</v>
      </c>
    </row>
    <row spans="1:17" r="46">
      <c t="s" s="4" r="A46">
        <v>613</v>
      </c>
      <c t="s" s="4" r="K46">
        <v>440</v>
      </c>
    </row>
    <row spans="1:17" r="47">
      <c t="s" s="4" r="A47">
        <v>617</v>
      </c>
      <c t="s" s="4" r="K47">
        <v>61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5"/>
  </cols>
  <sheetData>
    <row spans="1:4" r="1">
      <c t="s" s="1" r="A1">
        <v>619</v>
      </c>
      <c t="s" s="2" r="B1">
        <v>1</v>
      </c>
      <c t="s" s="2" r="C1">
        <v>79</v>
      </c>
    </row>
    <row spans="1:4" r="2">
      <c t="s" s="2" r="B2">
        <v>2</v>
      </c>
      <c t="s" s="2" r="C2">
        <v>18</v>
      </c>
      <c t="s" s="2" r="D2">
        <v>19</v>
      </c>
    </row>
    <row spans="1:4" r="3">
      <c t="s" s="3" r="A3">
        <v>620</v>
      </c>
    </row>
    <row spans="1:4" r="4">
      <c t="s" s="4" r="A4">
        <v>621</v>
      </c>
      <c t="s" s="4" r="B4">
        <v>622</v>
      </c>
      <c t="s" s="4" r="C4">
        <v>622</v>
      </c>
      <c t="s" s="4" r="D4">
        <v>622</v>
      </c>
    </row>
    <row spans="1:4" r="5">
      <c t="s" s="4" r="A5">
        <v>623</v>
      </c>
      <c t="s" s="4" r="B5">
        <v>624</v>
      </c>
      <c t="s" s="4" r="C5">
        <v>625</v>
      </c>
      <c t="s" s="4" r="D5">
        <v>626</v>
      </c>
    </row>
    <row spans="1:4" r="6">
      <c t="s" s="4" r="A6">
        <v>627</v>
      </c>
      <c t="s" s="4" r="B6">
        <v>628</v>
      </c>
      <c t="s" s="4" r="C6">
        <v>629</v>
      </c>
      <c t="s" s="4" r="D6">
        <v>630</v>
      </c>
    </row>
    <row spans="1:4" r="7">
      <c t="s" s="4" r="A7">
        <v>631</v>
      </c>
      <c t="s" s="4" r="B7">
        <v>632</v>
      </c>
      <c t="s" s="4" r="C7">
        <v>633</v>
      </c>
      <c t="s" s="4" r="D7">
        <v>634</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4"/>
    <col customWidth="1" max="5" min="5" width="25"/>
    <col customWidth="1" max="6" min="6" width="25"/>
  </cols>
  <sheetData>
    <row spans="1:6" r="1">
      <c t="s" s="1" r="A1">
        <v>635</v>
      </c>
      <c t="s" s="2" r="B1">
        <v>1</v>
      </c>
      <c t="s" s="2" r="D1">
        <v>79</v>
      </c>
    </row>
    <row spans="1:6" r="2">
      <c t="s" s="2" r="B2">
        <v>2</v>
      </c>
      <c t="s" s="2" r="C2">
        <v>80</v>
      </c>
      <c t="s" s="2" r="D2">
        <v>18</v>
      </c>
      <c t="s" s="2" r="E2">
        <v>19</v>
      </c>
      <c t="s" s="2" r="F2">
        <v>543</v>
      </c>
    </row>
    <row spans="1:6" r="3">
      <c t="s" s="3" r="A3">
        <v>636</v>
      </c>
    </row>
    <row spans="1:6" r="4">
      <c t="s" s="4" r="A4">
        <v>637</v>
      </c>
      <c t="n" s="6" r="B4">
        <v>756692</v>
      </c>
      <c t="n" s="6" r="C4">
        <v>504550</v>
      </c>
      <c t="n" s="6" r="D4">
        <v>504550</v>
      </c>
      <c t="n" s="6" r="E4">
        <v>364450</v>
      </c>
    </row>
    <row spans="1:6" r="5">
      <c t="s" s="4" r="A5">
        <v>638</v>
      </c>
      <c t="n" s="6" r="B5">
        <v>339315</v>
      </c>
      <c t="n" s="6" r="D5">
        <v>512402</v>
      </c>
      <c t="n" s="6" r="E5">
        <v>255600</v>
      </c>
    </row>
    <row spans="1:6" r="6">
      <c t="s" s="4" r="A6">
        <v>639</v>
      </c>
      <c t="n" s="6" r="B6">
        <v>-46500</v>
      </c>
      <c t="n" s="6" r="D6">
        <v>-24260</v>
      </c>
      <c t="n" s="6" r="E6">
        <v>-100</v>
      </c>
    </row>
    <row spans="1:6" r="7">
      <c t="s" s="4" r="A7">
        <v>640</v>
      </c>
      <c t="n" s="6" r="B7">
        <v>-12240</v>
      </c>
      <c t="n" s="6" r="D7">
        <v>-236000</v>
      </c>
      <c t="n" s="6" r="E7">
        <v>-115400</v>
      </c>
    </row>
    <row spans="1:6" r="8">
      <c t="s" s="4" r="A8">
        <v>641</v>
      </c>
      <c t="n" s="6" r="B8">
        <v>1037267</v>
      </c>
      <c t="n" s="6" r="D8">
        <v>756692</v>
      </c>
      <c t="n" s="6" r="E8">
        <v>504550</v>
      </c>
      <c t="n" s="6" r="F8">
        <v>364450</v>
      </c>
    </row>
    <row spans="1:6" r="9">
      <c t="s" s="4" r="A9">
        <v>642</v>
      </c>
      <c t="n" s="6" r="B9">
        <v>623112</v>
      </c>
      <c t="n" s="6" r="D9">
        <v>546232</v>
      </c>
    </row>
    <row spans="1:6" r="10">
      <c t="s" s="4" r="A10">
        <v>643</v>
      </c>
      <c t="n" s="6" r="B10">
        <v>1006525</v>
      </c>
      <c t="n" s="6" r="D10">
        <v>743957</v>
      </c>
    </row>
    <row spans="1:6" r="11">
      <c t="s" s="4" r="A11">
        <v>644</v>
      </c>
      <c t="n" s="9" r="B11">
        <v>2.1</v>
      </c>
      <c t="n" s="9" r="C11">
        <v>2.6</v>
      </c>
      <c t="n" s="9" r="D11">
        <v>2.6</v>
      </c>
      <c t="n" s="9" r="E11">
        <v>2.73</v>
      </c>
    </row>
    <row spans="1:6" r="12">
      <c t="s" s="4" r="A12">
        <v>645</v>
      </c>
      <c t="n" s="12" r="C12">
        <v>1.9</v>
      </c>
      <c t="n" s="6" r="D12">
        <v>2</v>
      </c>
      <c t="n" s="12" r="E12">
        <v>2.7</v>
      </c>
    </row>
    <row spans="1:6" r="13">
      <c t="s" s="4" r="A13">
        <v>646</v>
      </c>
      <c t="n" s="12" r="C13">
        <v>2.37</v>
      </c>
      <c t="n" s="12" r="D13">
        <v>3.19</v>
      </c>
      <c t="n" s="12" r="E13">
        <v>2.2</v>
      </c>
    </row>
    <row spans="1:6" r="14">
      <c t="s" s="4" r="A14">
        <v>647</v>
      </c>
      <c t="n" s="12" r="C14">
        <v>2.2</v>
      </c>
      <c t="n" s="12" r="D14">
        <v>2.77</v>
      </c>
      <c t="n" s="12" r="E14">
        <v>3.22</v>
      </c>
    </row>
    <row spans="1:6" r="15">
      <c t="s" s="4" r="A15">
        <v>648</v>
      </c>
      <c t="n" s="12" r="B15">
        <v>2.01</v>
      </c>
      <c t="n" s="9" r="C15">
        <v>2.01</v>
      </c>
      <c t="n" s="12" r="D15">
        <v>2.1</v>
      </c>
      <c t="n" s="9" r="E15">
        <v>2.6</v>
      </c>
      <c t="n" s="9" r="F15">
        <v>2.73</v>
      </c>
    </row>
    <row spans="1:6" r="16">
      <c t="s" s="4" r="A16">
        <v>649</v>
      </c>
      <c t="n" s="12" r="B16">
        <v>2.05</v>
      </c>
      <c t="n" s="12" r="D16">
        <v>2.1</v>
      </c>
    </row>
    <row spans="1:6" r="17">
      <c t="s" s="4" r="A17">
        <v>650</v>
      </c>
      <c t="n" s="9" r="B17">
        <v>2.02</v>
      </c>
      <c t="n" s="9" r="D17">
        <v>2.1</v>
      </c>
    </row>
    <row spans="1:6" r="18">
      <c t="s" s="4" r="A18">
        <v>651</v>
      </c>
      <c t="s" s="4" r="B18">
        <v>652</v>
      </c>
      <c t="s" s="4" r="D18">
        <v>653</v>
      </c>
      <c t="s" s="4" r="E18">
        <v>654</v>
      </c>
      <c t="s" s="4" r="F18">
        <v>655</v>
      </c>
    </row>
    <row spans="1:6" r="19">
      <c t="s" s="4" r="A19">
        <v>656</v>
      </c>
      <c t="s" s="4" r="E19">
        <v>657</v>
      </c>
      <c t="s" s="4" r="F19">
        <v>657</v>
      </c>
    </row>
    <row spans="1:6" r="20">
      <c t="s" s="4" r="A20">
        <v>658</v>
      </c>
      <c t="s" s="4" r="B20">
        <v>659</v>
      </c>
      <c t="s" s="4" r="D20">
        <v>660</v>
      </c>
    </row>
    <row spans="1:6" r="21">
      <c t="s" s="4" r="A21">
        <v>661</v>
      </c>
      <c t="s" s="4" r="B21">
        <v>662</v>
      </c>
      <c t="s" s="4" r="D21">
        <v>663</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80"/>
    <col customWidth="1" max="5" min="5" width="14"/>
    <col customWidth="1" max="6" min="6" width="16"/>
    <col customWidth="1" max="7" min="7" width="14"/>
  </cols>
  <sheetData>
    <row spans="1:7" r="1">
      <c t="s" s="1" r="A1">
        <v>664</v>
      </c>
      <c t="s" s="2" r="B1">
        <v>78</v>
      </c>
      <c t="s" s="2" r="D1">
        <v>1</v>
      </c>
      <c t="s" s="2" r="F1">
        <v>79</v>
      </c>
    </row>
    <row spans="1:7" r="2">
      <c t="s" s="2" r="B2">
        <v>2</v>
      </c>
      <c t="s" s="2" r="C2">
        <v>80</v>
      </c>
      <c t="s" s="2" r="D2">
        <v>2</v>
      </c>
      <c t="s" s="2" r="E2">
        <v>80</v>
      </c>
      <c t="s" s="2" r="F2">
        <v>18</v>
      </c>
      <c t="s" s="2" r="G2">
        <v>19</v>
      </c>
    </row>
    <row spans="1:7" r="3">
      <c t="s" s="4" r="A3">
        <v>665</v>
      </c>
    </row>
    <row spans="1:7" r="4">
      <c t="s" s="3" r="A4">
        <v>666</v>
      </c>
    </row>
    <row spans="1:7" r="5">
      <c t="s" s="4" r="A5">
        <v>667</v>
      </c>
      <c t="n" s="7" r="G5">
        <v>575000</v>
      </c>
    </row>
    <row spans="1:7" r="6">
      <c t="s" s="4" r="A6">
        <v>668</v>
      </c>
      <c t="s" s="4" r="D6">
        <v>669</v>
      </c>
    </row>
    <row spans="1:7" r="7">
      <c t="s" s="4" r="A7">
        <v>670</v>
      </c>
    </row>
    <row spans="1:7" r="8">
      <c t="s" s="3" r="A8">
        <v>666</v>
      </c>
    </row>
    <row spans="1:7" r="9">
      <c t="s" s="4" r="A9">
        <v>671</v>
      </c>
      <c t="n" s="7" r="B9">
        <v>185654</v>
      </c>
      <c t="n" s="7" r="C9">
        <v>180108</v>
      </c>
      <c t="n" s="7" r="D9">
        <v>554804</v>
      </c>
      <c t="n" s="7" r="E9">
        <v>497030</v>
      </c>
      <c t="n" s="7" r="F9">
        <v>672526</v>
      </c>
      <c t="n" s="7" r="G9">
        <v>584269</v>
      </c>
    </row>
    <row spans="1:7" r="10">
      <c t="s" s="4" r="A10">
        <v>672</v>
      </c>
      <c t="s" s="4" r="D10">
        <v>673</v>
      </c>
    </row>
    <row spans="1:7" r="11">
      <c t="s" s="4" r="A11">
        <v>674</v>
      </c>
      <c t="s" s="4" r="D11">
        <v>675</v>
      </c>
    </row>
    <row spans="1:7" r="12">
      <c t="s" s="4" r="A12">
        <v>676</v>
      </c>
    </row>
    <row spans="1:7" r="13">
      <c t="s" s="3" r="A13">
        <v>666</v>
      </c>
    </row>
    <row spans="1:7" r="14">
      <c t="s" s="4" r="A14">
        <v>677</v>
      </c>
      <c t="n" s="7" r="B14">
        <v>515000</v>
      </c>
      <c t="n" s="7" r="D14">
        <v>515000</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8</v>
      </c>
      <c t="s" s="2" r="B1">
        <v>2</v>
      </c>
      <c t="s" s="2" r="C1">
        <v>18</v>
      </c>
    </row>
    <row spans="1:3" r="2">
      <c t="s" s="3" r="A2">
        <v>679</v>
      </c>
    </row>
    <row spans="1:3" r="3">
      <c t="n" s="6" r="A3">
        <v>2016</v>
      </c>
      <c t="n" s="7" r="C3">
        <v>622226</v>
      </c>
    </row>
    <row spans="1:3" r="4">
      <c t="s" s="4" r="A4">
        <v>410</v>
      </c>
      <c t="n" s="7" r="B4">
        <v>306563</v>
      </c>
    </row>
    <row spans="1:3" r="5">
      <c t="n" s="6" r="A5">
        <v>2017</v>
      </c>
      <c t="n" s="6" r="B5">
        <v>645976</v>
      </c>
      <c t="n" s="6" r="C5">
        <v>503644</v>
      </c>
    </row>
    <row spans="1:3" r="6">
      <c t="n" s="6" r="A6">
        <v>2018</v>
      </c>
      <c t="n" s="6" r="B6">
        <v>509198</v>
      </c>
      <c t="n" s="6" r="C6">
        <v>496515</v>
      </c>
    </row>
    <row spans="1:3" r="7">
      <c t="n" s="6" r="A7">
        <v>2019</v>
      </c>
      <c t="n" s="6" r="B7">
        <v>517977</v>
      </c>
      <c t="n" s="6" r="C7">
        <v>513893</v>
      </c>
    </row>
    <row spans="1:3" r="8">
      <c t="s" s="4" r="A8">
        <v>680</v>
      </c>
      <c t="n" s="6" r="B8">
        <v>265940</v>
      </c>
      <c t="n" s="6" r="C8">
        <v>265940</v>
      </c>
    </row>
    <row spans="1:3" r="9">
      <c t="s" s="4" r="A9">
        <v>681</v>
      </c>
      <c t="n" s="7" r="B9">
        <v>2245654</v>
      </c>
      <c t="n" s="7" r="C9">
        <v>240221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682</v>
      </c>
      <c t="s" s="2" r="B1">
        <v>78</v>
      </c>
      <c t="s" s="2" r="D1">
        <v>1</v>
      </c>
      <c t="s" s="2" r="F1">
        <v>79</v>
      </c>
    </row>
    <row spans="1:8" r="2">
      <c t="s" s="2" r="B2">
        <v>2</v>
      </c>
      <c t="s" s="2" r="C2">
        <v>80</v>
      </c>
      <c t="s" s="2" r="D2">
        <v>2</v>
      </c>
      <c t="s" s="2" r="E2">
        <v>80</v>
      </c>
      <c t="s" s="2" r="F2">
        <v>683</v>
      </c>
      <c t="s" s="2" r="G2">
        <v>18</v>
      </c>
      <c t="s" s="2" r="H2">
        <v>19</v>
      </c>
    </row>
    <row spans="1:8" r="3">
      <c t="s" s="4" r="A3">
        <v>684</v>
      </c>
    </row>
    <row spans="1:8" r="4">
      <c t="s" s="3" r="A4">
        <v>685</v>
      </c>
    </row>
    <row spans="1:8" r="5">
      <c t="s" s="4" r="A5">
        <v>686</v>
      </c>
      <c t="n" s="6" r="B5">
        <v>2</v>
      </c>
      <c t="n" s="6" r="D5">
        <v>2</v>
      </c>
      <c t="n" s="6" r="G5">
        <v>2</v>
      </c>
    </row>
    <row spans="1:8" r="6">
      <c t="s" s="4" r="A6">
        <v>687</v>
      </c>
    </row>
    <row spans="1:8" r="7">
      <c t="s" s="3" r="A7">
        <v>685</v>
      </c>
    </row>
    <row spans="1:8" r="8">
      <c t="s" s="4" r="A8">
        <v>688</v>
      </c>
      <c t="s" s="4" r="B8">
        <v>689</v>
      </c>
      <c t="s" s="4" r="C8">
        <v>689</v>
      </c>
      <c t="s" s="4" r="D8">
        <v>689</v>
      </c>
      <c t="s" s="4" r="E8">
        <v>689</v>
      </c>
      <c t="s" s="4" r="F8">
        <v>689</v>
      </c>
      <c t="s" s="4" r="G8">
        <v>689</v>
      </c>
    </row>
    <row spans="1:8" r="9">
      <c t="s" s="4" r="A9">
        <v>690</v>
      </c>
    </row>
    <row spans="1:8" r="10">
      <c t="s" s="3" r="A10">
        <v>685</v>
      </c>
    </row>
    <row spans="1:8" r="11">
      <c t="s" s="4" r="A11">
        <v>688</v>
      </c>
      <c t="s" s="4" r="B11">
        <v>691</v>
      </c>
      <c t="s" s="4" r="C11">
        <v>692</v>
      </c>
      <c t="s" s="4" r="D11">
        <v>693</v>
      </c>
      <c t="s" s="4" r="E11">
        <v>694</v>
      </c>
      <c t="s" s="4" r="G11">
        <v>695</v>
      </c>
      <c t="s" s="4" r="H11">
        <v>696</v>
      </c>
    </row>
    <row spans="1:8" r="12">
      <c t="s" s="4" r="A12">
        <v>697</v>
      </c>
    </row>
    <row spans="1:8" r="13">
      <c t="s" s="3" r="A13">
        <v>685</v>
      </c>
    </row>
    <row spans="1:8" r="14">
      <c t="s" s="4" r="A14">
        <v>688</v>
      </c>
      <c t="s" s="4" r="D14">
        <v>689</v>
      </c>
      <c t="s" s="4" r="E14">
        <v>689</v>
      </c>
      <c t="s" s="4" r="F14">
        <v>689</v>
      </c>
      <c t="s" s="4" r="G14">
        <v>689</v>
      </c>
    </row>
  </sheetData>
  <mergeCells count="4">
    <mergeCell ref="A1:A2"/>
    <mergeCell ref="B1:C1"/>
    <mergeCell ref="D1:E1"/>
    <mergeCell ref="F1:H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141</v>
      </c>
      <c t="s" s="2" r="B1">
        <v>1</v>
      </c>
      <c t="s" s="2" r="D1">
        <v>79</v>
      </c>
    </row>
    <row spans="1:5" r="2">
      <c t="s" s="2" r="B2">
        <v>2</v>
      </c>
      <c t="s" s="2" r="C2">
        <v>80</v>
      </c>
      <c t="s" s="2" r="D2">
        <v>18</v>
      </c>
      <c t="s" s="2" r="E2">
        <v>19</v>
      </c>
    </row>
    <row spans="1:5" r="3">
      <c t="s" s="3" r="A3">
        <v>142</v>
      </c>
    </row>
    <row spans="1:5" r="4">
      <c t="s" s="4" r="A4">
        <v>100</v>
      </c>
      <c t="n" s="7" r="B4">
        <v>2633405</v>
      </c>
      <c t="n" s="7" r="C4">
        <v>-228183</v>
      </c>
      <c t="n" s="7" r="D4">
        <v>-270342</v>
      </c>
      <c t="n" s="7" r="E4">
        <v>3588300</v>
      </c>
    </row>
    <row spans="1:5" r="5">
      <c t="s" s="3" r="A5">
        <v>143</v>
      </c>
    </row>
    <row spans="1:5" r="6">
      <c t="s" s="4" r="A6">
        <v>144</v>
      </c>
      <c t="n" s="6" r="B6">
        <v>357425</v>
      </c>
      <c t="n" s="6" r="C6">
        <v>343529</v>
      </c>
      <c t="n" s="6" r="D6">
        <v>458734</v>
      </c>
      <c t="n" s="6" r="E6">
        <v>371603</v>
      </c>
    </row>
    <row spans="1:5" r="7">
      <c t="s" s="4" r="A7">
        <v>145</v>
      </c>
      <c t="n" s="6" r="B7">
        <v>276004</v>
      </c>
      <c t="n" s="6" r="C7">
        <v>0</v>
      </c>
      <c t="n" s="6" r="D7">
        <v>14013</v>
      </c>
      <c t="n" s="6" r="E7">
        <v>0</v>
      </c>
    </row>
    <row spans="1:5" r="8">
      <c t="s" s="4" r="A8">
        <v>95</v>
      </c>
      <c t="n" s="6" r="B8">
        <v>-460289</v>
      </c>
      <c t="n" s="6" r="C8">
        <v>-336971</v>
      </c>
      <c t="n" s="6" r="D8">
        <v>-85325</v>
      </c>
      <c t="n" s="6" r="E8">
        <v>-2747570</v>
      </c>
    </row>
    <row spans="1:5" r="9">
      <c t="s" s="4" r="A9">
        <v>96</v>
      </c>
      <c t="n" s="6" r="D9">
        <v>-15145</v>
      </c>
      <c t="n" s="6" r="E9">
        <v>-38993</v>
      </c>
    </row>
    <row spans="1:5" r="10">
      <c t="s" s="4" r="A10">
        <v>116</v>
      </c>
      <c t="n" s="6" r="B10">
        <v>224039</v>
      </c>
      <c t="n" s="6" r="C10">
        <v>310719</v>
      </c>
      <c t="n" s="6" r="D10">
        <v>341554</v>
      </c>
      <c t="n" s="6" r="E10">
        <v>657730</v>
      </c>
    </row>
    <row spans="1:5" r="11">
      <c t="s" s="4" r="A11">
        <v>146</v>
      </c>
      <c t="n" s="6" r="D11">
        <v>266282</v>
      </c>
    </row>
    <row spans="1:5" r="12">
      <c t="s" s="4" r="A12">
        <v>147</v>
      </c>
      <c t="n" s="6" r="E12">
        <v>-25441</v>
      </c>
    </row>
    <row spans="1:5" r="13">
      <c t="s" s="3" r="A13">
        <v>148</v>
      </c>
    </row>
    <row spans="1:5" r="14">
      <c t="s" s="4" r="A14">
        <v>149</v>
      </c>
      <c t="n" s="6" r="B14">
        <v>-2034467</v>
      </c>
      <c t="n" s="6" r="C14">
        <v>127128</v>
      </c>
      <c t="n" s="6" r="D14">
        <v>210140</v>
      </c>
      <c t="n" s="6" r="E14">
        <v>-90942</v>
      </c>
    </row>
    <row spans="1:5" r="15">
      <c t="s" s="4" r="A15">
        <v>23</v>
      </c>
      <c t="n" s="6" r="B15">
        <v>14714</v>
      </c>
      <c t="n" s="6" r="C15">
        <v>-136068</v>
      </c>
      <c t="n" s="6" r="D15">
        <v>-119733</v>
      </c>
    </row>
    <row spans="1:5" r="16">
      <c t="s" s="4" r="A16">
        <v>150</v>
      </c>
      <c t="n" s="6" r="B16">
        <v>-214574</v>
      </c>
      <c t="n" s="6" r="C16">
        <v>25411</v>
      </c>
      <c t="n" s="6" r="D16">
        <v>-36265</v>
      </c>
      <c t="n" s="6" r="E16">
        <v>2408</v>
      </c>
    </row>
    <row spans="1:5" r="17">
      <c t="s" s="4" r="A17">
        <v>33</v>
      </c>
      <c t="n" s="6" r="B17">
        <v>1309924</v>
      </c>
      <c t="n" s="6" r="C17">
        <v>-77163</v>
      </c>
      <c t="n" s="6" r="D17">
        <v>298918</v>
      </c>
      <c t="n" s="6" r="E17">
        <v>173896</v>
      </c>
    </row>
    <row spans="1:5" r="18">
      <c t="s" s="4" r="A18">
        <v>34</v>
      </c>
      <c t="n" s="6" r="B18">
        <v>-193257</v>
      </c>
      <c t="n" s="6" r="C18">
        <v>-156966</v>
      </c>
      <c t="n" s="6" r="D18">
        <v>516409</v>
      </c>
      <c t="n" s="6" r="E18">
        <v>-119841</v>
      </c>
    </row>
    <row spans="1:5" r="19">
      <c t="s" s="4" r="A19">
        <v>35</v>
      </c>
      <c t="n" s="6" r="B19">
        <v>135046</v>
      </c>
      <c t="n" s="6" r="C19">
        <v>188010</v>
      </c>
      <c t="n" s="6" r="D19">
        <v>361067</v>
      </c>
      <c t="n" s="6" r="E19">
        <v>-337354</v>
      </c>
    </row>
    <row spans="1:5" r="20">
      <c t="s" s="4" r="A20">
        <v>151</v>
      </c>
      <c t="n" s="6" r="B20">
        <v>-80049</v>
      </c>
      <c t="n" s="6" r="C20">
        <v>-68717</v>
      </c>
      <c t="n" s="6" r="D20">
        <v>-91482</v>
      </c>
      <c t="n" s="6" r="E20">
        <v>214578</v>
      </c>
    </row>
    <row spans="1:5" r="21">
      <c t="s" s="4" r="A21">
        <v>152</v>
      </c>
      <c t="n" s="6" r="B21">
        <v>1967921</v>
      </c>
      <c t="n" s="6" r="C21">
        <v>-9271</v>
      </c>
      <c t="n" s="6" r="D21">
        <v>1848825</v>
      </c>
      <c t="n" s="6" r="E21">
        <v>1648374</v>
      </c>
    </row>
    <row spans="1:5" r="22">
      <c t="s" s="3" r="A22">
        <v>153</v>
      </c>
    </row>
    <row spans="1:5" r="23">
      <c t="s" s="4" r="A23">
        <v>154</v>
      </c>
      <c t="n" s="6" r="D23">
        <v>-4000000</v>
      </c>
    </row>
    <row spans="1:5" r="24">
      <c t="s" s="4" r="A24">
        <v>155</v>
      </c>
      <c t="n" s="6" r="B24">
        <v>-275649</v>
      </c>
      <c t="n" s="6" r="C24">
        <v>-93455</v>
      </c>
      <c t="n" s="6" r="D24">
        <v>-132854</v>
      </c>
      <c t="n" s="6" r="E24">
        <v>-984697</v>
      </c>
    </row>
    <row spans="1:5" r="25">
      <c t="s" s="4" r="A25">
        <v>156</v>
      </c>
      <c t="n" s="6" r="E25">
        <v>34786</v>
      </c>
    </row>
    <row spans="1:5" r="26">
      <c t="s" s="4" r="A26">
        <v>157</v>
      </c>
      <c t="n" s="6" r="B26">
        <v>-275649</v>
      </c>
      <c t="n" s="6" r="C26">
        <v>-93455</v>
      </c>
      <c t="n" s="6" r="D26">
        <v>-4132854</v>
      </c>
      <c t="n" s="6" r="E26">
        <v>-949911</v>
      </c>
    </row>
    <row spans="1:5" r="27">
      <c t="s" s="3" r="A27">
        <v>158</v>
      </c>
    </row>
    <row spans="1:5" r="28">
      <c t="s" s="4" r="A28">
        <v>159</v>
      </c>
      <c t="n" s="6" r="D28">
        <v>4000000</v>
      </c>
      <c t="n" s="6" r="E28">
        <v>500000</v>
      </c>
    </row>
    <row spans="1:5" r="29">
      <c t="s" s="4" r="A29">
        <v>160</v>
      </c>
      <c t="n" s="6" r="B29">
        <v>-1216928</v>
      </c>
      <c t="n" s="6" r="C29">
        <v>-203169</v>
      </c>
      <c t="n" s="6" r="D29">
        <v>-273175</v>
      </c>
      <c t="n" s="6" r="E29">
        <v>-129930</v>
      </c>
    </row>
    <row spans="1:5" r="30">
      <c t="s" s="4" r="A30">
        <v>161</v>
      </c>
      <c t="n" s="6" r="B30">
        <v>13600800</v>
      </c>
    </row>
    <row spans="1:5" r="31">
      <c t="s" s="4" r="A31">
        <v>162</v>
      </c>
      <c t="n" s="6" r="B31">
        <v>-2697853</v>
      </c>
    </row>
    <row spans="1:5" r="32">
      <c t="s" s="4" r="A32">
        <v>163</v>
      </c>
      <c t="n" s="6" r="C32">
        <v>225000</v>
      </c>
      <c t="n" s="6" r="D32">
        <v>225000</v>
      </c>
    </row>
    <row spans="1:5" r="33">
      <c t="s" s="4" r="A33">
        <v>164</v>
      </c>
      <c t="n" s="6" r="E33">
        <v>-266282</v>
      </c>
    </row>
    <row spans="1:5" r="34">
      <c t="s" s="4" r="A34">
        <v>165</v>
      </c>
      <c t="n" s="6" r="B34">
        <v>112100</v>
      </c>
      <c t="n" s="6" r="C34">
        <v>77372</v>
      </c>
      <c t="n" s="6" r="D34">
        <v>77372</v>
      </c>
      <c t="n" s="6" r="E34">
        <v>220</v>
      </c>
    </row>
    <row spans="1:5" r="35">
      <c t="s" s="4" r="A35">
        <v>166</v>
      </c>
      <c t="n" s="6" r="B35">
        <v>9798119</v>
      </c>
      <c t="n" s="6" r="C35">
        <v>99203</v>
      </c>
      <c t="n" s="6" r="D35">
        <v>4029197</v>
      </c>
      <c t="n" s="6" r="E35">
        <v>104008</v>
      </c>
    </row>
    <row spans="1:5" r="36">
      <c t="s" s="4" r="A36">
        <v>167</v>
      </c>
      <c t="n" s="6" r="B36">
        <v>11490391</v>
      </c>
      <c t="n" s="6" r="C36">
        <v>-3523</v>
      </c>
      <c t="n" s="6" r="D36">
        <v>1745168</v>
      </c>
      <c t="n" s="6" r="E36">
        <v>802471</v>
      </c>
    </row>
    <row spans="1:5" r="37">
      <c t="s" s="4" r="A37">
        <v>168</v>
      </c>
      <c t="n" s="6" r="B37">
        <v>5335913</v>
      </c>
      <c t="n" s="6" r="C37">
        <v>3590745</v>
      </c>
      <c t="n" s="6" r="D37">
        <v>3590745</v>
      </c>
      <c t="n" s="6" r="E37">
        <v>2788274</v>
      </c>
    </row>
    <row spans="1:5" r="38">
      <c t="s" s="4" r="A38">
        <v>169</v>
      </c>
      <c t="n" s="6" r="B38">
        <v>16826304</v>
      </c>
      <c t="n" s="6" r="C38">
        <v>3587222</v>
      </c>
      <c t="n" s="6" r="D38">
        <v>5335913</v>
      </c>
      <c t="n" s="6" r="E38">
        <v>3590745</v>
      </c>
    </row>
    <row spans="1:5" r="39">
      <c t="s" s="3" r="A39">
        <v>170</v>
      </c>
    </row>
    <row spans="1:5" r="40">
      <c t="s" s="4" r="A40">
        <v>171</v>
      </c>
      <c t="n" s="6" r="B40">
        <v>141505</v>
      </c>
      <c t="n" s="6" r="C40">
        <v>25000</v>
      </c>
      <c t="n" s="6" r="D40">
        <v>39489</v>
      </c>
      <c t="n" s="6" r="E40">
        <v>42692</v>
      </c>
    </row>
    <row spans="1:5" r="41">
      <c t="s" s="4" r="A41">
        <v>172</v>
      </c>
      <c t="n" s="6" r="D41">
        <v>6171</v>
      </c>
      <c t="n" s="6" r="E41">
        <v>10786</v>
      </c>
    </row>
    <row spans="1:5" r="42">
      <c t="s" s="3" r="A42">
        <v>173</v>
      </c>
    </row>
    <row spans="1:5" r="43">
      <c t="s" s="4" r="A43">
        <v>174</v>
      </c>
      <c t="n" s="6" r="B43">
        <v>1356707</v>
      </c>
      <c t="n" s="7" r="C43">
        <v>1612500</v>
      </c>
      <c t="n" s="7" r="D43">
        <v>2157550</v>
      </c>
      <c t="n" s="6" r="E43">
        <v>2144434</v>
      </c>
    </row>
    <row spans="1:5" r="44">
      <c t="s" s="4" r="A44">
        <v>175</v>
      </c>
      <c t="n" s="7" r="E44">
        <v>650100</v>
      </c>
    </row>
    <row spans="1:5" r="45">
      <c t="s" s="4" r="A45">
        <v>127</v>
      </c>
      <c t="n" s="6" r="B45">
        <v>249215</v>
      </c>
    </row>
    <row spans="1:5" r="46">
      <c t="s" s="4" r="A46">
        <v>176</v>
      </c>
      <c t="n" s="6" r="B46">
        <v>50432161</v>
      </c>
    </row>
    <row spans="1:5" r="47">
      <c t="s" s="4" r="A47">
        <v>177</v>
      </c>
      <c t="n" s="7" r="B47">
        <v>126217</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698</v>
      </c>
      <c t="s" s="2" r="B1">
        <v>78</v>
      </c>
      <c t="s" s="2" r="D1">
        <v>1</v>
      </c>
      <c t="s" s="2" r="F1">
        <v>79</v>
      </c>
    </row>
    <row spans="1:8" r="2">
      <c t="s" s="2" r="B2">
        <v>2</v>
      </c>
      <c t="s" s="2" r="C2">
        <v>80</v>
      </c>
      <c t="s" s="2" r="D2">
        <v>2</v>
      </c>
      <c t="s" s="2" r="E2">
        <v>80</v>
      </c>
      <c t="s" s="2" r="F2">
        <v>683</v>
      </c>
      <c t="s" s="2" r="G2">
        <v>18</v>
      </c>
      <c t="s" s="2" r="H2">
        <v>19</v>
      </c>
    </row>
    <row spans="1:8" r="3">
      <c t="s" s="4" r="A3">
        <v>699</v>
      </c>
    </row>
    <row spans="1:8" r="4">
      <c t="s" s="3" r="A4">
        <v>685</v>
      </c>
    </row>
    <row spans="1:8" r="5">
      <c t="s" s="4" r="A5">
        <v>688</v>
      </c>
      <c t="s" s="4" r="B5">
        <v>689</v>
      </c>
      <c t="s" s="4" r="C5">
        <v>689</v>
      </c>
      <c t="s" s="4" r="D5">
        <v>689</v>
      </c>
      <c t="s" s="4" r="E5">
        <v>689</v>
      </c>
      <c t="s" s="4" r="F5">
        <v>689</v>
      </c>
      <c t="s" s="4" r="G5">
        <v>689</v>
      </c>
    </row>
    <row spans="1:8" r="6">
      <c t="s" s="4" r="A6">
        <v>700</v>
      </c>
    </row>
    <row spans="1:8" r="7">
      <c t="s" s="3" r="A7">
        <v>685</v>
      </c>
    </row>
    <row spans="1:8" r="8">
      <c t="s" s="4" r="A8">
        <v>688</v>
      </c>
      <c t="s" s="4" r="B8">
        <v>701</v>
      </c>
      <c t="s" s="4" r="C8">
        <v>702</v>
      </c>
      <c t="s" s="4" r="D8">
        <v>703</v>
      </c>
      <c t="s" s="4" r="E8">
        <v>704</v>
      </c>
      <c t="s" s="4" r="G8">
        <v>705</v>
      </c>
      <c t="s" s="4" r="H8">
        <v>706</v>
      </c>
    </row>
    <row spans="1:8" r="9">
      <c t="s" s="4" r="A9">
        <v>707</v>
      </c>
    </row>
    <row spans="1:8" r="10">
      <c t="s" s="3" r="A10">
        <v>685</v>
      </c>
    </row>
    <row spans="1:8" r="11">
      <c t="s" s="4" r="A11">
        <v>688</v>
      </c>
      <c t="s" s="4" r="B11">
        <v>570</v>
      </c>
      <c t="s" s="4" r="C11">
        <v>708</v>
      </c>
      <c t="s" s="4" r="D11">
        <v>709</v>
      </c>
      <c t="s" s="4" r="E11">
        <v>705</v>
      </c>
      <c t="s" s="4" r="G11">
        <v>710</v>
      </c>
      <c t="s" s="4" r="H11">
        <v>711</v>
      </c>
    </row>
    <row spans="1:8" r="12">
      <c t="s" s="4" r="A12">
        <v>712</v>
      </c>
    </row>
    <row spans="1:8" r="13">
      <c t="s" s="3" r="A13">
        <v>685</v>
      </c>
    </row>
    <row spans="1:8" r="14">
      <c t="s" s="4" r="A14">
        <v>688</v>
      </c>
      <c t="s" s="4" r="B14">
        <v>713</v>
      </c>
      <c t="s" s="4" r="C14">
        <v>714</v>
      </c>
      <c t="s" s="4" r="D14">
        <v>715</v>
      </c>
      <c t="s" s="4" r="E14">
        <v>714</v>
      </c>
      <c t="s" s="4" r="G14">
        <v>716</v>
      </c>
      <c t="s" s="4" r="H14">
        <v>717</v>
      </c>
    </row>
    <row spans="1:8" r="15">
      <c t="s" s="4" r="A15">
        <v>232</v>
      </c>
    </row>
    <row spans="1:8" r="16">
      <c t="s" s="3" r="A16">
        <v>685</v>
      </c>
    </row>
    <row spans="1:8" r="17">
      <c t="s" s="4" r="A17">
        <v>688</v>
      </c>
      <c t="s" s="4" r="D17">
        <v>689</v>
      </c>
      <c t="s" s="4" r="E17">
        <v>689</v>
      </c>
      <c t="s" s="4" r="F17">
        <v>689</v>
      </c>
      <c t="s" s="4" r="G17">
        <v>689</v>
      </c>
    </row>
    <row spans="1:8" r="18">
      <c t="s" s="4" r="A18">
        <v>718</v>
      </c>
    </row>
    <row spans="1:8" r="19">
      <c t="s" s="3" r="A19">
        <v>685</v>
      </c>
    </row>
    <row spans="1:8" r="20">
      <c t="s" s="4" r="A20">
        <v>688</v>
      </c>
      <c t="s" s="4" r="B20">
        <v>719</v>
      </c>
      <c t="s" s="4" r="C20">
        <v>572</v>
      </c>
      <c t="s" s="4" r="D20">
        <v>720</v>
      </c>
      <c t="s" s="4" r="E20">
        <v>721</v>
      </c>
      <c t="s" s="4" r="G20">
        <v>716</v>
      </c>
      <c t="s" s="4" r="H20">
        <v>716</v>
      </c>
    </row>
    <row spans="1:8" r="21">
      <c t="s" s="4" r="A21">
        <v>722</v>
      </c>
    </row>
    <row spans="1:8" r="22">
      <c t="s" s="3" r="A22">
        <v>685</v>
      </c>
    </row>
    <row spans="1:8" r="23">
      <c t="s" s="4" r="A23">
        <v>688</v>
      </c>
      <c t="s" s="4" r="B23">
        <v>716</v>
      </c>
      <c t="s" s="4" r="C23">
        <v>689</v>
      </c>
      <c t="s" s="4" r="D23">
        <v>714</v>
      </c>
      <c t="s" s="4" r="E23">
        <v>714</v>
      </c>
      <c t="s" s="4" r="G23">
        <v>723</v>
      </c>
      <c t="s" s="4" r="H23">
        <v>716</v>
      </c>
    </row>
    <row spans="1:8" r="24">
      <c t="s" s="4" r="A24">
        <v>724</v>
      </c>
    </row>
    <row spans="1:8" r="25">
      <c t="s" s="3" r="A25">
        <v>685</v>
      </c>
    </row>
    <row spans="1:8" r="26">
      <c t="s" s="4" r="A26">
        <v>688</v>
      </c>
      <c t="s" s="4" r="B26">
        <v>725</v>
      </c>
      <c t="s" s="4" r="C26">
        <v>711</v>
      </c>
      <c t="s" s="4" r="D26">
        <v>726</v>
      </c>
      <c t="s" s="4" r="E26">
        <v>552</v>
      </c>
    </row>
  </sheetData>
  <mergeCells count="4">
    <mergeCell ref="A1:A2"/>
    <mergeCell ref="B1:C1"/>
    <mergeCell ref="D1:E1"/>
    <mergeCell ref="F1:H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727</v>
      </c>
      <c t="s" s="2" r="B1">
        <v>78</v>
      </c>
      <c t="s" s="2" r="D1">
        <v>1</v>
      </c>
      <c t="s" s="2" r="F1">
        <v>79</v>
      </c>
    </row>
    <row spans="1:8" r="2">
      <c t="s" s="2" r="B2">
        <v>2</v>
      </c>
      <c t="s" s="2" r="C2">
        <v>80</v>
      </c>
      <c t="s" s="2" r="D2">
        <v>2</v>
      </c>
      <c t="s" s="2" r="E2">
        <v>80</v>
      </c>
      <c t="s" s="2" r="F2">
        <v>683</v>
      </c>
      <c t="s" s="2" r="G2">
        <v>18</v>
      </c>
      <c t="s" s="2" r="H2">
        <v>19</v>
      </c>
    </row>
    <row spans="1:8" r="3">
      <c t="s" s="3" r="A3">
        <v>685</v>
      </c>
    </row>
    <row spans="1:8" r="4">
      <c t="s" s="4" r="A4">
        <v>688</v>
      </c>
      <c t="s" s="4" r="B4">
        <v>689</v>
      </c>
      <c t="s" s="4" r="C4">
        <v>689</v>
      </c>
      <c t="s" s="4" r="D4">
        <v>689</v>
      </c>
      <c t="s" s="4" r="E4">
        <v>689</v>
      </c>
      <c t="s" s="4" r="F4">
        <v>689</v>
      </c>
      <c t="s" s="4" r="G4">
        <v>689</v>
      </c>
    </row>
    <row spans="1:8" r="5">
      <c t="s" s="4" r="A5">
        <v>684</v>
      </c>
    </row>
    <row spans="1:8" r="6">
      <c t="s" s="3" r="A6">
        <v>685</v>
      </c>
    </row>
    <row spans="1:8" r="7">
      <c t="s" s="4" r="A7">
        <v>688</v>
      </c>
      <c t="s" s="4" r="B7">
        <v>691</v>
      </c>
      <c t="s" s="4" r="C7">
        <v>692</v>
      </c>
      <c t="s" s="4" r="D7">
        <v>693</v>
      </c>
      <c t="s" s="4" r="E7">
        <v>694</v>
      </c>
      <c t="s" s="4" r="G7">
        <v>695</v>
      </c>
      <c t="s" s="4" r="H7">
        <v>696</v>
      </c>
    </row>
    <row spans="1:8" r="8">
      <c t="s" s="4" r="A8">
        <v>728</v>
      </c>
    </row>
    <row spans="1:8" r="9">
      <c t="s" s="3" r="A9">
        <v>685</v>
      </c>
    </row>
    <row spans="1:8" r="10">
      <c t="s" s="4" r="A10">
        <v>688</v>
      </c>
      <c t="s" s="4" r="B10">
        <v>708</v>
      </c>
      <c t="s" s="4" r="C10">
        <v>702</v>
      </c>
      <c t="s" s="4" r="D10">
        <v>716</v>
      </c>
      <c t="s" s="4" r="E10">
        <v>723</v>
      </c>
      <c t="s" s="4" r="G10">
        <v>571</v>
      </c>
      <c t="s" s="4" r="H10">
        <v>705</v>
      </c>
    </row>
    <row spans="1:8" r="11">
      <c t="s" s="4" r="A11">
        <v>729</v>
      </c>
    </row>
    <row spans="1:8" r="12">
      <c t="s" s="3" r="A12">
        <v>685</v>
      </c>
    </row>
    <row spans="1:8" r="13">
      <c t="s" s="4" r="A13">
        <v>688</v>
      </c>
      <c t="s" s="4" r="B13">
        <v>716</v>
      </c>
      <c t="s" s="4" r="C13">
        <v>713</v>
      </c>
      <c t="s" s="4" r="D13">
        <v>711</v>
      </c>
      <c t="s" s="4" r="E13">
        <v>552</v>
      </c>
      <c t="s" s="4" r="G13">
        <v>552</v>
      </c>
      <c t="s" s="4" r="H13">
        <v>711</v>
      </c>
    </row>
    <row spans="1:8" r="14">
      <c t="s" s="4" r="A14">
        <v>730</v>
      </c>
    </row>
    <row spans="1:8" r="15">
      <c t="s" s="3" r="A15">
        <v>685</v>
      </c>
    </row>
    <row spans="1:8" r="16">
      <c t="s" s="4" r="A16">
        <v>688</v>
      </c>
      <c t="s" s="4" r="B16">
        <v>429</v>
      </c>
      <c t="s" s="4" r="C16">
        <v>715</v>
      </c>
      <c t="s" s="4" r="D16">
        <v>429</v>
      </c>
      <c t="s" s="4" r="E16">
        <v>713</v>
      </c>
      <c t="s" s="4" r="G16">
        <v>715</v>
      </c>
      <c t="s" s="4" r="H16">
        <v>715</v>
      </c>
    </row>
  </sheetData>
  <mergeCells count="4">
    <mergeCell ref="A1:A2"/>
    <mergeCell ref="B1:C1"/>
    <mergeCell ref="D1:E1"/>
    <mergeCell ref="F1:H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6"/>
    <col customWidth="1" max="5" min="5" width="14"/>
  </cols>
  <sheetData>
    <row spans="1:5" r="1">
      <c t="s" s="1" r="A1">
        <v>731</v>
      </c>
      <c t="s" s="2" r="B1">
        <v>78</v>
      </c>
      <c t="s" s="2" r="C1">
        <v>1</v>
      </c>
      <c t="s" s="2" r="D1">
        <v>79</v>
      </c>
    </row>
    <row spans="1:5" r="2">
      <c t="s" s="2" r="B2">
        <v>2</v>
      </c>
      <c t="s" s="2" r="C2">
        <v>2</v>
      </c>
      <c t="s" s="2" r="D2">
        <v>18</v>
      </c>
      <c t="s" s="2" r="E2">
        <v>19</v>
      </c>
    </row>
    <row spans="1:5" r="3">
      <c t="s" s="4" r="A3">
        <v>665</v>
      </c>
    </row>
    <row spans="1:5" r="4">
      <c t="s" s="3" r="A4">
        <v>732</v>
      </c>
    </row>
    <row spans="1:5" r="5">
      <c t="s" s="4" r="A5">
        <v>48</v>
      </c>
      <c t="n" s="7" r="E5">
        <v>266282</v>
      </c>
    </row>
    <row spans="1:5" r="6">
      <c t="s" s="4" r="A6">
        <v>146</v>
      </c>
      <c t="n" s="7" r="D6">
        <v>266282</v>
      </c>
    </row>
    <row spans="1:5" r="7">
      <c t="s" s="4" r="A7">
        <v>733</v>
      </c>
      <c t="n" s="6" r="D7">
        <v>236414</v>
      </c>
    </row>
    <row spans="1:5" r="8">
      <c t="s" s="4" r="A8">
        <v>734</v>
      </c>
    </row>
    <row spans="1:5" r="9">
      <c t="s" s="3" r="A9">
        <v>732</v>
      </c>
    </row>
    <row spans="1:5" r="10">
      <c t="s" s="4" r="A10">
        <v>735</v>
      </c>
      <c t="n" s="7" r="B10">
        <v>0</v>
      </c>
      <c t="n" s="7" r="C10">
        <v>0</v>
      </c>
      <c t="n" s="7" r="D10">
        <v>0</v>
      </c>
      <c t="n" s="7" r="E10">
        <v>9000</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4"/>
    <col customWidth="1" max="2" min="2" width="14"/>
    <col customWidth="1" max="3" min="3" width="29"/>
    <col customWidth="1" max="4" min="4" width="20"/>
    <col customWidth="1" max="5" min="5" width="24"/>
    <col customWidth="1" max="6" min="6" width="30"/>
    <col customWidth="1" max="7" min="7" width="30"/>
  </cols>
  <sheetData>
    <row spans="1:7" r="1">
      <c t="s" s="1" r="A1">
        <v>736</v>
      </c>
      <c t="s" s="2" r="B1">
        <v>737</v>
      </c>
      <c t="s" s="2" r="C1">
        <v>738</v>
      </c>
      <c t="s" s="2" r="D1">
        <v>739</v>
      </c>
      <c t="s" s="2" r="E1">
        <v>740</v>
      </c>
      <c t="s" s="2" r="F1">
        <v>741</v>
      </c>
      <c t="s" s="2" r="G1">
        <v>742</v>
      </c>
    </row>
    <row spans="1:7" r="2">
      <c t="s" s="3" r="A2">
        <v>743</v>
      </c>
    </row>
    <row spans="1:7" r="3">
      <c t="s" s="4" r="A3">
        <v>744</v>
      </c>
      <c t="n" s="6" r="D3">
        <v>339315</v>
      </c>
      <c t="n" s="6" r="F3">
        <v>512402</v>
      </c>
      <c t="n" s="6" r="G3">
        <v>255600</v>
      </c>
    </row>
    <row spans="1:7" r="4">
      <c t="s" s="4" r="A4">
        <v>745</v>
      </c>
      <c t="n" s="9" r="E4">
        <v>1.9</v>
      </c>
      <c t="n" s="7" r="F4">
        <v>2</v>
      </c>
      <c t="n" s="9" r="G4">
        <v>2.7</v>
      </c>
    </row>
    <row spans="1:7" r="5">
      <c t="s" s="4" r="A5">
        <v>746</v>
      </c>
      <c t="s" s="4" r="D5">
        <v>747</v>
      </c>
    </row>
    <row spans="1:7" r="6">
      <c t="s" s="4" r="A6">
        <v>748</v>
      </c>
      <c t="n" s="15" r="B6">
        <v>0.1</v>
      </c>
    </row>
    <row spans="1:7" r="7">
      <c t="s" s="4" r="A7">
        <v>344</v>
      </c>
    </row>
    <row spans="1:7" r="8">
      <c t="s" s="3" r="A8">
        <v>743</v>
      </c>
    </row>
    <row spans="1:7" r="9">
      <c t="s" s="4" r="A9">
        <v>744</v>
      </c>
      <c t="n" s="6" r="C9">
        <v>339315</v>
      </c>
    </row>
    <row spans="1:7" r="10">
      <c t="s" s="4" r="A10">
        <v>745</v>
      </c>
      <c t="n" s="9" r="C10">
        <v>1.9</v>
      </c>
    </row>
    <row spans="1:7" r="11">
      <c t="s" s="4" r="A11">
        <v>607</v>
      </c>
    </row>
    <row spans="1:7" r="12">
      <c t="s" s="3" r="A12">
        <v>743</v>
      </c>
    </row>
    <row spans="1:7" r="13">
      <c t="s" s="4" r="A13">
        <v>749</v>
      </c>
      <c t="n" s="6" r="C13">
        <v>57475</v>
      </c>
    </row>
    <row spans="1:7" r="14">
      <c t="s" s="4" r="A14">
        <v>750</v>
      </c>
      <c t="n" s="9" r="C14">
        <v>1.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Balance Sheets</vt:lpstr>
      <vt:lpstr>Balance Sheets (Parenthetical)</vt:lpstr>
      <vt:lpstr>Statements of Operations</vt:lpstr>
      <vt:lpstr>Statements of Stockholders' Equ</vt:lpstr>
      <vt:lpstr>Statements of Stockholders' Eq6</vt:lpstr>
      <vt:lpstr>Statements of Cash Flows</vt:lpstr>
      <vt:lpstr>Significant Accounting Policies</vt:lpstr>
      <vt:lpstr>Property and Equipment</vt:lpstr>
      <vt:lpstr>Acquisitions</vt:lpstr>
      <vt:lpstr>Goodwill</vt:lpstr>
      <vt:lpstr>Intangible Assets</vt:lpstr>
      <vt:lpstr>Long-term Notes Payable (includ</vt:lpstr>
      <vt:lpstr>Income Taxes</vt:lpstr>
      <vt:lpstr>Stockholders' Deficit</vt:lpstr>
      <vt:lpstr>Preferred Redeemable Convertibl</vt:lpstr>
      <vt:lpstr>Warrants</vt:lpstr>
      <vt:lpstr>Stock Options</vt:lpstr>
      <vt:lpstr>Commitments and Contingencies</vt:lpstr>
      <vt:lpstr>Concentration of Credit Risk</vt:lpstr>
      <vt:lpstr>Related-Party Transactions</vt:lpstr>
      <vt:lpstr>Employee Benefit Plan</vt:lpstr>
      <vt:lpstr>Subsequent Events (unaudited)</vt:lpstr>
      <vt:lpstr>Significant Accounting Polici24</vt:lpstr>
      <vt:lpstr>Significant Accounting Polici25</vt:lpstr>
      <vt:lpstr>Property and Equipment (Tables)</vt:lpstr>
      <vt:lpstr>Acquisitions (Tables)</vt:lpstr>
      <vt:lpstr>Goodwill (Tables)</vt:lpstr>
      <vt:lpstr>Intangible Assets (Tables)</vt:lpstr>
      <vt:lpstr>Long-term Notes Payable (incl30</vt:lpstr>
      <vt:lpstr>Income Taxes (Tables)</vt:lpstr>
      <vt:lpstr>Stockholders' Deficit (Tables)</vt:lpstr>
      <vt:lpstr>Preferred Redeemable Converti33</vt:lpstr>
      <vt:lpstr>Warrants (Tables)</vt:lpstr>
      <vt:lpstr>Stock Options (Tables)</vt:lpstr>
      <vt:lpstr>Commitments and Contingencies (</vt:lpstr>
      <vt:lpstr>Concentration of Credit Risk (T</vt:lpstr>
      <vt:lpstr>Summary of Significant Accounti</vt:lpstr>
      <vt:lpstr>Summary of Significant Accoun39</vt:lpstr>
      <vt:lpstr>Summary of Significant Accoun40</vt:lpstr>
      <vt:lpstr>Net Income (Loss) Per Share - S</vt:lpstr>
      <vt:lpstr>Net Income (Loss) Per Share -42</vt:lpstr>
      <vt:lpstr>Property and Equipment - Additi</vt:lpstr>
      <vt:lpstr>Schedule of Property and Equipm</vt:lpstr>
      <vt:lpstr>Acquisition - Additional Inform</vt:lpstr>
      <vt:lpstr>Acquisition - Summary of Consid</vt:lpstr>
      <vt:lpstr>Goodwill - Schedule of Changes </vt:lpstr>
      <vt:lpstr>Intangible Assets - Summary of </vt:lpstr>
      <vt:lpstr>Intangible Assets - Additional </vt:lpstr>
      <vt:lpstr>Intangible Assets - Schedule of</vt:lpstr>
      <vt:lpstr>Long-term Notes Payable (incl51</vt:lpstr>
      <vt:lpstr>Long-term Notes Payable (incl52</vt:lpstr>
      <vt:lpstr>Long-term Notes Payable (incl53</vt:lpstr>
      <vt:lpstr>Income Taxes - Income Tax Expen</vt:lpstr>
      <vt:lpstr>Income Taxes - Additional Infor</vt:lpstr>
      <vt:lpstr>Income Taxes - Difference betwe</vt:lpstr>
      <vt:lpstr>Income Taxes - Deferred Income </vt:lpstr>
      <vt:lpstr>Stockholders' Equity (Deficit) </vt:lpstr>
      <vt:lpstr>Stockholders' Equity (Deficit59</vt:lpstr>
      <vt:lpstr>Preferred Redeemable Converti60</vt:lpstr>
      <vt:lpstr>Preferred Redeemable Converti61</vt:lpstr>
      <vt:lpstr>Warrants - Additional Informati</vt:lpstr>
      <vt:lpstr>Warrants - Schedules of Warrant</vt:lpstr>
      <vt:lpstr>Stock Options - Additional Info</vt:lpstr>
      <vt:lpstr>Weighted Average Assumptions Us</vt:lpstr>
      <vt:lpstr>Stock Options - Summary of Outs</vt:lpstr>
      <vt:lpstr>Commitments and Contingencies -</vt:lpstr>
      <vt:lpstr>Commitments and Contingencies68</vt:lpstr>
      <vt:lpstr>Concentration of Credit Risk - </vt:lpstr>
      <vt:lpstr>Concentration of Credit Risk 70</vt:lpstr>
      <vt:lpstr>Concentration of Credit Risk 71</vt:lpstr>
      <vt:lpstr>Related-Party Transactions - Ad</vt:lpstr>
      <vt:lpstr>Subsequent Events (unaudit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5T06:11:33Z</dcterms:created>
  <dcterms:modified xmlns:dcterms="http://purl.org/dc/terms/" xmlns:xsi="http://www.w3.org/2001/XMLSchema-instance" xsi:type="dcterms:W3CDTF">2016-12-05T06:11:33Z</dcterms:modified>
  <dc:title xmlns:dc="http://purl.org/dc/elements/1.1/">Untitled</dc:title>
  <dc:description xmlns:dc="http://purl.org/dc/elements/1.1/"/>
  <dc:subject xmlns:dc="http://purl.org/dc/elements/1.1/"/>
  <cp:keywords/>
  <cp:category/>
</cp:coreProperties>
</file>